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Significant accounting estimate" sheetId="8" state="visible" r:id="rId8"/>
    <sheet xmlns:r="http://schemas.openxmlformats.org/officeDocument/2006/relationships" name="New accounting pronouncements" sheetId="9" state="visible" r:id="rId9"/>
    <sheet xmlns:r="http://schemas.openxmlformats.org/officeDocument/2006/relationships" name="Group Information" sheetId="10" state="visible" r:id="rId10"/>
    <sheet xmlns:r="http://schemas.openxmlformats.org/officeDocument/2006/relationships" name="Material partly-owned subsidiar" sheetId="11" state="visible" r:id="rId11"/>
    <sheet xmlns:r="http://schemas.openxmlformats.org/officeDocument/2006/relationships" name="Property and equipment" sheetId="12" state="visible" r:id="rId12"/>
    <sheet xmlns:r="http://schemas.openxmlformats.org/officeDocument/2006/relationships" name="Inventories" sheetId="13" state="visible" r:id="rId13"/>
    <sheet xmlns:r="http://schemas.openxmlformats.org/officeDocument/2006/relationships" name="Cash and cash equivalents" sheetId="14" state="visible" r:id="rId14"/>
    <sheet xmlns:r="http://schemas.openxmlformats.org/officeDocument/2006/relationships" name="Term Deposits" sheetId="15" state="visible" r:id="rId15"/>
    <sheet xmlns:r="http://schemas.openxmlformats.org/officeDocument/2006/relationships" name="Trade and other receivables" sheetId="16" state="visible" r:id="rId16"/>
    <sheet xmlns:r="http://schemas.openxmlformats.org/officeDocument/2006/relationships" name="Prepaid expense and other curre" sheetId="17" state="visible" r:id="rId17"/>
    <sheet xmlns:r="http://schemas.openxmlformats.org/officeDocument/2006/relationships" name="Share capital and share premium" sheetId="18" state="visible" r:id="rId18"/>
    <sheet xmlns:r="http://schemas.openxmlformats.org/officeDocument/2006/relationships" name="Other Reserves" sheetId="19" state="visible" r:id="rId19"/>
    <sheet xmlns:r="http://schemas.openxmlformats.org/officeDocument/2006/relationships" name="Share based compensation"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Other taxes payable &amp; Other tax" sheetId="23" state="visible" r:id="rId23"/>
    <sheet xmlns:r="http://schemas.openxmlformats.org/officeDocument/2006/relationships" name="Provisions for liabilities and " sheetId="24" state="visible" r:id="rId24"/>
    <sheet xmlns:r="http://schemas.openxmlformats.org/officeDocument/2006/relationships" name="Deferred income" sheetId="25" state="visible" r:id="rId25"/>
    <sheet xmlns:r="http://schemas.openxmlformats.org/officeDocument/2006/relationships" name="Revenue" sheetId="26" state="visible" r:id="rId26"/>
    <sheet xmlns:r="http://schemas.openxmlformats.org/officeDocument/2006/relationships" name="Fulfillment expense" sheetId="27" state="visible" r:id="rId27"/>
    <sheet xmlns:r="http://schemas.openxmlformats.org/officeDocument/2006/relationships" name="Sales and advertising expense" sheetId="28" state="visible" r:id="rId28"/>
    <sheet xmlns:r="http://schemas.openxmlformats.org/officeDocument/2006/relationships" name="Technology and content expense" sheetId="29" state="visible" r:id="rId29"/>
    <sheet xmlns:r="http://schemas.openxmlformats.org/officeDocument/2006/relationships" name="General and administrative expe" sheetId="30" state="visible" r:id="rId30"/>
    <sheet xmlns:r="http://schemas.openxmlformats.org/officeDocument/2006/relationships" name="Finance income and finance cost" sheetId="31" state="visible" r:id="rId31"/>
    <sheet xmlns:r="http://schemas.openxmlformats.org/officeDocument/2006/relationships" name="Income tax" sheetId="32" state="visible" r:id="rId32"/>
    <sheet xmlns:r="http://schemas.openxmlformats.org/officeDocument/2006/relationships" name="Earnings per share" sheetId="33" state="visible" r:id="rId33"/>
    <sheet xmlns:r="http://schemas.openxmlformats.org/officeDocument/2006/relationships" name="Transactions and balances with " sheetId="34" state="visible" r:id="rId34"/>
    <sheet xmlns:r="http://schemas.openxmlformats.org/officeDocument/2006/relationships" name="Fair Values of Financial Instru" sheetId="35" state="visible" r:id="rId35"/>
    <sheet xmlns:r="http://schemas.openxmlformats.org/officeDocument/2006/relationships" name="Financial risk management objec" sheetId="36" state="visible" r:id="rId36"/>
    <sheet xmlns:r="http://schemas.openxmlformats.org/officeDocument/2006/relationships" name="Reclassification and restatemen"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New accounting pronouncements (" sheetId="42" state="visible" r:id="rId42"/>
    <sheet xmlns:r="http://schemas.openxmlformats.org/officeDocument/2006/relationships" name="Group Information (Tables)" sheetId="43" state="visible" r:id="rId43"/>
    <sheet xmlns:r="http://schemas.openxmlformats.org/officeDocument/2006/relationships" name="Material partly-owned subsidi_2" sheetId="44" state="visible" r:id="rId44"/>
    <sheet xmlns:r="http://schemas.openxmlformats.org/officeDocument/2006/relationships" name="Property and equipment (Tables)" sheetId="45" state="visible" r:id="rId45"/>
    <sheet xmlns:r="http://schemas.openxmlformats.org/officeDocument/2006/relationships" name="Inventories (Tables)" sheetId="46" state="visible" r:id="rId46"/>
    <sheet xmlns:r="http://schemas.openxmlformats.org/officeDocument/2006/relationships" name="Cash and cash equivalents (Tabl" sheetId="47" state="visible" r:id="rId47"/>
    <sheet xmlns:r="http://schemas.openxmlformats.org/officeDocument/2006/relationships" name="Term Deposits (Tables)" sheetId="48" state="visible" r:id="rId48"/>
    <sheet xmlns:r="http://schemas.openxmlformats.org/officeDocument/2006/relationships" name="Trade and other receivables (Ta" sheetId="49" state="visible" r:id="rId49"/>
    <sheet xmlns:r="http://schemas.openxmlformats.org/officeDocument/2006/relationships" name="Share capital and share premi_2" sheetId="50" state="visible" r:id="rId50"/>
    <sheet xmlns:r="http://schemas.openxmlformats.org/officeDocument/2006/relationships" name="Other Reserves (Tables)" sheetId="51" state="visible" r:id="rId51"/>
    <sheet xmlns:r="http://schemas.openxmlformats.org/officeDocument/2006/relationships" name="Share-based compensation (Table" sheetId="52" state="visible" r:id="rId52"/>
    <sheet xmlns:r="http://schemas.openxmlformats.org/officeDocument/2006/relationships" name="Trade and other payables (Table" sheetId="53" state="visible" r:id="rId53"/>
    <sheet xmlns:r="http://schemas.openxmlformats.org/officeDocument/2006/relationships" name="Borrowings (Tables)" sheetId="54" state="visible" r:id="rId54"/>
    <sheet xmlns:r="http://schemas.openxmlformats.org/officeDocument/2006/relationships" name="Provision for liabilities and o" sheetId="55" state="visible" r:id="rId55"/>
    <sheet xmlns:r="http://schemas.openxmlformats.org/officeDocument/2006/relationships" name="Revenue (Tables)" sheetId="56" state="visible" r:id="rId56"/>
    <sheet xmlns:r="http://schemas.openxmlformats.org/officeDocument/2006/relationships" name="Fulfillment expense (Tables)" sheetId="57" state="visible" r:id="rId57"/>
    <sheet xmlns:r="http://schemas.openxmlformats.org/officeDocument/2006/relationships" name="Sales and advertising expense (" sheetId="58" state="visible" r:id="rId58"/>
    <sheet xmlns:r="http://schemas.openxmlformats.org/officeDocument/2006/relationships" name="Technology and content expense " sheetId="59" state="visible" r:id="rId59"/>
    <sheet xmlns:r="http://schemas.openxmlformats.org/officeDocument/2006/relationships" name="General and administrative ex_2" sheetId="60" state="visible" r:id="rId60"/>
    <sheet xmlns:r="http://schemas.openxmlformats.org/officeDocument/2006/relationships" name="Finance income and finance co_2" sheetId="61" state="visible" r:id="rId61"/>
    <sheet xmlns:r="http://schemas.openxmlformats.org/officeDocument/2006/relationships" name="Income tax (Tables)" sheetId="62" state="visible" r:id="rId62"/>
    <sheet xmlns:r="http://schemas.openxmlformats.org/officeDocument/2006/relationships" name="Earnings per share (Tables)" sheetId="63" state="visible" r:id="rId63"/>
    <sheet xmlns:r="http://schemas.openxmlformats.org/officeDocument/2006/relationships" name="Transactions and balances wit_2" sheetId="64" state="visible" r:id="rId64"/>
    <sheet xmlns:r="http://schemas.openxmlformats.org/officeDocument/2006/relationships" name="Financial risk management obj_2" sheetId="65" state="visible" r:id="rId65"/>
    <sheet xmlns:r="http://schemas.openxmlformats.org/officeDocument/2006/relationships" name="Reclassifications and restateme" sheetId="66" state="visible" r:id="rId66"/>
    <sheet xmlns:r="http://schemas.openxmlformats.org/officeDocument/2006/relationships" name="Corporate information (Details)"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Summary of significant accoun_9" sheetId="73" state="visible" r:id="rId73"/>
    <sheet xmlns:r="http://schemas.openxmlformats.org/officeDocument/2006/relationships" name="Significant accounting estima_2" sheetId="74" state="visible" r:id="rId74"/>
    <sheet xmlns:r="http://schemas.openxmlformats.org/officeDocument/2006/relationships" name="New accounting pronouncements -" sheetId="75" state="visible" r:id="rId75"/>
    <sheet xmlns:r="http://schemas.openxmlformats.org/officeDocument/2006/relationships" name="New accounting pronouncements_2" sheetId="76" state="visible" r:id="rId76"/>
    <sheet xmlns:r="http://schemas.openxmlformats.org/officeDocument/2006/relationships" name="Group Information (Details)" sheetId="77" state="visible" r:id="rId77"/>
    <sheet xmlns:r="http://schemas.openxmlformats.org/officeDocument/2006/relationships" name="Material partly-owned subsidi_3" sheetId="78" state="visible" r:id="rId78"/>
    <sheet xmlns:r="http://schemas.openxmlformats.org/officeDocument/2006/relationships" name="Material partly-owned subsidi_4" sheetId="79" state="visible" r:id="rId79"/>
    <sheet xmlns:r="http://schemas.openxmlformats.org/officeDocument/2006/relationships" name="Property and equipment (Details" sheetId="80" state="visible" r:id="rId80"/>
    <sheet xmlns:r="http://schemas.openxmlformats.org/officeDocument/2006/relationships" name="Inventories - Components (Detai" sheetId="81" state="visible" r:id="rId81"/>
    <sheet xmlns:r="http://schemas.openxmlformats.org/officeDocument/2006/relationships" name="Inventories - Rollforward (Deta" sheetId="82" state="visible" r:id="rId82"/>
    <sheet xmlns:r="http://schemas.openxmlformats.org/officeDocument/2006/relationships" name="Cash and cash equivalents (Deta" sheetId="83" state="visible" r:id="rId83"/>
    <sheet xmlns:r="http://schemas.openxmlformats.org/officeDocument/2006/relationships" name="Term Deposits (Details)" sheetId="84" state="visible" r:id="rId84"/>
    <sheet xmlns:r="http://schemas.openxmlformats.org/officeDocument/2006/relationships" name="Trade and other receivables - C" sheetId="85" state="visible" r:id="rId85"/>
    <sheet xmlns:r="http://schemas.openxmlformats.org/officeDocument/2006/relationships" name="Trade and other receivables - E" sheetId="86" state="visible" r:id="rId86"/>
    <sheet xmlns:r="http://schemas.openxmlformats.org/officeDocument/2006/relationships" name="Trade and other receivables - A" sheetId="87" state="visible" r:id="rId87"/>
    <sheet xmlns:r="http://schemas.openxmlformats.org/officeDocument/2006/relationships" name="Prepaid expense and other cur_2" sheetId="88" state="visible" r:id="rId88"/>
    <sheet xmlns:r="http://schemas.openxmlformats.org/officeDocument/2006/relationships" name="Share capital and premium (Deta" sheetId="89" state="visible" r:id="rId89"/>
    <sheet xmlns:r="http://schemas.openxmlformats.org/officeDocument/2006/relationships" name="Other Reserves (Details)" sheetId="90" state="visible" r:id="rId90"/>
    <sheet xmlns:r="http://schemas.openxmlformats.org/officeDocument/2006/relationships" name="Share based compensation - Opti" sheetId="91" state="visible" r:id="rId91"/>
    <sheet xmlns:r="http://schemas.openxmlformats.org/officeDocument/2006/relationships" name="Share based compensation - Op_2" sheetId="92" state="visible" r:id="rId92"/>
    <sheet xmlns:r="http://schemas.openxmlformats.org/officeDocument/2006/relationships" name="Share-based compensation - RSUs" sheetId="93" state="visible" r:id="rId93"/>
    <sheet xmlns:r="http://schemas.openxmlformats.org/officeDocument/2006/relationships" name="Share-based compensation - RS_2" sheetId="94" state="visible" r:id="rId94"/>
    <sheet xmlns:r="http://schemas.openxmlformats.org/officeDocument/2006/relationships" name="Share based compensation - Expe" sheetId="95" state="visible" r:id="rId95"/>
    <sheet xmlns:r="http://schemas.openxmlformats.org/officeDocument/2006/relationships" name="Trade and other payables (Detai" sheetId="96" state="visible" r:id="rId96"/>
    <sheet xmlns:r="http://schemas.openxmlformats.org/officeDocument/2006/relationships" name="Borrowings - Lease liabilities " sheetId="97" state="visible" r:id="rId97"/>
    <sheet xmlns:r="http://schemas.openxmlformats.org/officeDocument/2006/relationships" name="Borrowings - Lease liabilitie_2" sheetId="98" state="visible" r:id="rId98"/>
    <sheet xmlns:r="http://schemas.openxmlformats.org/officeDocument/2006/relationships" name="Borrowings - Lease Expenses (De" sheetId="99" state="visible" r:id="rId99"/>
    <sheet xmlns:r="http://schemas.openxmlformats.org/officeDocument/2006/relationships" name="Other taxes payable &amp; Other t_2" sheetId="100" state="visible" r:id="rId100"/>
    <sheet xmlns:r="http://schemas.openxmlformats.org/officeDocument/2006/relationships" name="Provisions for liabilities an_2" sheetId="101" state="visible" r:id="rId101"/>
    <sheet xmlns:r="http://schemas.openxmlformats.org/officeDocument/2006/relationships" name="Provisions for liabilities an_3" sheetId="102" state="visible" r:id="rId102"/>
    <sheet xmlns:r="http://schemas.openxmlformats.org/officeDocument/2006/relationships" name="Deferred income (Details)" sheetId="103" state="visible" r:id="rId103"/>
    <sheet xmlns:r="http://schemas.openxmlformats.org/officeDocument/2006/relationships" name="Revenue (Details)" sheetId="104" state="visible" r:id="rId104"/>
    <sheet xmlns:r="http://schemas.openxmlformats.org/officeDocument/2006/relationships" name="Fulfillment expense (Details)" sheetId="105" state="visible" r:id="rId105"/>
    <sheet xmlns:r="http://schemas.openxmlformats.org/officeDocument/2006/relationships" name="Sales and advertising expense_2" sheetId="106" state="visible" r:id="rId106"/>
    <sheet xmlns:r="http://schemas.openxmlformats.org/officeDocument/2006/relationships" name="Technology and content expens_2" sheetId="107" state="visible" r:id="rId107"/>
    <sheet xmlns:r="http://schemas.openxmlformats.org/officeDocument/2006/relationships" name="General and administrative ex_3" sheetId="108" state="visible" r:id="rId108"/>
    <sheet xmlns:r="http://schemas.openxmlformats.org/officeDocument/2006/relationships" name="Finance income and finance co_3" sheetId="109" state="visible" r:id="rId109"/>
    <sheet xmlns:r="http://schemas.openxmlformats.org/officeDocument/2006/relationships" name="Income tax - Reconciliation (De" sheetId="110" state="visible" r:id="rId110"/>
    <sheet xmlns:r="http://schemas.openxmlformats.org/officeDocument/2006/relationships" name="Income tax - Components of Inco" sheetId="111" state="visible" r:id="rId111"/>
    <sheet xmlns:r="http://schemas.openxmlformats.org/officeDocument/2006/relationships" name="Income tax - Tax losses availab" sheetId="112" state="visible" r:id="rId112"/>
    <sheet xmlns:r="http://schemas.openxmlformats.org/officeDocument/2006/relationships" name="Earnings per share (Details)" sheetId="113" state="visible" r:id="rId113"/>
    <sheet xmlns:r="http://schemas.openxmlformats.org/officeDocument/2006/relationships" name="Transactions and balances wit_3" sheetId="114" state="visible" r:id="rId114"/>
    <sheet xmlns:r="http://schemas.openxmlformats.org/officeDocument/2006/relationships" name="Transactions and balances wit_4" sheetId="115" state="visible" r:id="rId115"/>
    <sheet xmlns:r="http://schemas.openxmlformats.org/officeDocument/2006/relationships" name="Financial risk management obj_3" sheetId="116" state="visible" r:id="rId116"/>
    <sheet xmlns:r="http://schemas.openxmlformats.org/officeDocument/2006/relationships" name="Financial risk management obj_4" sheetId="117" state="visible" r:id="rId117"/>
    <sheet xmlns:r="http://schemas.openxmlformats.org/officeDocument/2006/relationships" name="Reclassifications and restate_2" sheetId="118" state="visible" r:id="rId118"/>
    <sheet xmlns:r="http://schemas.openxmlformats.org/officeDocument/2006/relationships" name="Commitments and contingencies (" sheetId="119" state="visible" r:id="rId119"/>
  </sheets>
  <definedNames/>
  <calcPr calcId="124519" fullCalcOnLoad="1"/>
</workbook>
</file>

<file path=xl/sharedStrings.xml><?xml version="1.0" encoding="utf-8"?>
<sst xmlns="http://schemas.openxmlformats.org/spreadsheetml/2006/main" uniqueCount="1059">
  <si>
    <t>Document and Entity Information</t>
  </si>
  <si>
    <t>12 Months Ended</t>
  </si>
  <si>
    <t>Dec. 31, 2019shares</t>
  </si>
  <si>
    <t>Document Information [Line Items]</t>
  </si>
  <si>
    <t>Entity Central Index Key</t>
  </si>
  <si>
    <t>0001756708</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8863</t>
  </si>
  <si>
    <t>Entity Registrant Name</t>
  </si>
  <si>
    <t>JUMIA TECHNOLOGIES AG</t>
  </si>
  <si>
    <t>Entity Incorporation, State or Country Code</t>
  </si>
  <si>
    <t>2M</t>
  </si>
  <si>
    <t>Entity Address, Address Line One</t>
  </si>
  <si>
    <t>Charlottenstraße 4</t>
  </si>
  <si>
    <t>Entity Address, Postal Zip Code</t>
  </si>
  <si>
    <t>10969</t>
  </si>
  <si>
    <t>Entity Address, City or Town</t>
  </si>
  <si>
    <t>Berlin</t>
  </si>
  <si>
    <t>Entity Address, Country</t>
  </si>
  <si>
    <t>DE</t>
  </si>
  <si>
    <t>Amendment Flag</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Document Accounting Standard</t>
  </si>
  <si>
    <t>International Financial Reporting Standards</t>
  </si>
  <si>
    <t>Entity Shell Company</t>
  </si>
  <si>
    <t>Entity Common Stock, Shares Outstanding</t>
  </si>
  <si>
    <t>Document Fiscal Year Focus</t>
  </si>
  <si>
    <t>2019</t>
  </si>
  <si>
    <t>Document Fiscal Period Focus</t>
  </si>
  <si>
    <t>FY</t>
  </si>
  <si>
    <t>Business Contact [Member]</t>
  </si>
  <si>
    <t>Skalitzer Straße 104</t>
  </si>
  <si>
    <t>10997</t>
  </si>
  <si>
    <t>City Area Code</t>
  </si>
  <si>
    <t>30</t>
  </si>
  <si>
    <t>Local Phone Number</t>
  </si>
  <si>
    <t>398 20 34 51</t>
  </si>
  <si>
    <t>Contact Personnel Name</t>
  </si>
  <si>
    <t>Sacha Poignonnec</t>
  </si>
  <si>
    <t>Contact Personnel Email Address</t>
  </si>
  <si>
    <t>sacha.poignonnec@jumia.com</t>
  </si>
  <si>
    <t>American Depository Shares [Member]</t>
  </si>
  <si>
    <t>Title of 12(b) Security</t>
  </si>
  <si>
    <t>American Depositary Shares</t>
  </si>
  <si>
    <t>Trading Symbol</t>
  </si>
  <si>
    <t>JMIA</t>
  </si>
  <si>
    <t>Security Exchange Name</t>
  </si>
  <si>
    <t>NYSE</t>
  </si>
  <si>
    <t>Common Stock [Member]</t>
  </si>
  <si>
    <t>Ordinary Shares, no par value</t>
  </si>
  <si>
    <t>No Trading Symbol Flag</t>
  </si>
  <si>
    <t>CONSOLIDATED STATEMENT OF FINANCIAL POSITION - EUR (€) € in Thousands</t>
  </si>
  <si>
    <t>Dec. 31, 2019</t>
  </si>
  <si>
    <t>Dec. 31, 2018</t>
  </si>
  <si>
    <t>Non-current assets</t>
  </si>
  <si>
    <t>Property and equipment</t>
  </si>
  <si>
    <t>Intangible assets</t>
  </si>
  <si>
    <t>Deferred tax assets</t>
  </si>
  <si>
    <t>Other non-current assets</t>
  </si>
  <si>
    <t>Total Non-current assets</t>
  </si>
  <si>
    <t>Current assets</t>
  </si>
  <si>
    <t>Inventories</t>
  </si>
  <si>
    <t>Trade and other receivables</t>
  </si>
  <si>
    <t>Income tax receivable</t>
  </si>
  <si>
    <t>Other taxes receivable</t>
  </si>
  <si>
    <t>Prepaid expense and other current assets</t>
  </si>
  <si>
    <t>Term deposits</t>
  </si>
  <si>
    <t>Cash and cash equivalents</t>
  </si>
  <si>
    <t>Total Current assets</t>
  </si>
  <si>
    <t>Total Assets</t>
  </si>
  <si>
    <t>Equity</t>
  </si>
  <si>
    <t>Share capital</t>
  </si>
  <si>
    <t>Share premium</t>
  </si>
  <si>
    <t>Other reserves</t>
  </si>
  <si>
    <t>Accumulated losses</t>
  </si>
  <si>
    <t>Equity attributable to the equity holders of the Company</t>
  </si>
  <si>
    <t>Non-controlling interests</t>
  </si>
  <si>
    <t>Total Equity</t>
  </si>
  <si>
    <t>Non-current liabilities [abstract]</t>
  </si>
  <si>
    <t>Non-current borrowings</t>
  </si>
  <si>
    <t>Provisions for liabilities and other charges</t>
  </si>
  <si>
    <t>Deferred income</t>
  </si>
  <si>
    <t>Total non-current liabilities</t>
  </si>
  <si>
    <t>Current liabilities</t>
  </si>
  <si>
    <t>Borrowings</t>
  </si>
  <si>
    <t>Trade and other payables</t>
  </si>
  <si>
    <t>Total income tax payables</t>
  </si>
  <si>
    <t>Other taxes payable</t>
  </si>
  <si>
    <t>Total Current liabilities</t>
  </si>
  <si>
    <t>Total Liabilities</t>
  </si>
  <si>
    <t>Total Equity and Liabilities</t>
  </si>
  <si>
    <t>CONSOLIDATED STATEMENT OF OPERATIONS AND COMPREHENSIVE INCOME (LOSS) - EUR (€) € in Thousands</t>
  </si>
  <si>
    <t>Dec. 31, 2017</t>
  </si>
  <si>
    <t>Statement of comprehensive income [abstract]</t>
  </si>
  <si>
    <t>Revenue</t>
  </si>
  <si>
    <t>Cost of revenue</t>
  </si>
  <si>
    <t>Gross profit</t>
  </si>
  <si>
    <t>Fulfillment expense</t>
  </si>
  <si>
    <t>Sales and advertising expense</t>
  </si>
  <si>
    <t>Technology and content expense</t>
  </si>
  <si>
    <t>General and administrative expense</t>
  </si>
  <si>
    <t>Other operating income</t>
  </si>
  <si>
    <t>Other operating expense</t>
  </si>
  <si>
    <t>Operating loss</t>
  </si>
  <si>
    <t>Finance income</t>
  </si>
  <si>
    <t>Finance costs</t>
  </si>
  <si>
    <t>Loss before Income tax</t>
  </si>
  <si>
    <t>Income tax expense</t>
  </si>
  <si>
    <t>Loss for the year</t>
  </si>
  <si>
    <t>Attributable to:</t>
  </si>
  <si>
    <t>Equity holders of the Company</t>
  </si>
  <si>
    <t>Other comprehensive income/(loss) to be classified to profit or loss in subsequent periods</t>
  </si>
  <si>
    <t>Exchange differences (gain/loss) on translation of foreign operations - net of tax</t>
  </si>
  <si>
    <t>Other comprehensive income / (loss) on net investment in foreign operations - net of tax</t>
  </si>
  <si>
    <t>Other comprehensive loss</t>
  </si>
  <si>
    <t>Total comprehensive loss for the year</t>
  </si>
  <si>
    <t>Earnings per share [abstract]</t>
  </si>
  <si>
    <t>Basic, Loss for the year attributable to ordinary equity holders of the parent</t>
  </si>
  <si>
    <t>Diluted, Loss for the year attributable to ordinary equity holders of the parent</t>
  </si>
  <si>
    <t>CONSOLIDATED STATEMENT OF CHANGES IN EQUITY - EUR (€) € in Thousands</t>
  </si>
  <si>
    <t>Equity attributable to the Equity holders of the Company</t>
  </si>
  <si>
    <t>Share Capital</t>
  </si>
  <si>
    <t>Total other reserves</t>
  </si>
  <si>
    <t>Non-controlling interests [member]</t>
  </si>
  <si>
    <t>Total</t>
  </si>
  <si>
    <t>Equity at beginning of period at Dec. 31, 2016</t>
  </si>
  <si>
    <t>Capital contribution (Note 13)</t>
  </si>
  <si>
    <t>Share-based payments (Note 15)</t>
  </si>
  <si>
    <t>Derecognition of loan from Rocket</t>
  </si>
  <si>
    <t>Change in Non-controlling interests</t>
  </si>
  <si>
    <t>Equity at end of period at Dec. 31, 2017</t>
  </si>
  <si>
    <t>Buy back of shares from non-controlling interests</t>
  </si>
  <si>
    <t>Equity at end of period at Dec. 31, 2018</t>
  </si>
  <si>
    <t>Equity transaction cost</t>
  </si>
  <si>
    <t>Equity at end of period at Dec. 31, 2019</t>
  </si>
  <si>
    <t>CONSOLIDATED STATEMENT OF CASH FLOWS - EUR (€) € in Thousands</t>
  </si>
  <si>
    <t>Statement of cash flows [abstract]</t>
  </si>
  <si>
    <t>Depreciation and amortisation of tangible and intangible assets</t>
  </si>
  <si>
    <t>Impairment losses on loans, receivables and other assets</t>
  </si>
  <si>
    <t>Impairment losses on obsolete inventories</t>
  </si>
  <si>
    <t>Share-based payment expense</t>
  </si>
  <si>
    <t>Net (gain) loss from disposal of tangible and intangible assets</t>
  </si>
  <si>
    <t>Impairment losses on investment in subsidiaries</t>
  </si>
  <si>
    <t>Change in provision for other liabilities and charges</t>
  </si>
  <si>
    <t>Cost related to write-off during mergers</t>
  </si>
  <si>
    <t>Interest (income)/expenses</t>
  </si>
  <si>
    <t>Net unrealized foreign exchange (gain)/loss</t>
  </si>
  <si>
    <t>(Increase)/Decrease in trade and other receivables, prepayments and VAT receivables</t>
  </si>
  <si>
    <t>(Increase)/Decrease in inventories</t>
  </si>
  <si>
    <t>Increase/(Decrease) in trade and other payables, deferred income and VAT payables</t>
  </si>
  <si>
    <t>Income taxes paid</t>
  </si>
  <si>
    <t>Net cash flows used in operating activities</t>
  </si>
  <si>
    <t>Cash flows from investing activities</t>
  </si>
  <si>
    <t>Purchase of property and equipment</t>
  </si>
  <si>
    <t>Proceeds from sale of property and equipment</t>
  </si>
  <si>
    <t>Purchase of intangible assets</t>
  </si>
  <si>
    <t>Proceeds from sale of intangible assets</t>
  </si>
  <si>
    <t>Payment for acquisition of subsidiary, net of cash acquired</t>
  </si>
  <si>
    <t>Interest received</t>
  </si>
  <si>
    <t>Movement in other non-current assets</t>
  </si>
  <si>
    <t>Placement of term deposits</t>
  </si>
  <si>
    <t>Net cash flows used in investing activities</t>
  </si>
  <si>
    <t>Cash flows from (used in) financing activities [abstract]</t>
  </si>
  <si>
    <t>Proceeds from borrowings</t>
  </si>
  <si>
    <t>Repayment of borrowings</t>
  </si>
  <si>
    <t>Interest settled - financing</t>
  </si>
  <si>
    <t>Repayment of lease interest</t>
  </si>
  <si>
    <t>Repayment of lease liabilities</t>
  </si>
  <si>
    <t>Equity transaction costs</t>
  </si>
  <si>
    <t>Capital contributions</t>
  </si>
  <si>
    <t>Net cash flows from financing activities</t>
  </si>
  <si>
    <t>Net increase in cash and cash equivalents</t>
  </si>
  <si>
    <t>Effect of exchange rate changes on cash and cash equivalents</t>
  </si>
  <si>
    <t>Cash and cash equivalents at the beginning of the year</t>
  </si>
  <si>
    <t>Cash and cash equivalents at the end of the year</t>
  </si>
  <si>
    <t>Corporate information</t>
  </si>
  <si>
    <t>Basis of consolidation</t>
  </si>
  <si>
    <t>1 Corporate information The accompanying consolidated financial statements and notes present the operations of Jumia Technologies AG (the “Company” or “Jumia Tech”) and its subsidiaries (the “Group” or “Jumia”). The Company was incorporated as Africa Internet Holding GmbH on June 26, 2012, and was transformed into Jumia Technologies AG, a German stock corporation on January 31, 2019. The Company is domiciled in Germany and has its registered office located at Charlottenstraße 4, 10969 Berlin. The Group operates in e-commerce across the African continent. In April 2019 Jumia Tech became a listed company on New York Stock Exchange (NYSE), under the symbol JMIA, where 19.80% of total shares were listed, with initial value per share of 14.50 USD. Jumia is the leading pan-African e-commerce platform. Jumia’s platform consists of a marketplace, which connects sellers with consumers, a logistics service, which enables the shipping and delivery of packages from sellers to consumers, and a payment service, which facilitates transactions among participants active on Jumia’s platform. The Group has incurred significant losses since its incorporation. According to its business plan, the Group expects to continue generating losses in the coming years as it makes the necessary investments to grow its business and extend its geographical footprint. The Group will therefore continue to require additional funding either from existing or new shareholders. The consolidated financial statements disclose all matters of which the Group is aware, and which are relevant to the Group’s ability to continue as a going concern, including all significant events and mitigating factors. The consolidated financial statements have been prepared on a basis which assumes that the Group will continue as a going concern, and which contemplates the recoverability of assets and the satisfaction of the liabilities and commitments in the normal course of business. The Group has sufficient resources to operate as a going concern for the next 12 months. On March 31, 2020 the Supervisory Board authorized these consolidated financial statements for issuance.</t>
  </si>
  <si>
    <t>Summary of significant accounting policies</t>
  </si>
  <si>
    <t>2 Summary of significant accounting policies The principal accounting policies applied in the preparation of these consolidated financial statements are set out below. These policies have been consistently applied to all the years presented, unless otherwise stated. 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any financial assets or liabilities and share based compensation plan, which have been measured at fair value. The consolidated financial statements are presented in euros and all values are rounded to the nearest thousand (€000), except when otherwise indicated. 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investor’s returns. The existence and effect of substantive rights, including substantive potential voting rights, are considered when assessing whether the Group has power over another entity. For a right to be substantive, the holder must have practical ability to exercise that right when decisions about the direction of the relevant activities of the investee need to be made. The Group may have power over an investee even when it holds less than majority of voting power in an investee. In such a case, the Group assesses the size of its voting rights relative to the size and dispersion of holdings of the other vote holders to determine if it has de-facto power over the investee. Protective rights of other investors, such as those that relate to fundamental changes of investee’s activities or apply only in exceptional circumstances, do not prevent the Group from controlling an investee.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19 and 2018, the Group consolidated 71 and 78 subsidiaries, respectively. 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Cash or cash equival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 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 Depreciation on items of property and equipment is calculated using the straight-line method over their estimated useful lives, as follows: ​ ​ ​ ​ ​ Useful life in years Buildings Up to 40 Transportation equipment 5 to 8 Technical equipment and machinery 3 to 10 Furniture and office equipment 5 to 15 Leasehold improvements Shorter of useful life and the term of the underlying lease ​ The assets’ useful lives are reviewed, and adjusted if appropriate, at the end of each reporting period. A recognized item of property and equipment and any significant part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 e) Leases Accounting policy applied in the years ended December 31, 2018 and December 31, 2017: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Leases are classified as either finance or operating leases. Leases that transfer substantially all the risks and rewards incidental to ownership of assets are accounted for as a finance lease, resulting in the recognition of an asset and incurrence of a lease liability at the inception of the lease. All other leases are accounted for as operating leases wherein rental payments (net of any incentives received from the lessor) are recognized in the statement of operations on a straight-line basis over the lease term. The Group had no finance leases during 2018 and 2017. Accounting policy applied since January 1, 2019 (Note 4):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f) Intangible assets The Group’s intangible assets have definite useful lives and primarily include capitalized software licenses. Following initial recognition, intangible assets are carried at cost less any accumulated amortization and impairment losses. Acquired software licenses and patents are capitalized on the basis of the costs incurred to acquire and bring them to use. Intangible assets are amortized using the straight-line method over their useful lives: ​ ​ ​ ​ ​ Useful life in years Acquired software licenses 1 to 3 ​ The amortization expense on intangible assets is recognized in the statement of operations in the expense category that is consistent with the function of the intangible assets. If impaired, the carrying amount of intangible assets is written down to the higher of value-in-use and fair value less costs to sell. g) Financial instruments – initial recognition and subsequent measurement A financial instrument is any contract that gives rise to a financial asset of one entity and a financial liability or equity instrument of another entity. Due to the short-term nature of our financial instruments the carrying value approximates fair value. Financial assets The Group has financial assets in the form of bank deposits, trade notes and accounts receivable and other receivables. Initial recognition and subsequent measurement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In order for a financial asset to be classified and measured at amortized cost, cash flows need to arise as ‘solely payments of principal and interest (SPPI)’ on the principal amount outstanding. This assessment is referred to as the SPPI test and is performed at an instrument level. Trade notes and accounts receivable are subsequently measured at amortized cost using the effective interest rate method. Impairment The Group recognizes an allowance for expected credit losses (“ECLs”) applying the simplified method permitted by IFRS 9 for trade receivables. Therefore, the Group does not track changes in credit risk, but instead recognizes a loss allowance based on lifetime ECLs at each reporting date. Using the practical expedient that is allowed by the standard, the Group has established a provision matrix that is based on its historical credit loss experience for the past 2 years To calculate ECL, the group has calculated historical loss rates for the last 2 year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liabilities The Group has financial liabilities in the form of trade and other payables that are initially recognized at fair value which primarily represents the original invoiced amount. They are subsequently measured at amortized cost using the effective interest method. Trade and other payables are obligations to pay for goods or services that have been acquired in the ordinary course of business from supplier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h)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 Inventories Inventories are valued at the lower of cost or net realizable value. Cost of inventory is determined on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have been deducted from the carrying amount of the inventories. j)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 of financial position and consolidated statement of cash flows. k) Value added tax Output value added tax (“VAT”) related to sales is payable to tax authorities on the earlier of (a) collection of receivables from consumers or (b) delivery of goods or services to consumers. Input VAT is generally recoverable against output VAT upon receipt of the VAT invoice. VAT related to sales and purchases is recognized in the statement of financial position on a gross basis and disclosed separately as an asset and liability. Where a provision has been made for impairment of receivables, the gross amount of the debtor, including VAT, is provided for. l) Provision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m) Foreign currency translation Functional and presentation currencies Amounts included in the financial statements of each of the Group’s entities are measured using the currency of the primary economic environment in which the entity operates (‘the functional currency’). The consolidated financial statements are presented in Euros (EUR), which is the Group’s presentation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or loans for which settlement is neither planned nor likely to occur in the foreseeable future is, in substance, a part of the entity’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comprehensive income (loss). The following tables present currency translation rates against the Euro for the Group’s most significant operations. ​ ​ ​ ​ ​ ​ ​ ​ ​ ​ ​ ​ 2019 Country Currency Average Rate Year-end Rate Algeria Algerian Dinar (DZD) 133.22 ​ 133.06 Cameroon CFA Franc BEAC (XAF) 655.96 ​ 655.96 Ivory Coast CFA Franc BCEAO (XOF) 655.96 ​ 655.96 Egypt Egyptian Pound (EGP) 18.80 ​ 17.96 Ghana Cedi (Ghana) (GHS) 5.98 ​ 6.38 Kenya Kenyan Shilling (KES) 113.01 ​ 112.54 Morocco Moroccan Dirham (MAD) 10.69 ​ 10.61 Nigeria Naira (NGN) 402.40 ​ 404.90 Rwanda Rwanda Franc (RWF) 1,005.63 ​ 1,042.62 Senegal CFA Franc BCEAO (XOF) 655.96 ​ 655.96 South Africa Rand (ZAR) 16.15 ​ 15.75 Tunisia Tunisian Dinar (TND) 3.22 ​ 3.12 United Republic Of Tanzania Tanzanian Shilling (TZS) 2,573.85 ​ 2,558.61 Uganda Uganda Shilling (UGX) 4,115.60 ​ 4,078.89 United Arab Emirates UAE Dirham (AED) ​ 4.11 ​ 4.12 United States of America US Dollars (USD) 1.12 ​ 1.12 ​ ​ ​ ​ ​ ​ ​ ​ ​ ​ ​ ​ ​ ​ ​ ​ ​ ​ ​ 2018 Country Currency Average Rate Year-end Rate Algeria Algerian Dinar (DZD) 137.24 135.02 Cameroon CFA Franc BEAC (XAF) 655.96 655.96 Ivory Coast CFA Franc BCEAO (XOF) 655.96 655.96 Egypt Egyptian Pound (EGP) 21.00 20.46 Ghana Cedi (Ghana) (GHS) 5.51 5.55 Kenya Kenyan Shilling (KES) 118.63 115.77 Morocco Moroccan Dirham (MAD) 11.04 10.89 Nigeria Naira (NGN) 424.60 415.46 Rwanda Rwanda Franc (RWF) 1,006.49 995.64 Senegal CFA Franc BCEAO (XOF) 655.96 655.96 South Africa Rand (ZAR) 15.60 16.46 Tunisia Tunisian Dinar (TND) 3.09 3.35 United Republic Of Tanzania Tanzanian Shilling (TZS) 2,678.57 2,625.28 Uganda Uganda Shilling (UGX) 4,373.73 4,226.75 United Arab Emirates UAE Dirham (AED) 4.34 4.20 United States of America US Dollars (USD) 1.18 1.14 ​ ​ ​ ​ ​ ​ ​ ​ ​ ​ ​ ​ 2017 Country Currency Average Rate Year-end Rate Algeria Algerian Dinar (DZD) ​ 124.87 ​ 137.13 Cameroon CFA Franc BEAC (XAF) ​ 655.96 ​ 655.96 Ivory Coast CFA Franc BCEAO (XOF) ​ 655.96 ​ 655.96 Egypt Egyptian Pound (EGP) ​ 20.12 ​ 21.26 Ghana Cedi (Ghana) (GHS) ​ 4.95 ​ 5.42 Kenya Kenyan Shilling (KES) ​ 114.99 ​ 122.47 Morocco Moroccan Dirham (MAD) ​ 10.81 ​ 11.18 Nigeria Naira (NGN) ​ 375.90 ​ 426.92 Rwanda Rwanda Franc (RWF) ​ 930.62 ​ 1,001.13 Senegal CFA Franc BCEAO (XOF) ​ 655.96 ​ 655.96 South Africa Rand (ZAR) ​ 15.02 ​ 14.80 Tunisia Tunisian Dinar (TND) ​ 2.71 ​ 2.94 United Republic Of Tanzania Tanzanian Shilling (TZS) ​ 2,491.24 ​ 2,676.82 Uganda Uganda Shilling (UGX) ​ 4,036.54 ​ 4,329.02 United Arab Emirates UAE Dirham (AED) ​ 4.15 ​ 4.40 United States of America US Dollars (USD) ​ 1.13 ​ 1.20 ​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 n) Revenue from contracts with customers The Group generates revenue primarily from commissions, sale of goods, fulfillment, marketing and advertising, logistics, payment processing and provision of other services. Revenue from contracts with customers is recognized when control of the goods or services are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before they are transferred to the customers and if it has the ability to direct the use of the goods or obtain benefits from them. The Group also considers the following indicators: - - When the Group is primarily obliged in a transaction, subject to inventory risk, has,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Commissions This revenue is related to the online selling platform which provides sellers the ability to sell goods directly to consumers. In this case, Jumia generates a commission fee (normally a percentage of the selling price) which is based on agreements with the sellers. Jumia’s performance obligation with respect to these transactions is to arrange the transaction through the online platform, however the Group does not have any discretion in setting the price of the goods to be sold, nor does it bear any inventory risk for the goods to be shipped to the customer. As such, the Group is considered to be an agent in these transactions and recognizes revenue on a net basis for the agreed upon commission at the point in time when the goods or services are delivered to the end customer. (2) Sales of goods Revenue from sales of goods relates to transactions where Jumia acts directly as the seller, where it enters into an agreement with a consumer to sell goods. These goods are sold for a fixed price as determined by the Group and the Group bears the obligation to deliver those goods to the consu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a point in time. (3) Fulfillment The Group provides certain fulfillment services to the sellers, and generally charges a “delivery fee” to consumers. Fulfillment services provided to sellers are agreed contractually with each seller and recognized according to the actual consumption of such services. The price for such fulfillment services are defined at the time of purchase through the Jumia platform, and the Group has unilateral power in establishing these fulfillment services. The Group is therefore the principal in these transactions and fulfillment fees are recognized on a gross basis in revenue. The revenue from fulfillment services is recognized at a point in time. (4) Marketing and advertising The Group provides advertising services to non-vendors, such as performance marketing campaigns, placing banners on the Jumia platform or sending newsletter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5) Other services The Group provides other services to its sellers for which it charges fees such as logistics services, marketing services for marketplace sellers and packaging of products ahead of shipment. As Jumia establishes pricing, revenue is recognized on a gross basis. Revenue for logistics is recognized over time as the performance obligation is being performed while revenue for marketing services and packaging of products is recognized when the respective service is completed.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uses the expected value method to estimate the variable consideration given the large number of contracts that have similar characteristics. The Group then applies the requirements on constraining estimates of variable consideration in order to determine the amount of variable consideration that can be included in the transaction price and recognized as revenue. A refund liability is recognized for the goods that are expected to be returned (i.e., the amount not included in the transaction price). Cost to obtain a contract The Group pays sales commission or fees to parties for each contract that they obtain. The Group applies the optional practical expedient to immediately expense costs to obtain a contract if the amortization period of the asset that would have been recognized is one year or less. As such, sales commissions and fees are immediately recognized as an expense and included as part of marketing costs. o) Fulfillment expense Fulfillment expense represents those expenses incurred in operating and staffing the Group’s fulfillment and consumer service centers, including expense attributable to procuring, receiving, inspecting, and warehousing inventories and picking, packaging, and preparing consumer orders for shipment, including packaging materials. Fulfillment expense also include expense relating to consumer service operations and amounts paid to third parties who assist us in fulfillment and consumer service operations. p) Sales and advertising expense Sales and advertising expenses represent expenses associated with the promotion of our marketplace and include online and offline marketing expenses, promotion of the brand through traditional media outlets, certain expense related to our consumer acquisition and engagement activities and other expense associated with our market presence. q) Technology and content expense Technology and content expenses consist principally of research and development activities, including wages and benefits, for employees involved in application, production, maintenance, operation for new and existing goods and services, as well as other technology infrastructure expense. r) Employee benefits Short-term benefits Wages, salaries, paid annual leave and sick leave, bonuses, and other benefits (such as health services) are accrued in the year in which the associated services are rendered by the employees of the Group. s) Share-based compensation The Group operates equity-settled share-based payment plans, under which directors and employees receive a compensation in form of equity instrument or equity derivative of the Company or one of its subsidiaries for the services provided. Awards are granted with service and/or performance vesting conditions. The total amount to be expensed for services received is determined by reference to the grant date fair value of the share-based payment award made. For share-based payment awards, we analyze whether the exercise price paid (or payable) by a participant, if any, exceeds the estimated market price of the underlying equity instruments at the grant date. Any excess of (i) the estimated market value of the equity instruments and (ii) the exercise price results in share-based payment expense. The excess of the fair value and the exercise price, as determined at the grant date is expensed as employee benefits expense on a straight-line basis over the vesting period, based on management’s estimate of the number of awards that will eventually vest, with a corresponding credit to equity. For awards with graded-vesting features, each instalment of the award is treated as a separate grant (i.e., each instalment is separately expensed over the related vesting period). Option awards issued by the Group are initially measured using Black-Scholes valuation model on the grant date and are not subsequently re-measured. No expense is recognized for awards that do not ultimately vest such as in the case of an award forfeited by an employee due to failure to satisfy the vesting conditions. When an award is cancelled (other than by forfeiture for failure to satisfy the vesting conditions) during the vesting period, it is treated as an acceleration of vesting, and the entity recognizes immediately the amount that would other</t>
  </si>
  <si>
    <t>Significant accounting estimates, judgments and assumptions in applying accounting policies</t>
  </si>
  <si>
    <t>3 Significant accounting estimates, judgments and assumptions in applying accounting policies The preparation of the Group’s consolidated financial statements requires its management to make judgments, estimates and assumptions that affect the reported amounts of revenues, expenses, assets and liabilities, and the accompanying disclosures, including disclosure of contingent liabilities. Uncertainty about these assumptions and estimates could result in outcomes that require a material adjustment to the carrying amount of assets or liabilities affected in future periods. Judgments In the process of applying the Group’s accounting policies, management has made the following judgments, which have the most significant effect on the amounts recognized in the consolidated financial statements: Consolidation of entities In course of its operations, Jumia uses services from entities in which it does not hold the majority of the voting rights. These entities are either: - operating services companies for the Group providing payroll and support services, - operating e-commerce services in countries where a local partner is required to hold majority of the voting rights, - owned by group executive acting as de-facto agent for the Group. As of December 31, 2019 and 2018, the Group has determined that it controls these entities as it has power over the investees, rights to variable returns and the ability to use its power over the investee to affect the amount of these returns. Determining the lease term of contracts with renewal and termination options – Group as lessee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sation to the leased asset) Revenue from contracts with customers The Group applied the following judgements that significantly affect the determination of the amount and timing of revenue from contracts with customers: Principal versus agent considerations The Group enters into contracts where it acts as a seller and determines the price and bears the obligation to deliver those goods to the consumer. Under these contracts, the Group determines that it controls the goods before they are transferred to customers and hence is a principal. Additionally, in cases where the group enters into transactions wherein it provides fulfillment and marketing services, it is obliged to deliver the services as well as has the discretion to set the price, and hence is considered as a principal in such transactions. In cases where the Group enters into a contract that provides the selling platform to vendors to sell goods directly to consumers, the Group has no discretion in setting the price and has no inventory risk and hence is considered as the agent in such transactions. Estimates and assumptions Uncertain tax positions The application of tax rules to complex transactions is sometimes open to interpretation, both by the Group and taxation authorities. Those interpretations of tax law that are unclear are generally referred to as uncertain tax positions. Uncertain tax positions are assessed and reviewed by management at the end of each reporting period. Liabilities are recorded for tax positions that are determined by management as more likely than not to result in additional taxes being levied if the positions were to be challenged by the tax authorities. The assessment relies on estimates and assumptions and may involve a series of judgments about future events. These judgments are based on the interpretation of tax laws that have been enacted or substantively enacted by the end of the reporting period, and any known court or other rulings on such issues. Liabilities for penalties, interest and taxes are recognized based on management’s best estimate of the expenditure required to settle the obligations at the end of the reporting period. Management’s best estimate of the amount to be provided is determined by their judgment and, in some cases, reports from independent experts. Further details can be found in note 19. Share-based compensation For grants prior to July 1, 2017, the Group measured the fair value of its ordinary shares and the equity value of each of its subsidiaries. The fair value of the Group’s ordinary shares as of each award grant date was determined using the market approach based on external rounds of financing. The Group employed the prior sale of company stock method to estimate its aggregate equity value, which considers any prior arm’s length sales of the company’s equity securities. Considerations factored into the analysis include: the type and amount of equity sold, the relationship of the parties involved, risk-free rate, the timing compared to the ordinary shares valuation date and the financial condition and structure of the company at the time of the sale. Throughout 2014, 2015 and 2016, the Group held a number of financing rounds which resulted in the issuance of shares. The shares were transacted with existing and new investors, and therefore the Group considered the pricing a strong indication of fair value. The equity value of each subsidiary was estimated using the income approach, based on expected future cash flows. The future cash flows are discounted using a weighted average cost of capital that takes into consideration the stage of development of the business and the industry and geographies in which the Group operates. For grants subsequent to July 1, 2017, but prior to May 10, 2019, the Group measured the fair value of its ordinary shares and of its call options as follows: the fair value of the Group’s ordinary shares was based on the income approach to estimate the equity value of the Group. The future cash flows are discounted using a weighted average cost of capital that takes into consideration the stage of development of the business in each of the countries in which the Group operates. For grants subsequent to May 10, 2019 (grants after IPO), the fair value of share is derived based on the value per ADS of Jumia Technologies AG traded on the New York Stock Exchange converted into Euro. For all grants subsequent to July 1, 2017, the fair value of the Group’s call options is derived from the fair value of the Group’s ordinary shares measured based on the Black-Scholes-Merton formula with the underlying assumptions that: - The options can be exercised only on the expiry date - There are no taxes or transaction costs and no margin requirements - The volatility of the underlying asset is constant and is defined as the standard deviation of the continuously compounded rates of return on the share over a specified period - The risk-free interest rate is relatively constant over time This estimate also requires determination of the most appropriate inputs to the valuation model including the expected life of the share option, volatility and dividend yield. These inputs, and the volatility assumption in particular, are considered to be highly complex and subjective. Because the Group’s shares had not been publicly traded before April 12 th Inventories The valuation of inventory at net realizable value requires judgments, based on currently-available information, about the likely method of disposition, such as through sales to individual consumers, returns to product vendors, or liquidations, and expected recoverable values of each disposition category. These assumptions about future disposition of inventory are inherently uncertain and changes in estimates and assumptions may cause material write-downs in the future. Further details can be found in note 8. Impairment of trade and other receivables The Group estimates losses on trade and other receivables based on known troubled accounts and historical experience of losses incurred. Receivables are considered impaired and written off when it is probable that all contractual payments due will not be collected in accordance with the terms of the agreement. Allowances for doubtful accounts are maintained based on an assessment of the collectability of specific consumer accounts, the aging of receivable and other economic information on both a historical and prospective basis. Further details can be found in the Note 11. The Group recognizes an allowance for expected credit losses (“ECLs”) applying the simplified method permitted by IFRS 9 for trade receivables. Therefore, the Group does not track changes in credit risk, but instead recognizes a loss allowance based on lifetime ECLs at each reporting date. Using the practical expedient that is allowed by the standard, the Group has established a provision matrix that is based on its historical credit loss experience for the past 2 years Generally, trade receivables are written-off if past due for more than one year and are not subject to enforcement activity under credit risk. Leases- Estimating the incremental borrowing rate The Group cannot readily determine the interest rate implicit in the leases,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t>
  </si>
  <si>
    <t>New accounting pronouncements</t>
  </si>
  <si>
    <t>4 New accounting pronouncements a) New standards, interpretations and amendments adopted by the Group The Group applied IFRS 16 and IFRIC Interpretation 23 as of January 1, 2019. IFRS 16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The Group adopted IFRS 16 using the modified retrospective method of adoption with the date of initial application of 1 January 2019. Under this method, the standard is applied retrospectively with the cumulative effect of initially applying the standard recognized at the date of initial application.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The effect of adoption IFRS 16 as at January 1, 2019 (increase/(decrease)) is as follows: ​ ​ ​ ​ ​ ​ As of In thousands of EUR January 1, 2019 Assets ​ Right-of-use assets 10,546 Prepayments (1,399) Total assets ​ 9,147 ​ ​ ​ Liabilities ​ ​ Borrowings ​ 9,147 Total liabilities ​ 9,147 ​ Nature of the effect of adoption of IFRS 16 The Group has lease contracts for various items of property, vehicles and other equipment. Upon adoption of IFRS 16, the Group applied a single recognition and measurement approach for all leases, except for short-term leases and leases of low-value assets. The standard provides specific transition requirements and practical expedients, which have been applied by the Group. • Leases previously classified as finance leases: At the transition date the Group didn’t have any financial leases. • Leases previously accounted for as operating leases: The Group recognized right-of-use assets and lease liabilities for those leases previously classified as operating leases, except for short-term leases and leases of low-value assets. The Group also applied the available practical expedients as follows: • Applied a single discount rate to the assets with similar characteristics. • Did not recognize leases for which the term ends within 12 months of the date of initial application – this means the Group did not apply this approach for the contracts which end during 2019. • Excluded initial direct costs from the measurement of right-of-use assets at the date of initial application. Based on the above, as at January 1, 2019, the Group recognized: • Right-of-use assets of EUR 10,546 thousands presented within Property and Equipment in the statement of financial position. This relates to the lease assets recognized previously as operating leases. • Lease liabilities of EUR 9,147 thousands (included in Borrowings). • Prepayments of EUR 1,399 thousands related to previous operating leases. Operating lease commitments recognized as lease liability in the consolidated statement of financial position Set out below, is the reconciliation of the operating lease commitments to lease liabilities upon adoption: ​ ​ ​ ​ ​ ​ As of In thousands of EUR ​ December 31, 2018 ​ ​ ​ Operating lease commitments as at December 31, 2018 ​ 9,230 Short-term leases recognized on a straight-line basis as an expense during 2019 ​ (731) Exercise of renewal option ​ 3,013 Other ​ 478 Total ​ 11,990 ​ ​ ​ Discounted using incremental borrowing rate at the date of the initial application ​ (2,843) Lease liabilities recognized as at January 1, 2019 ​ 9,147 ​ Amounts recognized in the consolidated statement of financial position and consolidated statement of operations and comprehensive income (loss) Set out below, are the carrying amounts of the Group’s right-of-use assets and lease liabilities and the movements during the period: ​ ​ ​ ​ ​ ​ In thousands of EUR ​ Right of use assets ​ Lease Liabilities ​ ​ ​ ​ ​ As at January 1, 2019 ​ 10,546 ​ 9,147 Additions ​ 4,230 ​ 4,180 Depreciation ​ (4,518) ​ — Interest expense ​ — ​ 1,293 Lease modifications ​ (580) ​ (598) Payments ​ — ​ (4,945) Effect of translation ​ 93 ​ 106 As at December 31, 2019 ​ 9,771 ​ 9,183 ​ The Group recognized rent expense from short-term leases of EUR 1,682 thousands and expenses from leases whose term ends within 12 months of the date of initial application of EUR 135 thousands in the year ended December 31, 2019. ​ IFRIC 23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has to determine whether to consider each uncertain tax treatment separately or together with one or more other uncertain tax treatments. The approach that better predicts the resolution of the uncertainty needs to be followed. The Group applies significant judgement in identifying uncertainties over income tax treatments. Since the Group operates in a complex multinational environment, it assessed whether the Interpretation had an impact on its consolidated financial statements. At December 31, 2019, the assessment by Jumia of uncertainty on its income tax positions accounted for EUR 9,656 thousand (YE 2018: EUR 10,734 thousand). Income tax payables as of December 31, 2019 comprise the following: ​ ​ ​ ​ ​ ​ As of ​ ​ December 31, 2019 Income Tax Payables ​ ​ Income Tax Payables ​ 400 Provision for Income Tax ​ 9,656 Total ​ 10,056 ​ The Group adopted IFRIC 23 using the retrospective method with the date of initial application of 1 January 2018. The comparative financial statements were adjusted accordingly. The effect of IFRIC 23 adoption as at January 1, 2018 is as follows: ​ ​ ​ ​ ​ ​ As of In thousands of EUR ​ January 1, 2018 Income Tax Provisions ​ ​ Income Tax Provisions ​ 10,716 Reclassification ​ (10,716) Total ​ — ​ ​ ​ Income Tax Payables ​ ​ Income Tax Payables ​ 117 Reclassification ​ 10,716 Total ​ 10,833 ​ Set out below, are the carrying amounts of the Group’s Income Tax payables and the movements during the period: ​ ​ ​ ​ In thousands of EUR ​ Income Tax Provisions ​ ​ ​ As at January 1, 2018 ​ 10,833 Additions ​ 49 Reclassification ​ ​ Effect of translation ​ — As at December 31, 2018 ​ 10,882 ​ b) Standards issued but not yet effective The Group has not early adopted any other standard, interpretation or amendment that has been issued but is not yet effective. The new and amended standards and interpretations that are issued, but not yet effective, up to the date of issuance of the Group’s financial statements are disclosed below. IFRS 17 – Insurance contracts In May 2017, the IASB issued IFRS 17 Insurance Contracts • A specific adaptation for contracts with direct participation features (the variable fee approach) • A simplified approach (the premium allocation approach) mainly for short-duration contracts IFRS 17 is effective for reporting periods beginning on or after 1 January 2021, with comparative figures required. Early application is permitted, provided the entity also applies IFRS 9 and IFRS 15 on or before the date it first applies IFRS 17.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group does not expect a material impact upon adoption of any of these standards and is not planning early adoption.</t>
  </si>
  <si>
    <t>Group Information</t>
  </si>
  <si>
    <t>5 At December 31, 2019, Jumia consolidated the following subsidiaries: ​ ​ ​ ​ ​ ​ ​ ​ ​ ​ Company name ​ Country of incorporation ​ % equity ​ Principal activities ​ ​ ​ ​ December 31, 2019 December 31, 2018 ​ ​ ​ ​ ​ ​ ​ ​ ​ ​ ​ Jumia Technologies AG ​ GERMANY ​ 100.00 ​ 100.00 ​ Top Holding Africa Internet Services SAS ​ FRANCE ​ 100.00 ​ 100.00 ​ Services African Internet Services S.A. ​ ANGOLA ​ 99.82 ​ 99.82 ​ Online retailer AIH General Merchandise Algeria UG (haftungsbeschränkt) &amp; Co. KG ​ GERMANY ​ 99.82 ​ 99.82 ​ Holding AIH General Merchandise Cameroon UG (haftungsbeschränkt) &amp; Co. KG ​ GERMANY ​ 99.82 ​ 99.82 ​ Holding AIH General Merchandise Egypt UG (haftungsbeschränkt) &amp; Co. KG ​ GERMANY ​ 99.82 ​ 99.82 ​ Holding AIH General Merchandise Ghana UG (haftungsbeschränkt) &amp; Co. KG ​ GERMANY ​ 99.82 ​ 99.82 ​ Holding AIH General Merchandise Ivory Coast UG (haftungsbeschränkt) &amp; Co. KG ​ GERMANY ​ 99.82 ​ 99.82 ​ Holding AIH General Merchandise Kenya UG (haftungsbeschränkt) &amp; Co. KG ​ GERMANY ​ 99.82 ​ 99.82 ​ Holding AIH General Merchandise Morocco UG (haftungsbeschränkt) &amp; Co. KG ​ GERMANY ​ 99.82 ​ 99.82 ​ Holding AIH General Merchandise Nigeria UG (haftungsbeschränkt) &amp; Co. KG ​ GERMANY ​ 99.71 ​ 99.71 ​ Holding AIH General Merchandise Tanzania UG (haftungsbeschränkt) &amp; Co. KG ​ GERMANY ​ 99.82 ​ 99.82 ​ Holding AIH General Merchandise UG (haftungsbeschränkt) &amp; Co. KG ​ GERMANY ​ 99.82 ​ 99.82 ​ Holding AIH Subholding Nr. 10 UG (haftungsbeschränkt) &amp; Co. KG ​ GERMANY ​ 99.82 ​ 99.82 ​ Holding AIH Subholding Nr. 11 UG (haftungsbeschränkt) &amp; Co. KG ​ GERMANY ​ 99.82 ​ 99.82 ​ Holding AIH Subholding Nr. 12 UG (haftungsbeschränkt) &amp; Co. KG ​ GERMANY ​ 99.82 ​ 99.82 ​ Holding AIH Subholding Nr. 15 UG &amp; Co. KG ​ GERMANY ​ — ​ 99.82 ​ Holding AIH Subholding Nr. 17 UG &amp; Co. KG ​ GERMANY ​ — ​ 99.82 ​ Holding AIH Subholding Nr. 8 UG (haftungsbeschränkt) &amp; Co. KG ​ GERMANY ​ 99.82 ​ 99.82 ​ Holding AIH Subholding Nr. 9 UG (haftungsbeschränkt) &amp; Co. KG ​ GERMANY ​ 99.82 ​ 99.82 ​ Holding Atol Internet Serviçes Limitada ​ MOZAMBIQUE ​ 99.82 ​ 99.82 ​ Marketplace Atol Internet Services Ltd. ​ MAURITIUS ​ 99.82 ​ 99.82 ​ Marketplace Atol Internet Services Ltd. (Zambia) ​ ZAMBIA ​ 99.82 ​ 99.82 ​ Marketplace Atol Internet Services Nigeria Ltd. ​ NIGERIA ​ — ​ 99.71 ​ Marketplace Atol Internet Services Rwanda ​ RWANDA ​ 99.82 ​ 99.82 ​ Marketplace Atol Internet Services S.a.r.l. Tunisia ​ TUNISIA ​ 99.82 ​ 99.82 ​ Marketplace Atol Ivory Coast SARL ​ COTE D'IVOIRE ​ 99.82 ​ 99.82 ​ Marketplace Atol Services Congo Ltd. ​ CONGO ​ 99.82 ​ 99.82 ​ Marketplace Atol Services Gabon SARL ​ GABON ​ 99.82 ​ 99.82 ​ Marketplace Atol Technology PLC ​ ETHIOPIA ​ 99.82 ​ 99.82 ​ Marketplace Bambino 162. V V UG (haftungsbeschränkt) ​ GERMANY ​ 100.00 ​ 100.00 ​ General Partner Digital Services XLV (GP) S.à r.l. ​ GERMANY ​ 100.00 ​ 100.00 ​ Services EasyTaxi Egypt ​ EGYPT ​ 99.82 ​ 99.82 ​ Taxi booking platform Ecart Internet Services Nigeria Ltd. ​ NIGERIA ​ 99.71 ​ 99.71 ​ Online retailer Ecart Services Algeria SARL ​ ALGERIA ​ 99.82 ​ 99.82 ​ Online retailer Ecart Services Cameroon Ltd. ​ CAMEROON ​ 99.82 ​ 99.82 ​ Online retailer Ecart Services Ghana Ltd. ​ GHANA ​ — ​ 99.82 ​ Online retailer Ecart Services Ivory Coast SARL ​ COTE D'IVOIRE ​ 99.82 ​ 99.82 ​ Online retailer Ecart Services Kenya Ltd. ​ KENYA ​ 99.82 ​ 99.82 ​ Online retailer Ecart Services Morocco Sarlau ​ MOROCCO ​ 99.82 ​ 99.82 ​ Online retailer Ecart Services Tanzania Ltd. ​ TANZANIA ​ 99.82 ​ 99.82 ​ Online retailer Gabi Internet Services Ltd. ​ NIGERIA ​ — ​ 99.71 ​ Online travel agency Hellopay Africa Integrated Services Ltd. (formerly: Lipco Internet Services Nigeria) ​ NIGERIA ​ 99.82 ​ 99.82 ​ Vehicle marketplace Jade E-Services Algeria SARL ​ ALGERIA ​ 99.82 ​ 99.82 ​ Marketplace Jade E-Services Ghana Ltd. ​ GHANA ​ 99.82 ​ 99.82 ​ General Partner for Top Holding Jade E-Services Kenya Ltd. ​ KENYA ​ 99.82 ​ 99.82 ​ General Partner for Top Holding Jade E-Services Senegal SARL (formerly: Hellofood Senegal SUARL) ​ SENEGAL ​ 99.82 ​ 99.82 ​ General Partner for Top Holding Jade E-Services South Africa Proprietary Ltd. ​ SOUTH AFRICA ​ 99.82 ​ 99.82 ​ Online retailer Jade E-Services Tunisia Suarl ​ TUNISIA ​ 98.82 ​ 99.82 ​ Online real estate marketplace Jade E-Services Uganda Ltd. ​ UGANDA ​ 99.82 ​ 99.82 ​ General Partner for Top Holding Jade Internet E-Services Nigeria Ltd. ​ NIGERIA ​ — ​ 99.82 ​ General Partner for Top Holding Jolali Global Resources Ltd. ​ NIGERIA ​ 99.71 ​ 89.74 ​ Services Jumia Egypt LLC ​ EGYPT ​ 99.82 ​ 99.82 ​ Online retailer Jumia Eservices SARL ​ TUNISIA ​ 99.82 ​ 99.82 ​ ​ Jumia Facilities Management Services L.L.C ​ Dubai ​ 100.00 ​ 100.00 ​ Services Jumia for Trading LLC ​ EGYPT ​ 100.00 ​ — ​ Online retailer Jumia UG (haftungsbeschränkt) &amp; Co. KG ​ GERMANY ​ 99.82 ​ 99.82 ​ Holding Jumia USA LLC ​ USA ​ 100.00 ​ — ​ Services Juwel 162. V V UG (haftungsbeschränkt) ​ GERMANY ​ 99.82 ​ — ​ Service Company Juwel 193. V V UG (haftungsbeschränkt) &amp; Co. Siebte Verwaltungs KG ​ GERMANY ​ 99.82 ​ 99.82 ​ Holding Juwel 193. V V UG (haftungsbeschränkt) &amp; Co. Zwölfte Verwaltungs KG ​ GERMANY ​ 99.82 ​ 99.82 ​ Holding Juwel 193. V V UG (haftungsbeschränkt) ​ GERMANY ​ 99.82 ​ 99.82 ​ General Partner Juwel 193. V V UG (haftungsbeschränkt) &amp; Co. 128. Verwaltungs KG ​ GERMANY ​ 99.82 ​ 99.82 ​ Holding Juwel 193. V V UG (haftungsbeschränkt) &amp; Co. 132. Verwaltungs KG ​ GERMANY ​ 99.82 ​ 99.82 ​ Holding Juwel 193. V V UG (haftungsbeschränkt) &amp; Co. 23. Verwaltungs KG ​ GERMANY ​ 99.82 ​ 99.82 ​ Holding Juwel 193. V V UG (haftungsbeschränkt) &amp; Co. 24. Verwaltungs KG ​ GERMANY ​ 99.82 ​ 99.82 ​ Holding Juwel 193. V V UG (haftungsbeschränkt) &amp; Co. Dritte Verwaltungs KG ​ GERMANY ​ 99.82 ​ 99.82 ​ Holding Juwel 193. V V UG (haftungsbeschränkt) &amp; Co. Fünfte Verwaltungs KG ​ GERMANY ​ 99.82 ​ 99.82 ​ Holding Juwel 193. V V UG (haftungsbeschränkt) &amp; Co. Vierte Verwaltungs KG ​ GERMANY ​ 99.82 ​ 99.82 ​ Holding Juwel 193. V V UG (haftungsbeschränkt) &amp; Co. Zehnte Verwaltungs KG ​ GERMANY ​ 99.82 ​ 99.82 ​ Holding Juwel 194. V V UG (haftungsbeschränkt) ​ GERMANY ​ 99.82 ​ 99.82 ​ General Partner Juwel 194. V V UG (haftungsbeschränkt) &amp; Co. Erste Verwaltungs KG/ ZANDO ​ GERMANY ​ 99.82 ​ 99.82 ​ Zando Holding Juwel E-Services Tanzania Ltd. ​ TANZANIA ​ 99.82 ​ 99.82 ​ Not active Lendico S.A (PTY) Ltd. ​ SOUTH AFRICA ​ 99.82 ​ 99.82 ​ Not active Lipco Internet Services Zimbabwe Ltd. ​ ZIMBABWE ​ 99.82 ​ 99.82 ​ Marketplace Silveroak Internet Services Portugal, Unipessoal Lda ​ PORTUGAL ​ 100.00 ​ 100.00 ​ IT Services Vamido Global Resources Ltd. ​ NIGERIA ​ 99.71 ​ 99.71 ​ Services ​ The changes in scope during 2019 result from acquisitions, mergers and abandon of operations. The group acquired Jumia for Trading LLC and Jumia US LLC was created in the course of this year. Mergers occurred in Nigeria (Atol Internet Serv Nigeria, Gabi Internet Serv. Ltd and Jade Internet E-Services Nigeria) and Germany (AIH Subh Nr 15 KG and AIH Subh Nr 17 KG). The Group announced the decision to cease operations in four entities starting November 2019, when their activities were fully abandoned – ECART Serv Cameroon Ltd, Atol Internet Serv. Rwanda, Ecart Serv. Tanzania Ltd, Juwel E-Services Tanzania, Ltd. These operations do not represent a major line of business or a geographical area, nor are they a significant part of the group operations and hence, are not separately disclosed as discontinued operations and assets held for sale. The loss of the year was recognized during 2019.</t>
  </si>
  <si>
    <t>Material partly-owned subsidiaries</t>
  </si>
  <si>
    <t>Material Partly-Owned Subsidiaries</t>
  </si>
  <si>
    <t>6 Material partly-owned subsidiaries Financial information of subsidiaries that have material non-controlling interests is provided below. The proportion of equity interest held by non-controlling interests is as follows: ​ ​ ​ ​ ​ ​ ​ ​ ​ ​ Country of incorporation ​ As of Name and operation December 31, 2019 December 31, 2018 ECART Internet Services Nigeria NIGERIA 0.29 % 0.29 % Jumia Egypt LLC EGYPT 0.18 % 0.18 % ECART services Morocco Sarl MOROCCO 0.18 % 0.18 % ECART services Kenya Limited KENYA 0.18 % 0.18 % ECART services Ivory Coast SRL IVORY COAST 0.18 % 0.18 % Jade E-Services South Africa PTY Ltd SOUTH AFRICA 0.18 % 0.18 % Net equity attributed to non-controlling interests of these subsidiaries is as follows: ​ ​ ​ ​ ​ ​ ​ As of Name December 31, 2019 December 31, 2018 ECART Internet Services Nigeria (825) (608) Jumia Egypt LLC (226) (163) ECART services Morocco Sarl (149) (110) ECART services Kenya Limited (126) (92) ECART services Ivory Coast SRL (125) (96) Jade E-Services South Africa PTY Ltd (74) (63) Other subsidiaries 1,027 1,015 Total (498) (117) ​ The statutory financial position and comprehensive income of these subsidiaries attributed to non-controlling interests are shown below: ​ ​ ​ ​ ​ ​ ​ ​ ​ ​ For the year ended December 31, 2019 ​ ​ ​ ​ ​ Total Comprehensive In thousands of EUR Revenue Loss for the year loss of the year ECART Internet Services Nigeria 97 ​ (127) ​ (126) Jumia Egypt LLC 48 ​ (63) ​ (64) ECART services Morocco Sarl 49 ​ (39) ​ (39) ECART services Kenya Limited 21 ​ (34) ​ (34) ECART services Ivory Coast SRL 46 ​ (29) ​ (29) Jade E-Services South Africa PTY Ltd 32 ​ (11) ​ (11) Total 293 ​ (303) (303) ​ ​ ​ ​ ​ ​ ​ ​ ​ ​ For the year ended December 31, 2018 ​ ​ ​ Total Comprehensive In thousands of EUR Revenue Loss for the year loss of the year ECART Internet Services Nigeria 80 (103) (104) Jumia Egypt LLC 41 (47) (47) ECART services Morocco Sarl 23 (25) (25) ECART services Kenya Limited 16 (30) (29) ECART services Ivory Coast SRL 52 (26) (26) Jade E-Services South Africa PTY Ltd 28 (12) (11) Total 240 (243) (242) ​ ​ ​ ​ ​ ​ ​ ​ ​ ​ As of December 31, 2019 ​ ​ Total ​ Total ​ Total In thousands of EUR Non-current assets Current assets Current liabilities ECART Internet Services Nigeria 7 ​ 26 ​ 658 Jumia Egypt LLC 4 ​ 20 ​ 240 ECART services Morocco Sarl 4 ​ 14 ​ 167 ECART services Kenya Limited 6 ​ 8 ​ 122 ECART services Ivory Coast SRL 3 ​ 13 ​ 142 Jade E-Services South Africa PTY Ltd 5 ​ 19 ​ 57 Total 29 100 1,386 ​ ​ ​ ​ ​ ​ ​ ​ ​ ​ As of December 31, 2018 ​ Total Total Total In thousands of EUR Non-current assets Current assets Current liabilities ECART Internet Services Nigeria 4 19 424 Jumia Egypt LLC 2 11 164 ECART services Morocco Sarl 2 9 120 ECART services Kenya Limited 1 11 88 ECART services Ivory Coast SRL 1 12 109 Jade E-Services South Africa PTY Ltd 1 15 41 Total 11 77 946 ​ At the level of the subsidiary that generates the non-controlling interest, operating loss is a fair representation of the operating cash flow of the period. The statutory net cash flows of these subsidiaries attributed to non-controlling interests are shown below: ​ ​ ​ ​ ​ ​ ​ ​ ​ ​ As of December 31, 2019 ​ ​ Net cash flows used in In thousands of EUR ​ Operating activities ​ Investing activities ​ Financing activities ECART Internet Services Nigeria ​ (21) ​ 2 ​ (2) Jumia Egypt LLC ​ (26) ​ (2) ​ (1) ECART services Morocco Sarl ​ (14) ​ (1) ​ (1) ECART services Kenya Limited ​ (24) ​ (1) ​ (1) ECART services Ivory Coast SRL ​ (12) ​ (1) ​ (1) Jade E-Services South Africa PTY Ltd ​ (8) ​ (1) ​ (1) Total ​ (105) ​ (4) ​ (7) ​ ​ ​ ​ ​ ​ ​ ​ ​ ​ As of December 31, 2018 ​ ​ Net cash flows used in In thousands of EUR ​ Operating activities ​ Investing activities ​ Financing activities ECART Internet Services Nigeria ​ (36) ​ (2) ​ — Jumia Egypt LLC ​ (21) ​ (1) ​ — ECART services Morocco Sarl ​ (14) ​ (1) ​ — ECART services Kenya Limited ​ (10) ​ — ​ — ECART services Ivory Coast SRL ​ (14) ​ (1) ​ — Jade E-Services South Africa PTY Ltd ​ (13) ​ — ​ — Total ​ (108) ​ (5) ​ — ​</t>
  </si>
  <si>
    <t>Property and Equipment</t>
  </si>
  <si>
    <t>7 Property and Equipment Movements in the carrying amount of property and equipment were as follows: ​ ​ ​ ​ ​ ​ ​ ​ ​ ​ ​ ​ ​ ​ ​ Transportation ​ ​ ​ ​ ​ ​ ​ ​ ​ equipment, ​ ​ ​ ​ ​ ​ ​ ​ ​ ​ office ​ ​ ​ ​ ​ ​ ​ ​ Technical ​ equipment ​ Right of use ​ ​ ​ ​ ​ ​ equipment and ​ and other ​ assets - Office ​ ​ In thousands of EUR Buildings machinery equipment ​ and Warehouse Total Cost ​ ​ Balance as of January 1, 2018 997 856 6,339 ​ — 8,192 Additions 377 618 2,513 ​ — 3,508 Disposals (6) (1) (217) ​ — (224) Effect of translation 17 10 125 ​ — 152 Reclassification 109 — (94) ​ — 15 Balance as of December 31, 2018 1,494 1,483 8,666 ​ — 11,643 Additions 1,111 ​ 1,011 ​ 3,536 ​ 3,650 ​ 9,308 Disposals (85) ​ (135) ​ (503) ​ — ​ (723) Effect of translation 106 ​ 49 ​ 265 ​ 93 ​ 513 Cancelation of leases ​ — ​ — ​ — ​ (229) ​ (229) IFRS 16 adoption — ​ 4 ​ (15) ​ 10,546 ​ 10,535 Balance as of December 31, 2019 2,626 2,412 11,949 ​ 14,060 31,047 Accumulated depreciation ​ ​ Balance as of January 1, 2018 (542) (417) (3,858) ​ — (4,817) Depreciation charge (268) (273) (1,319) ​ — (1,860) Accumulated depreciation on disposals 1 — 151 ​ — 152 Effect of translation (16) (6) (66) ​ — (88) Reclassification (39) — 29 ​ — (10) Balance as of December 31, 2018 (864) (696) (5,063) ​ — (6,623) Depreciation charge (466) ​ (488) ​ (2,225) ​ (4,518) ​ (7,697) Accumulated depreciation on disposals 57 ​ 99 ​ 458 ​ — ​ 614 Effect of translation (56) ​ (23) ​ (142) ​ — ​ (221) Cancelation of leases ​ — ​ — ​ — ​ 223 ​ 223 Reclassification — ​ — ​ 85 ​ 6 ​ 91 Balance as of December 31, 2019 (1,329) (1,108) (6,887) ​ (4,289) (13,613) Carrying amount as of December 31, 2018 630 ​ 787 ​ 3,603 ​ — 5,020 Carrying amount as of December 31, 2019 1,297 ​ 1,304 ​ 5,062 ​ 9,771 17,434 ​</t>
  </si>
  <si>
    <t>8 Inventories Inventories are comprised of the following: ​ ​ ​ ​ ​ ​ ​ ​ As of In thousands of EUR December 31, 2019 December 31, 2018 Merchandise available for sale 11,176 10,593 Less: Provision for slow moving and obsolete inventories (1,180) (1,162) Total Inventories 9,996 9,431 ​ The total cost of inventory recognized as an expense in the consolidated profit or loss was EUR 84,506 thousand (2018: 84,849). ​ Provision for slow moving and obsolete inventories The movement in the provision for inventories is as follows: ​ ​ ​ ​ In thousands of EUR Balance as of January 1, 2018 1,435 Additions 945 Reversal (657) Use of provision (576) Effect of translation 15 Balance as of December 31, 2018 1,162 Additions 886 Reversal (611) Use of provision (317) Effect of translation 60 Balance as of December 31, 2019 1,180 ​ The provisions are reversed whenever correspondent items are either sold or returned to the vendors. .</t>
  </si>
  <si>
    <t>Cash and cash equivalents [abstract]</t>
  </si>
  <si>
    <t>Disclosure of cash and cash equivalents [text block]</t>
  </si>
  <si>
    <t>9 Cash and cash equivalents Cash and cash equivalents comprised the following: ​ ​ ​ ​ ​ ​ ​ ​ As of In thousands of EUR ​ December 31, 2019 December 31, 2018 Cash at bank and in hand ​ 52,729 ​ 100,635 Short-term deposits ​ 117,292 ​ — Total Cash and cash equivalents ​ 170,021 ​ 100,635 ​ Cash at banks earns interest at floating rates based on daily bank deposit rates. Short-term deposits are made for varying periods, depending on the immediate cash requirements of the Group, and earn interest at the respective short-term deposit rates. There is no While cash and cash equivalents are also subject to the impairment requirements of IFRS 9, the identified expected credit loss was immaterial.</t>
  </si>
  <si>
    <t>Term Deposits</t>
  </si>
  <si>
    <t>Deposit Asset [Abstract]</t>
  </si>
  <si>
    <t>10 Term Term deposits comprised the following: ​ ​ ​ ​ ​ ​ ​ ​ As of ​ ​ December 31, 2019 December 31, 2018 Short term deposits in banks ​ 62,418 ​ — Term Deposits ​ 62,418 ​ — ​ Deposits represent interest bearing deposit with a commercial bank for a fixed period of more than 3 months.</t>
  </si>
  <si>
    <t xml:space="preserve">11 Trade and other receivables Trade and other receivables were comprised of the following: ​ ​ ​ ​ ​ ​ ​ ​ ​ ​ ​ ​ As of In thousands of EUR Note December 31, 2019 December 31, 2018 Advances to suppliers 2,356 236 Trade notes and accounts receivable 17,780 12,319 Thereof to related parties 29 371 402 Less: Allowance for impairment of trade notes and accounts receivable (8,283) (4,254) Unbilled revenues 858 1,518 Accrued marketplace revenue — 24 Other receivables 4,728 3,675 Thereof to related parties 29 — 6 Less: Allowance for impairment of other receivables (503) (484) Trade and other receivables 16,936 13,034 ​ Allowance for expected credit losses The movement of allowance for expected credit losses (“ECL”) of trade notes and accounts receivables and other receivables (including related parties) is as follows: ​ ​ ​ ​ ​ ​ ​ ECL of trade notes ​ ​ ​ and accounts ​ ECL of other In thousands of EUR receivable receivables Balance as of January 1, 2018 3,221 385 Additions 4,847 119 Reversal (499) (31) Use of provision (3,405) — Effect of translation 90 11 Balance as of December 31, 2018 4,254 484 Additions 6,178 ​ 71 Reversal (318) ​ (54) Use of provision (2,025) ​ — Effect of translation 194 ​ 2 Balance as of December 31, 2019 8,283 503 ​ The ageing analysis of trade notes and accounts receivables is as follows: ​ ​ ​ ​ ​ ​ ​ ​ ​ ​ ​ ​ ​ ​ ​ ​ ​ ​ ​ ​ ​ ​ ​ ​ ​ ​ Past due but not impaired ​ ​ ​ Total Neither past ​ ​ ​ ​ ​ ​ ​ Total ​ expected ​ due nor ​ &lt; 30 ​ 30 - 90 ​ &gt;90 In thousands of EUR Total net gross credit losses impaired days days days As of December 31, 2019 9,497 17,780 (8,283) 3,291 1,554 2,515 2,137 As of December 31, 2018 8,065 12,319 (4,254) 5,389 946 1,655 75 ​ See Note 31 for disclosure of how the Group manages and measures credit quality of trade and other receivables that are neither past due nor impaired. </t>
  </si>
  <si>
    <t>12 Prepaid expense and other current assets As of December 31, 2019, prepaid expense and other current assets was comprised of prepaid server hosting fees and software licenses EUR 7,788 thousand (2018: 1,625), advance payments to the Group’s partners for flight and other online payment services amounting to EUR 2,168 thousand (2018: 1,474) and prepaid fees related to a planned capital transaction amounting to EUR 240 thousand (2018: EUR 1,257 thousand). The remaining amount of EUR 2,397 thousand is related to prepaid rent, insurance and other goods and services (2018: EUR 3,028 thousand). ​</t>
  </si>
  <si>
    <t>Share capital and share premium</t>
  </si>
  <si>
    <t>13 Share capital and share premium Ordinary shares issued and fully paid as at December 31, 2019 ​ ​ ​ ​ ​ ​ ​ ​ ​ ​ ​ ​ Number of shares Class Par value € Share capital € Share premium € ​ Total 156,816,494 Ordinary 1 156,816 ​ 1,018,276 ​ 1,175,092 Total ​ 1 156,816 ​ 1,018,276 ​ 1,175,092 ​ The total authorized number of ordinary shares is 156,816,494 shares as at December 31, 2019 (2018: 132,631 shares) with a par value of EUR 1.00 per share. All issued ordinary shares are fully paid. Each ordinary share carries one vote. During 2019, 156,683,863 shares were issued, all fully paid, relating to the entry of a new investor in January 2019 and the Initial Public Offering (IPO) with concurrent private placement in April 2019. The nominal value of all shares issued is €1 each. Transaction costs of EUR 7,357 thousand related to the new investor and IPO are recognized directly in the capital reserve. Additionally, 2,550,066 stock options were exercised in November 2019 which will increase the share capital of the Company by 2,550,066 shares. The capital increase for the stock options will be conducted in 2020. Related transaction costs recognized in prepaid expenses amount to EUR 240 thousand. In total, in 2019, the Group received capital contributions of EUR 329,161 thousand. Ordinary shares issued and fully paid as at December 31, 2018 ​ ​ ​ ​ ​ ​ ​ ​ ​ ​ ​ ​ Number of shares Class Par value € Share capital € Share premium € ​ Total 132,631 ​ Ordinary ​ 1 ​ 133 ​ 845,787 ​ 845,920 Total ​ 1 133 ​ 845,787 ​ 845,920 ​ In 2018, the Group called and received capital contributions amounting to EUR 215,985 thousand.</t>
  </si>
  <si>
    <t>Other Reserves</t>
  </si>
  <si>
    <t>Other reserves [abstract]</t>
  </si>
  <si>
    <t>14 Other Reserves ​ ​ ​ ​ ​ ​ ​ ​ ​ ​ ​ ​ ​ ​ Exchange ​ ​ ​ ​ ​ ​ ​ ​ difference on net ​ ​ ​ ​ ​ ​ ​ ​ investment in ​ Currency ​ Total ​ ​ Capital ​ foreign ​ translation ​ other In thousands of EUR reserves operations adjustment reserves As of January 1, 2017 ​ 34,040 ​ (49,973) ​ 43,619 ​ 27,686 Other comprehensive loss ​ — ​ (46,835) ​ 45,234 ​ (1,601) Total comprehensive loss for the year — (46,835) 45,234 ​ (1,601) Share-based payments ​ 26,258 ​ — ​ — ​ 26,258 Change in Non-controlling interests ​ (1,426) ​ — ​ — ​ (1,426) As of December 31, 2017 58,872 (96,808) 88,853 ​ 50,917 Other comprehensive loss — 9,053 (9,229) (176) Total comprehensive loss for the year — 9,053 (9,229) (176) Share-based payments (Note 16) 17,256 — — 17,256 Change in Non-controlling interests — (1,888) (16) (1,904) As of December 31, 2018 76,128 (89,643) 79,608 66,093 Other comprehensive loss — 20,179 (19,449) 730 Total comprehensive loss for the year — 20,179 (19,449) 730 Share-based payments (Note 16) 37,267 — — 37,267 Change in Non-controlling interests ​ — — 24 24 As of December 31, 2019 113,395 (69,464) 60,183 104,114 ​ The share-based payment reserve represents the Group’s cumulative equity settled share option expense. The Currency translation adjustment reserve represents the cumulative exchange differences on the translation of the Group’s overseas subsidiaries into the Group’s presentation currency. The foreign exchange reserve represents the cumulative amount of the exchange differences related to a foreign operation that is consolidated.</t>
  </si>
  <si>
    <t>Share based compensation</t>
  </si>
  <si>
    <t>Share-based compensation</t>
  </si>
  <si>
    <t>15 Share-based compensation 2012 Call-Option Plan – the previous agreements As from 2012, eligible employees of the Company and its subsidiaries were provided with the opportunity to invest indirectly in the equity instruments of a subsidiary of the Company, via a trustee company holding the equity instruments (“Original Trust Interest”). Share-based payment awards were directly tied to the value of the local subsidiaries. The fair value of share-based payment awards made relate to equity instruments of the Company and its subsidiaries. In relation to employees’ share investments, the employee and the Company entered into an angel agreement containing certain obligations regarding vesting rights which relate to the indirect share interest holding of the employee in the partnership. Accordingly, the grant date was established no later than the date of the last signature of these agreements since both parties had explicitly agreed to the arrangement as of this date. The plan remained active until June 30, 2017. Stock Option Program 2016 (JSOP 2016) In 2017, a new equity-settled share-based payment plan was adopted, which replaced the eligible awards in the plan rolled out in 2012. The new plan took effect from July 1, 2017. Under this share-based payment plan, there are two types of awards: option and participation. Participation awards represent a partnership interest and capital participation in the Jumia UG &amp; Co. which effectively holds the entire business of the Group. These awards (“Jumia Trust Interest”) are only given to selected participants to replace their previous indirect share interest holding (“Original Trust Interest”). The previous agreement was modified so that the original Trustee (“Bambino 53. V V UG”) ceased to exist and all converted Trust Interests are transferred to the new Trustee (“Juwel. 179 V V UG”). All participation awards vest in full at the grant date. Option awards are a call-option contract on equity instruments of Jumia UG &amp; Co. which can be exercised in the future to obtain participation in Jumia UG &amp; Co. The call-option agreement includes 2 groups of call-options: Privileged group: awards which vest in full at the grant date. Ordinary group: awards with 4 alternative vesting conditions: Alternative 1: vest in full after a cliff period, generally from 9 to 18 months. Alternative 2: vest in full once either the Holding or Supported Enterprises reach Profitability. Alternative 3: vest in full one year after an Exit. Alternative 4: vest in full when the value of the Holding reaches a target at the Exit date. Pre IPO Events In order to facilitate the IPO in April 2019, the Company performed several restructuring steps prior to the IPO, in 2019, which also affected the existing Stock Option Program 2016 (“JSOP 2016”). Prior to the conversion of Africa Internet Holding GmbH (“AIH”) into a stock company, all JSOP 2016 participants were instructed to modify their call option agreement with Jumia UG (haftungsbeschränkt) &amp; Co. KG (“Jumia KG”) and conclude a revised call option agreement with AIH (the “Roll-up”). The purpose of the Roll-up agreement was to change the counterparty and the underlying shares of the options respectively (AIH instead of Jumia KG) due to the reorganization of the group. In a next step, AIH was converted into a stock company named Jumia Technologies AG. Furthermore, in February 2019, Jumia Technologies AG executed a share capital increase by utilizing the Company’s own funds by nearly EUR 100m (“Capital Increase”). As a result of the Capital Increase, (i) the nominal value of the Call Option Shares has increased proportionally to the Capital Increase, and (ii) due to legal requirements the Exercise Price had to be increased to reflect the statutory minimum issue price per share of EUR 1.00. All JSOP 2016 participants were put in the same economic position as before the restructuring steps. Therefore, the JSOP had to be modified to ensure that the participants’ economic position is not negatively affected. Jumia Technologies AG accounts for the JSOP 2016 as an equity-settled plan under IFRS 2. The restructuring steps did not change the classification and did not lead to a recognition of an incremental fair value. With the resolution of the general meeting on 15 February 2019, a new stock option program 2019 (“SOP 2019”) and a corresponding capital increase (conditional capital) was approved. The supervisory board has implemented the SOP 2019 on March 11, 2019. Moreover, the management board and the supervisory board agreed in this meeting, to implement a further share-based payment program – the Virtual Restricted Stock Units Program (“VRSUP 2019”). IPO After the IPO on the April 12, 2019, the vesting conditions for Ordinary 2 and Ordinary Stock Options of the JSOP 2016 were met. This led to an additional recognition of expenses of EUR 11,200 thousand as the IPO probability was previously assessed at 50%. In addition, the vesting conditions for Ordinary 4 Stock Options were met. This led to an additional recognition of expenses of EUR 4,400 thousand as the probability for the meeting of the vesting criteria was previously assessed at 50%. Option Programs 2019 SOP 2019 Jumia Technologies AG granted stock options to beneficiaries under the terms and conditions of the SOP 2019 in May 2019 (May 10, 2019 for most beneficiaries, May 22, 2019 for one individual beneficiary). Each stock option entitles the holder to receive one share of Jumia Technologies AG for an exercise price of EUR 1 after a waiting period of four years, starting in May 2019, as defined by the individual grant agreements. The exercise period starts directly after the waiting period and ends after seven years. The exercise of stock options is not possible during defined blackout periods. The stock options can only be exercised, if the average annual growth rate of the Gross Merchandise Volume amounts to at least 10% during the four years waiting period. If this performance target is not met, all options will lapse. Moreover, the stock options are subject to vesting requirements. The stock options shall generally vest in one or more tranches. The SOP 2019 plan sets out several criteria of bad leaver and good leaver cases. For beneficiaries, who are members of the management board, the total vesting period shall be at least four years and all unexercised options will be forfeited, if the employee resigns and start working for a competitor within six months after the resignation. If other beneficiaries (i.e. not members of the management board) resign before the vesting date as specified in the individual grant agreements and are classified as good leaver, all stock options will remain and be exercisable. However, all unexercised stock options will be forfeited, if a beneficiary terminates the employment within four years after the IPO on April 12, 2019. According to the individual grant agreements, the stock options will vest on May 10, 2023 and are not subject to further performance conditions. Except for one individual beneficiary who received two tranches under the SOP 2019 with stock options that vest on May 23, 2021 and stock options that vest on May 23, 2023. If Jumia Technologies AG pays dividends during the waiting period or exercise period, the beneficiaries are entitled to receive a dividend payment for each vested but not yet exercised stock option. However, Jumia Technologies AG does not expect to pay dividends during the next years. The stock options of the SOP 2019 are an equity-settled plan as the beneficiaries receive one share for each exercised option. For equity-settled awards, the expenses to be recognized are determined based on the grant date fair value of the awards. The fair value will not be subsequently remeasured after the grant date. The expenses are recognized over the relevant vesting period. The vesting period started on the grant date. As a beneficiary will forfeit all options if the beneficiary terminates the employment four years after the IPO, the beneficiary has to render services at least until the end of the four years. This date is April 12, 2023. The recognition of the expenses for the beneficiaries depends mainly on the specific vesting requirements in the grant agreements. According to the individual grant agreements, the stock options will vest on May 10, 2023, which is after the above mentioned four years after the IPO. The fair values of the call options are derived from the Black-Scholes-Merton model with the following inputs: ​ ​ ​ ​ ​ ​ Grant Date May 10, 2019 ​ May 22, 2019 Fair value of shares (i) EUR 10.90 ​ EUR 10.02 Exercise price EUR 1 ​ EUR 1 Risk-free interest rate (ii) 0% ​ 0% Expected dividend yield (iii) 0% ​ 0% Expected life (years) (iv) 4 years ​ 4 years Expected volatility (v) 40% ​ 40% ​ ​ ​ ​ ​ Fair value of options ​ EUR 9.90 ​ EUR 9.02 ​ (i) The Fair value of share is derived based on the value per ADS of Jumia Technologies AG traded on the New York Stock Exchange converted into Euro. (ii) Risk-free interest rate is based on German government bond yields consistent to the expected life of options. A risk-free rate of 0% is considered as a floor. (iii) Expected dividend yield is assumed to be 0% based on the fact that the Group has no history or expectation of paying a dividend (iv) Expected life of share options is based on the vesting period. (v) Expected volatility is assumed based on the historical volatility of comparable companies in the period equal to the expected life of each grant. VRSUP Jumia Technologies AG granted Restricted Stock Units (each a RSU) to beneficiaries under the terms and conditions of the VRSUP 2019 on May 8 and 10, 2019 (May 10, 2019 for those beneficiaries, who received also stock options under the SOP 2019), and May 22, 2019 for one beneficiary. Jumia Technologies AG is entitled to elect, at its sole discretion, issuing one share for each vested RSU instead of a settlement in cash. The general meeting approved conditional capital for the VRSUP 2019 on April 1, 2019. If Jumia settles the RSUs in cash, the beneficiaries will receive a payment in the amount of the average share price (closing prices) on the ten The VRSUP 2019 gives Jumia Technologies AG a choice of settlement between cash and equity. As Jumia Technologies AG has no past practice to settle in cash nor has legal restrictions nor intends to settle in cash when a participant requests it, the VRSUP 2019 is accounted for as an equity-settled plan. Each beneficiary received an individual grant agreement that includes the individual number of RSUs as well as possible vesting conditions, such as performance conditions and a possible maximum payout amount. All RSUs will be forfeited if a beneficiary, who is a member of the board of management, resigns and starts working for a competitor within twelve months after the resignation. Beneficiaries, who are not a member of the board of management, need to remain employed with Jumia Technologies AG until the vesting date as specified in the individual grant agreement. According to the individual grant agreements, the RSUs vest on May 10, 2021 for those beneficiaries who have also a grant of stock options under the SOP 2019. The RSUs for the other beneficiaries (only RSUs are granted to these beneficiaries) vest on May 8, 2020. The specific RSUs granted in 2019 are not subject to any performance conditions or a maximum payout amount (Cap). The fair values of the RSUs are derived from the Black-Scholes-Merton model with the following inputs: ​ ​ ​ ​ ​ ​ ​ ​ Grant Date May 8, 2019 ​ May 10, 2019 ​ May 22, 2019 Fair value of shares (i) EUR 14.79 ​ EUR 10.90 ​ EUR 10.02 Exercise price EUR 1 ​ EUR 1 ​ EUR 1 Risk-free interest rate (ii) 0% ​ 0% ​ 0% Expected dividend yield (iii) 0% ​ 0% ​ 0% Expected life (years) (iv) 1 year ​ 2 years ​ 2.25 years Expected volatility (v) 40% ​ 40% ​ 40% ​ ​ ​ ​ ​ ​ ​ Fair value of options ​ EUR 13.79 ​ EUR 9.90 ​ EUR 9.02 ​ (i) (ii) (iii) (iv) (v) As a result, for the twelve months ended December 31, 2019, the Group has recognized in total EUR 37,267 thousand of share-based payment expense in the statement of operations (December 31, 2018: EUR 17,409 thousand). Summary of awards Due to the capital increase in February 2019 (please refer to Pre-IPO events above) the number of awards was multiplied by the factor 7.93. In 2019, 2,550,066 of options were exercised. Summary of awards as of December 31, 2019 and the development during the year is as follows: ​ ​ ​ ​ ​ ​ ​ ​ ​ ​ ​ ​ Weighted Weighted ​ ​ ​ ​ ​ average ​ average ​ Weighted ​ ​ ​ ​ remaining ​ exercise ​ average fair ​ ​ Number of ​ life ​ price ​ value ​ awards (years) (euro) (euro) Unvested awards outstanding at January 1, 2019 589,208 1.0 1.8 83.8 Multiplication/division factor 7.93 ​ - ​ - ​ 7.93 Unvested awards outstanding at January 1, 2019 after modification factor 4,671,733 ​ 1.0 ​ 1.8 ​ 10.6 Granted during the period 2,531,640 ​ 1.9 ​ 1.0 ​ 11.1 Exercised during the period (2,550,066) ​ ​ ​ ​ ​ ​ Forfeited during the period (419,283) ​ ​ ​ ​ ​ ​ Cancelled during the period (8) ​ ​ ​ ​ ​ ​ Vested during the period (1,613,079) ​ ​ ​ 1.0 ​ 10.8 Unvested awards outstanding at December 31, 2019 2,620,937 1.0 ​ 1.0 ​ 10.8 Vested awards outstanding at January 1, 2019 ​ 307,154 ​ ​ ​ ​ ​ 83.4 Multiplication/division factor ​ 7.93 ​ ​ ​ ​ ​ 7.93 Vested awards outstanding at January 1, 2019 after modification factor 2,435,373 ​ 1.8 10.5 Cancelled during the period (54) ​ ​ ​ ​ ​ ​ Reclassification vested options ​ 1,705 ​ ​ ​ ​ ​ ​ Vested during the period 1,613,079 ​ ​ ​ 1.0 ​ 10.8 Vested awards outstanding at December 31, 2019 4,050,103 — ​ 1.0 ​ 10.7 Summary of awards as of December 31, 2018 and their valuation during the year is as follows: ​ ​ ​ ​ ​ ​ ​ ​ ​ ​ ​ Weighted Weighted ​ ​ ​ ​ ​ average ​ average ​ Weighted ​ ​ ​ ​ remaining ​ exercise ​ average fair ​ ​ Number of ​ life ​ price ​ value ​ awards (years) (euro) (euro) Unvested awards outstanding at January 1, 2018 601,591 2.1 1.9 83.3 Granted during the period 84,128 1.0 2.8 89.0 Granted as a replacement during the period 13,328 0.9 1.0 93.8 Replaced during the period (313) 1.0 2,308.4 Forfeited during the period (34,379) 1.0 83.3 Cancelled during the period (85) 1.0 6,676.0 Vested during the period (75,062) 0.4 1.8 85.1 Unvested awards outstanding at December 31, 2018 589,208 1.0 1.8 83.8 Vested awards outstanding at January 1, 2018 233,479 ​ 2.2 82.6 Cancelled during the period (594) ​ 0.6 1,007.4 Forfeited during the period (146) ​ 2.2 82.9 Replaced during the period (647) ​ 1.0 1,559.8 Vested during the period 75,062 ​ 1.8 85.1 Vested awards outstanding at December 31, 2018 307,154 — 1.8 83.4 ​</t>
  </si>
  <si>
    <t>16 Trade and other payables Trade and other payables comprise the following: ​ ​ ​ ​ ​ ​ ​ ​ ​ ​ ​ ​ As of In thousands of EUR Note December 31, 2019 December 31, 2018 Trade payables 15,762 9,653 Invoices not yet received ​ 19,292 18,155 Accrued employee benefit costs ​ 7,943 6,488 Sundry accruals ​ 13,441 12,996 Thereof to related parties 30 — 191 Trade and Other Payables 56,438 47,292 ​ Sundry accruals relate principally to consultancy, legal, marketing, IT and logistics services. Terms and conditions of the above financial liabilities: ● Trade payables are non-interest bearing and are normally settled on 0 - 90 day terms ● Other payables are non-interest bearing and have an average term of 1 - 2 months ● For terms and conditions with related parties, refer to Note 29. For explanations on the Group’s credit risk management processes, refer to Note 31.</t>
  </si>
  <si>
    <t>Borrowings.</t>
  </si>
  <si>
    <t>17 Borrowings Lease liabilities are presented in the statement of financial position as follows: ​ ​ ​ ​ ​ ​ ​ ​ As of In thousands of EUR ​ December 31, 2019 ​ December 31, 2018 Current ​ 3,056 ​ — Non-current ​ 6,127 ​ — Total Lease liabilities ​ 9,183 ​ — ​ Set out below is the maturity of the lease liabilities classified as non-current: ​ ​ ​ ​ ​ ​ ​ ​ In thousands of EUR ​ One to five years ​ More than five years ​ Total Lease liability future payments ​ 5,389 ​ 738 ​ 6,127 ​ The Group has several lease contracts that include extension and termination options. Whenever the contracts do not include a mutual agreement clause, the extension options are assumed to be exercised and, therefore, are included in our lease liabilities. Changes in liabilities arising from financing activities ​ ​ ​ ​ ​ ​ ​ ​ ​ ​ ​ ​ ​ ​ In thousands of EUR ​ January 1, 2019 ​ Additions ​ Payments ​ Reclassification ​ Effect of translation ​ December 31, 2019 Current lease liabilities ​ 3,116 ​ 3,731 ​ (4,945) ​ 1,127 ​ 27 ​ 3,056 Non-current lease liabilities ​ 6,031 ​ 1,144 ​ ​ ​ (1,127) ​ 79 ​ 6,127 Total liabilities from financing activities ​ 9,147 ​ 4,875 ​ (4,945) ​ — ​ 106 ​ 9,183 ​ Additions include EUR 1,293 thousand of accrued interest. ​ ​ ​ ​ ​ ​ ​ ​ ​ ​ ​ ​ ​ ​ In thousands of EUR ​ January 1, 2018 ​ Additions ​ Payments ​ Reclassification ​ Effect of translation ​ December 31, 2018 Current borrowings ​ 2,244 ​ — ​ (2,244) ​ — ​ — ​ — Non-current borrowings ​ — ​ — ​ — ​ — ​ — ​ — Total borrowings ​ 2,244 ​ — ​ (2,244) ​ — ​ — ​ — ​ Lease payments not recognized as a liability The group has elected not to recognize a lease liability for short term leases (leases of expected term of 12 months or less) or for leases of low value assets.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 ​ ​ ​ ​ ​ As of In thousands of EUR ​ December 31, 2019 Short-term leases ​ 1,817 Variable lease payments ​ 154 Total expense ​ 1,971 ​ At December 31, 2019 the Group was committed to short-term leases and the total commitment at that date was EUR 158 thousand.</t>
  </si>
  <si>
    <t>Other taxes payable &amp; Other taxes receivable</t>
  </si>
  <si>
    <t>18 Other taxes payable &amp; Other taxes receivable Other taxes payable relates to Value added taxes amounting to EUR 58 thousand (2018: EUR 739 thousand) and Withholding Tax amounting to EUR 4,415 thousand (2018: EUR 6,686 thousand). Other taxes receivable relates to Value added taxes amounting to EUR 5,395 thousand (2018: EUR 4,172 thousand).</t>
  </si>
  <si>
    <t>19 Provisions for liabilities and other charges Movements in provisions for liabilities and other charges are as follows: ​ ​ ​ ​ ​ ​ ​ ​ ​ ​ ​ ​ ​ ​ Marketplace ​ ​ ​ ​ ​ ​ and consignment ​ Provision for ​ In thousands of EUR Tax risks goods ​ other expenses Total Balance as of January 1, 2018 14,143 241 ​ 560 14,944 Additions 5,860 — ​ 60 5,920 Reversals (453) (180) ​ (216) (849) Use of provision — — ​ (324) (324) Reclassification ​ — ​ — ​ 389 ​ 389 Effect of translation 125 8 ​ 5 138 Balance as of December 31, 2018 19,675 69 ​ 474 20,218 Additions 6,700 480 ​ 584 7,764 Reversals (611) — ​ (184) (795) Use of provision (21) — ​ (1) (22) Effect of translation 97 — ​ 4 101 Balance as of December 31, 2019 25,840 549 ​ 877 27,266 Current ​ 25,840 ​ 549 ​ 651 ​ 27,040 Non-current ​ — ​ — ​ 226 ​ 226 ​ The balance as of January 1, 2018 is reconciled in Note 4. Tax risks Tax risk provision includes provisions related to VAT for EUR 10,329 thousand (2018: EUR 8,221 thousand), provisions related to Withholding Tax (WHT) for EUR 15,362 thousand (2018: EUR 11,456 thousand) and provisions related to other taxes for EUR 97 thousand (2018: nil). Provision is calculated based on the detailed review of uncertain tax positions completed by management across the group and in consideration of the probability of a liability arising, within the applicable statute of limitations. Marketplace and consignment goods The provision for marketplace and consignment goods relates to the lost and damaged items, to be reimbursed to the vendors. Provision is calculated based on the detailed review of these items, and it is expected to be utilized during the exercise period of 2020. Provision for other expenses Provision for other expense mainly includes restructuring provision of EUR 173 thousand (2018: nil ), the provision end of service benefits of EUR 226 thousand (2018: EUR 389 thousand), and various litigation and penalty provisions of EUR 483 thousand (2018: EUR 85 thousand). The provisions are calculated based on our best estimate considering past experience.</t>
  </si>
  <si>
    <t xml:space="preserve">20 Deferred income Deferred income consists of EUR 1,571 thousand related to a depositary fee from BNY Mellon, deferred over the course of 5 years and thus, EUR 1,201 thousand classified as non-current in the consolidated statement of financial position. Other amounts include individual payments received from end customers in advance for goods that have been ordered but are not yet delivered. In 2018, the balance included EUR 1,166 thousand related to a prepayment from MTN in Nigeria disclosed in the Note 29. </t>
  </si>
  <si>
    <t>21 Revenue Revenue is comprised of the following: ​ ​ ​ ​ ​ ​ ​ ​ ​ ​ For the year ended ​ ​ December 31, 2019 December 31, 2018 December 31, 2017 In thousands of EUR ​ ​ Restated ​ Restated Sales of goods 81,164 81,340 67,971 Commissions 25,011 14,394 10,764 Fulfillment 26,855 14,980 6,297 Value added services ​ 20,492 ​ 14,553 ​ — Marketing and Advertising 6,089 2,262 1,716 Other revenue 797 1,529 6,306 Revenue 160,408 129,058 93,054 ​ No single customer amounted for more than 5% of Group revenues (2018: none, 2017: none). The disaggregation of the Group’s revenue from contracts with customers by region is disclosed in the Note 2 n) Segments.</t>
  </si>
  <si>
    <t>22 Fulfillment expense Fulfillment expense is comprised of the following: ​ ​ ​ ​ ​ ​ ​ ​ ​ ​ For the year ended In thousands of EUR December 31, 2019 December 31, 2018 ​ December 31, 2017 Fulfillment staff costs 20,872 16,970 15,970 Fulfillment centers expense 4,920 3,573 3,326 Freight and shipping expense 51,600 29,923 15,140 Fulfillment expense 77,392 50,466 ​ 34,436 ​</t>
  </si>
  <si>
    <t>23 Sales and advertising expense Sales and advertising expense is comprised of the following: ​ ​ ​ ​ ​ ​ ​ ​ ​ ​ For the year ended ​ ​ December 31, 2019 December 31, 2018 ​ December 31, 2017 In thousands of EUR ​ ​ Restated ​ Restated Sales and advertising staff costs 8,183 5,830 5,125 Sales and advertising campaigns 47,836 40,186 31,819 Sales and advertising expense 56,019 46,016 ​ 36,944 ​</t>
  </si>
  <si>
    <t>24 Technology and content expense Technology and content expense is comprised of the following: ​ ​ ​ ​ ​ ​ ​ ​ ​ ​ For the year ended In thousands of EUR December 31, 2019 December 31, 2018 ​ December 31, 2017 Staff Costs - Technology and content 13,136 11,691 10,930 Technology license and maintenance expenses 14,136 10,741 9,656 Technology and content expense 27,272 22,432 ​ 20,586 ​</t>
  </si>
  <si>
    <t>25 General and administrative expense General and administrative expense is comprised of the following: ​ ​ ​ ​ ​ ​ ​ ​ ​ ​ For the year ended In thousands of EUR December 31, 2019 December 31, 2018 ​ December 31, 2017 Staff Costs 80,494 47,644 51,273 Occupancy Costs 1,582 5,091 3,989 Professional fees 14,300 9,830 5,257 Travel and entertainment 5,232 3,596 3,171 Office and related expenses 7,494 5,354 4,274 General sub-contracts 5,168 2,835 2,214 Bank fees &amp; payment costs 2,893 2,980 1,699 Bad debt expense / reversal 5,877 4,436 3,270 Tax expenses 5,538 4,778 4,615 Tax provisions 6,068 5,271 6,989 Depreciation and amortization 7,906 2,166 1,637 Other general and administrative expense 1,973 944 662 General and administrative expense 144,525 94,925 ​ 89,050 ​ Staff costs expense includes share options granted to eligible employees of EUR 37,267 thousand (2018: EUR 17,409 thousand).</t>
  </si>
  <si>
    <t>Finance income and finance costs</t>
  </si>
  <si>
    <t>26 Finance income and finance costs Finance income and finance costs comprise of the following: ​ ​ ​ ​ ​ ​ ​ ​ ​ ​ For the year ended In thousands of EUR December 31, 2019 December 31, 2018 ​ December 31, 2017 Foreign exchange gain 523 1,369 1,978 Interest and similar income 3,436 221 304 Finance income 3,959 1,590 2,282 Foreign exchange loss — 1,145 1,406 Interest and similar expense 2,576 204 62 Other — — 49 Finance costs 2,576 1,349 1,517 ​</t>
  </si>
  <si>
    <t>Income tax</t>
  </si>
  <si>
    <t>27 Income tax The reconciliation of tax expense and the effective tax rate was as follows: ​ ​ ​ ​ ​ ​ ​ ​ ​ ​ ​ For the year ended ​ In thousands of EUR December 31, 2019 December 31, 2018 December 31, 2017 ​ Loss before income tax (226,490) (169,494) (153,902) ​ Statutory tax rate 27.39 % 29.04 % 28.34 % Expected income tax benefit 62,036 49,226 43,615 ​ Non deductible expenses (26,063) (18,826) (29,513) ​ Non taxable income 3,874 890 344 ​ Deferred tax asset not recognized (40,271) (32,170) (25,909) ​ Deferred tax asset (used) / recognized (151) (7) 7 ​ Income tax expense (575) (887) (11,456) ​ Effective tax rate 0.25 % 0.52 % 7.44 % ​ ​ Income tax expense is comprised of the following: ​ ​ ​ ​ ​ ​ ​ ​ ​ ​ For the year ended In thousands of EUR December 31, 2019 December 31, 2018 ​ December 31, 2017 Current tax (424) (880) (11,463) Deferred tax (151) (7) 7 Total Income tax expense (575) (887) (11,456) ​ Tax losses available for offsetting against future taxable profits, and for which no deferred tax assets were recognized, were as follows: ​ ​ ​ ​ ​ ​ ​ ​ ​ ​ ​ ​ ​ ​ ​ ​ ​ ​ As of ​ December 31, 2019 December 31, 2018 ​ December 31, 2017 In thousands of EUR ​ ​ Accumulated tax ​ Accumulated tax ​ Accumulated tax Country ​ Duration ​ Rate ​ loss [gross] ​ loss [gross] ​ loss [gross] Germany Indefinite 30.2 % (8,961) — — Morocco 4 years 30.0 % (25,342) (25,848) (20,569) Egypt 5 years 22.5 % (90,148) (61,942) (17,693) Nigeria Indefinite 30.0 % (203,482) (145,143) (82,049) South Africa Indefinite 28.0 % (34,327) (28,267) (23,050) Kenya 9 Years 30.0 % (64,812) (39,135) (28,594) Ivory Coast 5 years 25.0 % (27,005) (19,962) (18,298) Ghana 3 years 25.0 % (9,848) (5,228) (4,791) Other N/A N/A (63,829) (32,974) (51,697) Total (527,754) (358,499) (246,741) ​ Deferred tax assets have not been recognized in respect of these losses as they may not be used to offset taxable profits elsewhere in the Group. They have arisen in subsidiaries that have been loss- making for some time, and there is no other tax planning opportunities or other evidence of recoverability in the near future.</t>
  </si>
  <si>
    <t>Earnings per share</t>
  </si>
  <si>
    <t>28 Earnings Basic EPS is calculated by dividing the profit for the year attributable to ordinary equity holders of the parent by the weighted average number of ordinary shares outstanding during the year. Diluted EPS is calculated by dividing the profit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 ​ ​ ​ ​ ​ ​ ​ ​ ​ For the year ended In thousands of EUR ​ December 31, 2019 December 31, 2018 ​ December 31, 2017 Numerator ​ ​ ​ ​ ​ ​ Loss for the year ​ (227,065) ​ (170,381) ​ (165,358) Less: net loss attributable to non-controlling interest ​ (376) ​ (310) ​ (3,779) Loss attributable to Equity of the Company ​ (226,689) ​ (170,071) ​ (161,579) Denominator ​ ​ ​ ​ ​ ​ Weighted average number of shares for basic EPS ​ 140,655,697 ​ 94,963,796 ​ 94,963,796 Effects of dilution from: ​ ​ ​ ​ ​ ​ Share options ​ 8,419,896 ​ 6,497,213 ​ 3,119,765 Weighted average number of shares adjusted for the effect of dilution ​ 149,075,593 ​ 101,461,009 ​ 98,083,561 ​ ​ ​ ​ ​ ​ ​ Loss per share - basic ​ (1.61) ​ (1.79) ​ (1.70) Loss per share - diluted ​ (1.52) ​ (1.68) ​ (1.65) ​ There have been no other transactions involving ordinary shares or potential ordinary shares between the reporting date and the date of authorization of these financial statements.</t>
  </si>
  <si>
    <t>Transactions and balances with related parties</t>
  </si>
  <si>
    <t>29 Transactions and balances with related parties Terms and conditions of transactions with related parties The following is a description of related party transactions the Group has entered into since January 1, 2018, with members of our supervisory or management board, executive officers or holders of more than 10% of any class of our voting securities. Transactions with MTN The Group engages in several initiatives with affiliates of our shareholder Mobile Telephone Networks Holdings (Pty) Ltd. For example, consumers may pay for transactions on Jumia’s platform with MTN’s mobile money. The Group has also set up dedicated MTN branded online stores on our platform. In 2019 and 2018, the Group also entered into an agreement in which MTN prepaid for their employees’ purchases in Jumia’s platform through the wallet top-ups, which amounted to EUR 890 thousand (2018: EUR 1,166 thousand), which have all been converted into revenue during 2019. The outstanding balances with MTN (current trade and loan receivables and payables) are as follows: ​ ​ ​ ​ ​ ​ ​ ​ ​ ​ ​ As of In thousands of EUR Note December 31, 2019 December 31, 2018 Trade and other receivables 11 371 ​ 262 Total Assets ​ 371 262 Trade and other payables 16 — ​ 191 Deferred income 20 — ​ 1,166 Total Liabilities ​ — 1,357 The income and expense amounts with MTN were as follows: ​ ​ ​ ​ ​ ​ ​ As of In thousands of EUR December 31, 2019 December 31, 2018 Revenue — ​ 661 Expenses (478) ​ (487) Net profit and loss (478) 174 ​ Transactions with Key management Key management includes the senior executives. The compensation paid or payable to key management for employee services is shown below: ​ ​ ​ ​ ​ ​ ​ ​ For the year ended In thousands of EUR December 31, 2019 ​ December 31, 2018 Short-term employee benefits 8,036 ​ 3,204 Other benefits ​ 47 ​ 25 Share-based compensation ​ 13,771 ​ 11,034 Total 21,854 ​ 14,263 ​ See Note 15 for additional information regarding the share-based compensation plans. Transactions with Jeremy Hodara In October 2018, Jeremy Hodara, co-CEO and a member of the management board, sold his entire participation in Jumia Facilities Management Services LLC (“Jumia Facilities”) to the Group. Jumia Facilities is a company based in Dubai, United Arab Emirates, and was incorporated by an individual local shareholder holding 51% on our behalf and Jeremy Hodara, who held the remaining 49%. The purpose of Jumia Facilities is limited to the provision of operational services to the Group, such as marketing and support services. According to Jumia Facilities’ Memorandum of Association, Jeremy Hodara was appointed managing director of the Jumia Facilities. Jumia Facilities’ operations are financed through loans granted by the Group. Profits and losses of the company are to be borne by the Group as well. The sale of participation did not result in a change in consolidation or control.</t>
  </si>
  <si>
    <t>Fair Values of Financial Instruments</t>
  </si>
  <si>
    <t>Disclosure of detailed information about financial instruments [abstract]</t>
  </si>
  <si>
    <t>30 Fair Values of Financial Instruments Financial instruments comprise of financial assets and financial liabilities. Financial assets consist of bank balances and cash, receivables and due from related parties. Financial liabilities consist of trade payables and due to related parties. Management considers that the carrying amounts of financial assets and financial liabilities in the financial statements approximate their fair values.</t>
  </si>
  <si>
    <t>Financial risk management objectives and policies</t>
  </si>
  <si>
    <t>31 Financial risk management objectives and policies The Group is exposed to market risk, credit risk and liquidity risk. The risks are monitored by appropriate management at each level. The Group’s financial risk activities are governed by appropriate policies and procedures, and financial risks are identified, measured and managed in accordance with the Group’s policies. The Supervisory Board reviews and approves the policies for managing each of these risks, which are summarized below. Market risk Market risk is the risk that the fair value of future cash flows of a financial instrument will fluctuate because of changes in market prices. The Group’s market risk relates to foreign currency risks. Financial instruments affected by foreign currency risk include cash and cash equivalents, trade and other receivables and trade and other payables. The Group does not hedge its foreign currency risk. Foreign currency risk Foreign currency risk is the risk that the fair value or future cash flows of an exposure will fluctuate because of changes in foreign exchange rates. As the Group operates in multiple countries, the exposure to foreign currency is inherent and is part of the day to day business. The principle characteristics are summarized below: - - six - Foreign currency sensitivity: The following tables demonstrate the sensitivity to a reasonably possible change in Euros and US dollars and major currencies by the Group (EGP, ZAR, NGN, MAD, GHS, KES, AED), with all other variables held constant. The Group’s exposure to foreign currency changes for all other currencies is not material. The Group assessed a possible change change Ghananian Cedi The impacts in the major local currencies are as follows: ​ ​ ​ ​ ​ ​ ​ ​ ​ ​ ​ Effect on ​ Effect on In thousands of EUR ​ pre-tax equity profit before tax Change in EGP/EUR rate ​ ​ ​ ​ ​ ​ ​ 10 % 2,315 ​ 110 ​ (10) % (2,315) (110) ​ ​ ​ ​ ​ ​ ​ Change in ZAR/EUR ​ 5 % (1,003) (1) ​ (5) % 1,003 1 ​ ​ ​ ​ ​ ​ ​ Change in NGN/EUR ​ 5 % (1,199) (51) ​ (5) % 1,199 51 ​ ​ ​ ​ ​ ​ ​ Change in MAD/EUR ​ 5 % (1,955) 189 ​ (5) % 1,955 (189) ​ ​ ​ ​ ​ ​ ​ Change in GHS/EUR ​ 10 % 558 80 ​ (10) % (558) (80) ​ ​ ​ ​ ​ ​ ​ Change in KES/EUR ​ 5 % 663 32 ​ (5) % (663) (32) ​ ​ ​ ​ ​ ​ ​ Change in EGP/USD rate ​ ​ ​ ​ ​ ​ ​ 10 % (2,585) ​ 365 ​ (10) % 2,585 ​ (365) ​ ​ ​ ​ ​ ​ ​ Change in ZAR/USD ​ 5 % (36) ​ 24 ​ (5) % 36 ​ (24) ​ ​ ​ ​ ​ ​ ​ Change in NGN/USD ​ ​ ​ ​ 5 % (418) ​ 73 ​ (5) % 418 ​ (73) ​ ​ ​ ​ ​ ​ ​ Change in GHS/USD ​ ​ ​ ​ ​ 10 % (623) ​ 201 ​ (10) % 623 ​ (201) ​ ​ ​ ​ ​ ​ ​ Change in KES/USD ​ ​ ​ ​ ​ 5 % (739) ​ 97 ​ (5) % 739 ​ (97) ​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and foreign exchange transactions. Trade receivables The Group’s exposure to credit risk of trade receivables is primarily on transactions with corporate consumers. The Group evaluates this risk through detailed ageing analysis and also detailed analysis of the credit worthiness of the consumers at each reporting date. The Group follows risk control procedures to assess the credit quality of the customers taking into account their financial position, past experience and other factors. The compliance with credit limits by corporate customers is regularly monitored by management. Sales to retail consumers are required to be settled in cash or using major credit cards, mitigating credit risk. There are no significant concentrations of credit risk, whether through exposure to Individual consumers, specific industry sectors and/or regions. The Group recognizes an allowance for expected credit losses (“ECLs”) applying the simplified approach permitted by IFRS 9.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On December 31, 2019, certain Group entities (Jumia Facilities, Ecart Internet Services Nigeria Limited, Ecart Services Ivory Coast SARL, Ecart Services Kenya Limited, Ecart Services Morocco and Jumia Egypt LLC) entered into the account compensation and settlement agreements with certain international marketplace vendors. Therefore, the Group has offset associated trade receivables and payables for an amount of EUR 1,802 thousand as of December 31, 2019. (December 31, 2018, EUR 324 thousand). The Group does not hold collateral as security. The Group evaluates the concentration of risk with respect to trade receivables and contract assets as low, as its customers are located in several jurisdictions and industries and operate in largely independent markets. As of December 31, 2019, the Group has as an allowance for uncollectible receivables of EUR 8,283 thousand (2018: EUR 4,254 thousand) as set out in the Note 11. Additionally, the Group has as an allowance for uncollectible other receivables of EUR 503 thousand (2018: EUR 484 thousand). The total ECL provision represents 69% (2018: 36%) of the total trade and other receivables. Cash deposits Credit risk from balances with banks and financial institutions is managed by the Group’s treasury department in accordance with the Group’s policy. The Group’s maximum exposure to credit risk for the components of the statement of financial position as of December 31, 2019 and 2018 is the carrying amount as illustrated in cash and cash equivalents in the consolidated statement of financial position. The expected credit losses (“ECL”) from cash and cash equivalents, are estimated by the Group as immaterial as of January 1, 2018. Therefore, cash and cash equivalents and opening accumulated losses have not been adjusted accordingly. On December 31, 2019, the impact of measuring ECL for cash and cash equivalents remains immaterial and therefore not recognized in the consolidated financial statement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he majority of the Group’s cash deposit balances are maintained in Germany. German bank accounts are secured via the deposit protection fund, which secures all bank deposits up to 20% of the liable equity of the bank. Liquidity risk The primary objective of the Group’s liquidity and capital management is to monitor the availability of cash and capital in order to support its business expansion and growth. The Group manages its liquidity and capital structure with reference to economic conditions, performance of its local operations and local regulations. Funding is managed by a central treasury department that monitors the amounts of funds to be granted according to Management and Shareholder approval. All funding follows strict operational and legal monitoring executed by the treasury and legal departments. In 2019 the Group as secured funding via IPO as described in Note 13. Most of funding is transferred to operating entities in the form of loans which are eliminated in consolidation. As all funds come exclusively from the shareholders and there are no external borrowings, the Group mitigates the risk of interest. Based on the cash flow forecast for 2020, the Group has sufficient liquidity as of December 31, 2019 for the next twelve months.</t>
  </si>
  <si>
    <t>Reclassification and restatement of comparative figures</t>
  </si>
  <si>
    <t>DisclosureOfReclassificationsOrChangesInPresentationAbstract</t>
  </si>
  <si>
    <t>Reclassifications and restatement of comparative figures</t>
  </si>
  <si>
    <t>32 Reclassification The comparative figures in the statement of financial position have been reclassified to reflect the adoption of IFRIC 23. The prior year figures in the Statement of Operations and comprehensive income (loss) have been restated to reflect the change in accounting for certain types of vouchers and incentives. Such reclassifications and restatements have no effect on the previously reported profit or equity of the Company. The reclassifications and restatements are summarized as follows: ​ ​ ​ ​ ​ ​ ​ ​ ​ ​ 2018 ​ 2018 ​ ​ ​ ​ As previously ​ As reclassified / ​ ​ In thousands of EUR ​ reported ​ restated ​ Difference Statement of financial position ​ ​ ​ ​ ​ ​ Non current liabilities ​ ​ ​ ​ ​ ​ Provisions for liabilities and other charges ​ — ​ 389 ​ 389 Current liabilities ​ ​ ​ ​ ​ ​ Trade and other payables ​ 47,681 ​ 47,292 ​ (389) Income tax payables ​ 147 ​ 10,882 ​ 10,735 Provisions for liabilities and other charges ​ 30,427 ​ 19,692 ​ (10,735) ​ ​ ​ ​ ​ ​ ​ Statement of operations and comprehensive income (loss) ​ ​ ​ ​ ​ ​ Revenue ​ 130,569 ​ 129,058 ​ (1,511) Sales and advertising expense ​ 47,527 ​ 46,016 ​ (1,511) ​ ​ ​ ​ ​ ​ ​ ​ ​ ​ 2017 ​ 2017 ​ ​ ​ ​ As previously ​ As ​ ​ In thousands of EUR ​ reported ​ restated ​ Difference Statement of operations and comprehensive income (loss) ​ ​ ​ ​ ​ ​ Revenue ​ 94,036 ​ 93,054 ​ (982) Sales and advertising expense ​ 37,926 ​ 36,944 ​ (982) ​ Restatements 2017 and 2018 periods have been restated to reflect the impact of the reclassification of certain types of vouchers, consumer and partner incentives from Sales &amp; Advertising expense to Revenue. The vouchers are consideration payable to a customer in accordance with IFRS 15, and are hence accounted for as a reduction of revenue.</t>
  </si>
  <si>
    <t>Commitments and contingencies</t>
  </si>
  <si>
    <t>33 Commitments and contingencies Tax contingencies The Group has contingent liabilities related to potential tax claims arising in the ordinary course of business. As of December 31, 2019, there are ongoing tax audits in various countries. Some of these tax enquiries have resulted in re-assessments, whilst others are still at an early stage and no re-assessment has yet been raised. Management is required to make estimates and judgments about the ultimate outcome of these investigations or litigations in determining legal provisions. Final claims or court rulings may differ from management estimates. As of December 31, 2019, the Group has accrued for net tax provisions (excluding Uncertainty over Income Tax reported above in Note 4 under IFRIC 23 interpretation) in the amount of EUR 25,788 thousand (2018: EUR 19,675 thousand) as a result of the assessment of potential exposures due to uncertain tax positions as well as pending and resolved matters with the relevant tax authorities (Note 19). In addition to the above tax risks, in common with other international groups, the conflict between the Group’s international operating model, the jurisdictional approach of tax authorities and some domestic tax requirements in relation to withholding tax and VAT compliance and recoverability rules, could lead to a further EUR 8,184 thousand in additional uncertainty on tax positions. The likelihood of future economic outflows with regard to these potential tax claims is however considered as only possible, but not probable. Accordingly, no provision for a liability has been made in these consolidated financial statements. The Group may also be subject to other tax claims for which the risk of future economic outflows is currently evaluated to be remote. Legal Proceedings with shareholders Lease commitments As disclosed in Note 17, the Group was committed to short term leases which at December 31, 2019 amounts to EUR 158 thousand (2018: EUR 9,230 thousand, Note 4). Others The Group is involved in several ongoing cases with suppliers and employees. The Group continuously reviews and assesses these claims and records provisions based on management judgments and estimates from consultant at each reporting date. When assessing the possible outcomes of legal claims and contingencies, the Group takes into consideration the advice of the legal counsel, which are based on the best of their professional judgment and take into consideration the current stage of the proceedings and legal experience accumulated with respect to the various matters. As the results of the claims may ultimately be determined by courts, or otherwise settled, they may be different from such estimates.</t>
  </si>
  <si>
    <t>Subsequent events</t>
  </si>
  <si>
    <t>34 Subsequent events The recent outbreak of a novel and highly contagious form of coronavirus (“COVID-19”), which the World Health Organization has declared to constitute a pandemic, has resulted in numerous deaths, adversely impacted global commercial activity and contributed to significant volatility in certain equity and debt markets. The global impact of the outbreak is rapidly evolving, and many countries have reacted by instituting quarantines, prohibitions on travel and the closure of offices, businesses, schools, retail stores and other public venues. Businesses are also implementing similar precautionary measures. Such measures, as well as the general uncertainty surrounding the dangers and impact of COVID-19, are creating significant disruption in supply chains and economic activity. Our business could be adversely impacted by the outbreak of COVID-19. As part of our cross-border business, we facilitate orders into Africa from international sellers. The COVID-19 outbreak has disrupted, and may continue to disrupt, the operations of these international sellers some of which have been forced to temporarily halt production, close their offices or suspend their services. In addition, many of our local sellers depend on imported products. The reactions to the COVID-19 pandemic have posed challenges for our sellers to source products and raw materials. We may incur increased operating costs as we adapt to new demands of operating during the term of the pandemic and we may experience disruptions to our operations including to implement enhanced employee safety procedures. Further, the COVID-19 pandemic has already negatively impacted consumer sentiment in many of our countries of operation, which has led to a reduction in discretionary spending. While we may benefit from a shift from offline to online trade, there can be no assurance that the effects of this shift will outweigh the negative impact caused by a change in consumer sentiment. Any fears among consumers that COVID-19 could be transmitted through goods shipped by us, reduced consumer spending on discretionary items or the economic consequences of administrative measures to limit the spreading of COVID-19 may significantly negatively affect our sales. We have also been required to temporarily shut down our fulfilment center in South Africa. Any further forced or voluntary shut downs of business operations in any of the geographies in which we have operations may negatively affect our ability to do business, operate our fulfilment centers, serve our customers and fulfill our administrative tasks. We are monitoring the potential impact of the outbreak of COVID-19, which could negatively impact our global business and results of operations in future reporting periods. As COVID-19 continues to spread, the potential impacts, including a global, regional or other economic recession, are increasingly uncertain and difficult to assess. ​</t>
  </si>
  <si>
    <t>Summary of significant accounting policies (Policies)</t>
  </si>
  <si>
    <t>Basis of preparation</t>
  </si>
  <si>
    <t>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any financial assets or liabilities and share based compensation plan, which have been measured at fair value. The consolidated financial statements are presented in euros and all values are rounded to the nearest thousand (€000), except when otherwise indicated.</t>
  </si>
  <si>
    <t>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investor’s returns. The existence and effect of substantive rights, including substantive potential voting rights, are considered when assessing whether the Group has power over another entity. For a right to be substantive, the holder must have practical ability to exercise that right when decisions about the direction of the relevant activities of the investee need to be made. The Group may have power over an investee even when it holds less than majority of voting power in an investee. In such a case, the Group assesses the size of its voting rights relative to the size and dispersion of holdings of the other vote holders to determine if it has de-facto power over the investee. Protective rights of other investors, such as those that relate to fundamental changes of investee’s activities or apply only in exceptional circumstances, do not prevent the Group from controlling an investee.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19 and 2018, the Group consolidated 71 and 78 subsidiaries, respectively.</t>
  </si>
  <si>
    <t>Current versus non-current classification</t>
  </si>
  <si>
    <t>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Cash or cash equival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t>
  </si>
  <si>
    <t>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 Depreciation on items of property and equipment is calculated using the straight-line method over their estimated useful lives, as follows: ​ ​ ​ ​ ​ Useful life in years Buildings Up to 40 Transportation equipment 5 to 8 Technical equipment and machinery 3 to 10 Furniture and office equipment 5 to 15 Leasehold improvements Shorter of useful life and the term of the underlying lease ​ The assets’ useful lives are reviewed, and adjusted if appropriate, at the end of each reporting period. A recognized item of property and equipment and any significant part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t>
  </si>
  <si>
    <t>Leases</t>
  </si>
  <si>
    <t>e) Leases Accounting policy applied in the years ended December 31, 2018 and December 31, 2017: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Leases are classified as either finance or operating leases. Leases that transfer substantially all the risks and rewards incidental to ownership of assets are accounted for as a finance lease, resulting in the recognition of an asset and incurrence of a lease liability at the inception of the lease. All other leases are accounted for as operating leases wherein rental payments (net of any incentives received from the lessor) are recognized in the statement of operations on a straight-line basis over the lease term. The Group had no finance leases during 2018 and 2017. Accounting policy applied since January 1, 2019 (Note 4):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t>
  </si>
  <si>
    <t>f) Intangible assets The Group’s intangible assets have definite useful lives and primarily include capitalized software licenses. Following initial recognition, intangible assets are carried at cost less any accumulated amortization and impairment losses. Acquired software licenses and patents are capitalized on the basis of the costs incurred to acquire and bring them to use. Intangible assets are amortized using the straight-line method over their useful lives: ​ ​ ​ ​ ​ Useful life in years Acquired software licenses 1 to 3 ​ The amortization expense on intangible assets is recognized in the statement of operations in the expense category that is consistent with the function of the intangible assets. If impaired, the carrying amount of intangible assets is written down to the higher of value-in-use and fair value less costs to sell.</t>
  </si>
  <si>
    <t>Financial instruments - initial recognition and subsequent measurement</t>
  </si>
  <si>
    <t>g) Financial instruments – initial recognition and subsequent measurement A financial instrument is any contract that gives rise to a financial asset of one entity and a financial liability or equity instrument of another entity. Due to the short-term nature of our financial instruments the carrying value approximates fair value. Financial assets The Group has financial assets in the form of bank deposits, trade notes and accounts receivable and other receivables. Initial recognition and subsequent measurement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In order for a financial asset to be classified and measured at amortized cost, cash flows need to arise as ‘solely payments of principal and interest (SPPI)’ on the principal amount outstanding. This assessment is referred to as the SPPI test and is performed at an instrument level. Trade notes and accounts receivable are subsequently measured at amortized cost using the effective interest rate method. Impairment The Group recognizes an allowance for expected credit losses (“ECLs”) applying the simplified method permitted by IFRS 9 for trade receivables. Therefore, the Group does not track changes in credit risk, but instead recognizes a loss allowance based on lifetime ECLs at each reporting date. Using the practical expedient that is allowed by the standard, the Group has established a provision matrix that is based on its historical credit loss experience for the past 2 years To calculate ECL, the group has calculated historical loss rates for the last 2 year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liabilities The Group has financial liabilities in the form of trade and other payables that are initially recognized at fair value which primarily represents the original invoiced amount. They are subsequently measured at amortized cost using the effective interest method. Trade and other payables are obligations to pay for goods or services that have been acquired in the ordinary course of business from supplier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si>
  <si>
    <t>Impairment of non-financial assets</t>
  </si>
  <si>
    <t>h)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t>
  </si>
  <si>
    <t>i) Inventories Inventories are valued at the lower of cost or net realizable value. Cost of inventory is determined on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have been deducted from the carrying amount of the inventories.</t>
  </si>
  <si>
    <t>Cash and cash equivalents and term deposits</t>
  </si>
  <si>
    <t>j)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 of financial position and consolidated statement of cash flows.</t>
  </si>
  <si>
    <t>Value added tax</t>
  </si>
  <si>
    <t>k) Value added tax Output value added tax (“VAT”) related to sales is payable to tax authorities on the earlier of (a) collection of receivables from consumers or (b) delivery of goods or services to consumers. Input VAT is generally recoverable against output VAT upon receipt of the VAT invoice. VAT related to sales and purchases is recognized in the statement of financial position on a gross basis and disclosed separately as an asset and liability. Where a provision has been made for impairment of receivables, the gross amount of the debtor, including VAT, is provided for.</t>
  </si>
  <si>
    <t>Provisions</t>
  </si>
  <si>
    <t>l) Provision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si>
  <si>
    <t>Foreign currency translation</t>
  </si>
  <si>
    <t>m) Foreign currency translation Functional and presentation currencies Amounts included in the financial statements of each of the Group’s entities are measured using the currency of the primary economic environment in which the entity operates (‘the functional currency’). The consolidated financial statements are presented in Euros (EUR), which is the Group’s presentation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or loans for which settlement is neither planned nor likely to occur in the foreseeable future is, in substance, a part of the entity’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comprehensive income (loss). The following tables present currency translation rates against the Euro for the Group’s most significant operations. ​ ​ ​ ​ ​ ​ ​ ​ ​ ​ ​ ​ 2019 Country Currency Average Rate Year-end Rate Algeria Algerian Dinar (DZD) 133.22 ​ 133.06 Cameroon CFA Franc BEAC (XAF) 655.96 ​ 655.96 Ivory Coast CFA Franc BCEAO (XOF) 655.96 ​ 655.96 Egypt Egyptian Pound (EGP) 18.80 ​ 17.96 Ghana Cedi (Ghana) (GHS) 5.98 ​ 6.38 Kenya Kenyan Shilling (KES) 113.01 ​ 112.54 Morocco Moroccan Dirham (MAD) 10.69 ​ 10.61 Nigeria Naira (NGN) 402.40 ​ 404.90 Rwanda Rwanda Franc (RWF) 1,005.63 ​ 1,042.62 Senegal CFA Franc BCEAO (XOF) 655.96 ​ 655.96 South Africa Rand (ZAR) 16.15 ​ 15.75 Tunisia Tunisian Dinar (TND) 3.22 ​ 3.12 United Republic Of Tanzania Tanzanian Shilling (TZS) 2,573.85 ​ 2,558.61 Uganda Uganda Shilling (UGX) 4,115.60 ​ 4,078.89 United Arab Emirates UAE Dirham (AED) ​ 4.11 ​ 4.12 United States of America US Dollars (USD) 1.12 ​ 1.12 ​ ​ ​ ​ ​ ​ ​ ​ ​ ​ ​ ​ ​ ​ ​ ​ ​ ​ ​ 2018 Country Currency Average Rate Year-end Rate Algeria Algerian Dinar (DZD) 137.24 135.02 Cameroon CFA Franc BEAC (XAF) 655.96 655.96 Ivory Coast CFA Franc BCEAO (XOF) 655.96 655.96 Egypt Egyptian Pound (EGP) 21.00 20.46 Ghana Cedi (Ghana) (GHS) 5.51 5.55 Kenya Kenyan Shilling (KES) 118.63 115.77 Morocco Moroccan Dirham (MAD) 11.04 10.89 Nigeria Naira (NGN) 424.60 415.46 Rwanda Rwanda Franc (RWF) 1,006.49 995.64 Senegal CFA Franc BCEAO (XOF) 655.96 655.96 South Africa Rand (ZAR) 15.60 16.46 Tunisia Tunisian Dinar (TND) 3.09 3.35 United Republic Of Tanzania Tanzanian Shilling (TZS) 2,678.57 2,625.28 Uganda Uganda Shilling (UGX) 4,373.73 4,226.75 United Arab Emirates UAE Dirham (AED) 4.34 4.20 United States of America US Dollars (USD) 1.18 1.14 ​ ​ ​ ​ ​ ​ ​ ​ ​ ​ ​ ​ 2017 Country Currency Average Rate Year-end Rate Algeria Algerian Dinar (DZD) ​ 124.87 ​ 137.13 Cameroon CFA Franc BEAC (XAF) ​ 655.96 ​ 655.96 Ivory Coast CFA Franc BCEAO (XOF) ​ 655.96 ​ 655.96 Egypt Egyptian Pound (EGP) ​ 20.12 ​ 21.26 Ghana Cedi (Ghana) (GHS) ​ 4.95 ​ 5.42 Kenya Kenyan Shilling (KES) ​ 114.99 ​ 122.47 Morocco Moroccan Dirham (MAD) ​ 10.81 ​ 11.18 Nigeria Naira (NGN) ​ 375.90 ​ 426.92 Rwanda Rwanda Franc (RWF) ​ 930.62 ​ 1,001.13 Senegal CFA Franc BCEAO (XOF) ​ 655.96 ​ 655.96 South Africa Rand (ZAR) ​ 15.02 ​ 14.80 Tunisia Tunisian Dinar (TND) ​ 2.71 ​ 2.94 United Republic Of Tanzania Tanzanian Shilling (TZS) ​ 2,491.24 ​ 2,676.82 Uganda Uganda Shilling (UGX) ​ 4,036.54 ​ 4,329.02 United Arab Emirates UAE Dirham (AED) ​ 4.15 ​ 4.40 United States of America US Dollars (USD) ​ 1.13 ​ 1.20 ​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t>
  </si>
  <si>
    <t>Revenue from contracts with customers</t>
  </si>
  <si>
    <t>n) Revenue from contracts with customers The Group generates revenue primarily from commissions, sale of goods, fulfillment, marketing and advertising, logistics, payment processing and provision of other services. Revenue from contracts with customers is recognized when control of the goods or services are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before they are transferred to the customers and if it has the ability to direct the use of the goods or obtain benefits from them. The Group also considers the following indicators: - - When the Group is primarily obliged in a transaction, subject to inventory risk, has,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Commissions This revenue is related to the online selling platform which provides sellers the ability to sell goods directly to consumers. In this case, Jumia generates a commission fee (normally a percentage of the selling price) which is based on agreements with the sellers. Jumia’s performance obligation with respect to these transactions is to arrange the transaction through the online platform, however the Group does not have any discretion in setting the price of the goods to be sold, nor does it bear any inventory risk for the goods to be shipped to the customer. As such, the Group is considered to be an agent in these transactions and recognizes revenue on a net basis for the agreed upon commission at the point in time when the goods or services are delivered to the end customer. (2) Sales of goods Revenue from sales of goods relates to transactions where Jumia acts directly as the seller, where it enters into an agreement with a consumer to sell goods. These goods are sold for a fixed price as determined by the Group and the Group bears the obligation to deliver those goods to the consu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a point in time. (3) Fulfillment The Group provides certain fulfillment services to the sellers, and generally charges a “delivery fee” to consumers. Fulfillment services provided to sellers are agreed contractually with each seller and recognized according to the actual consumption of such services. The price for such fulfillment services are defined at the time of purchase through the Jumia platform, and the Group has unilateral power in establishing these fulfillment services. The Group is therefore the principal in these transactions and fulfillment fees are recognized on a gross basis in revenue. The revenue from fulfillment services is recognized at a point in time. (4) Marketing and advertising The Group provides advertising services to non-vendors, such as performance marketing campaigns, placing banners on the Jumia platform or sending newsletter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5) Other services The Group provides other services to its sellers for which it charges fees such as logistics services, marketing services for marketplace sellers and packaging of products ahead of shipment. As Jumia establishes pricing, revenue is recognized on a gross basis. Revenue for logistics is recognized over time as the performance obligation is being performed while revenue for marketing services and packaging of products is recognized when the respective service is completed.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uses the expected value method to estimate the variable consideration given the large number of contracts that have similar characteristics. The Group then applies the requirements on constraining estimates of variable consideration in order to determine the amount of variable consideration that can be included in the transaction price and recognized as revenue. A refund liability is recognized for the goods that are expected to be returned (i.e., the amount not included in the transaction price). Cost to obtain a contract The Group pays sales commission or fees to parties for each contract that they obtain. The Group applies the optional practical expedient to immediately expense costs to obtain a contract if the amortization period of the asset that would have been recognized is one year or less. As such, sales commissions and fees are immediately recognized as an expense and included as part of marketing costs.</t>
  </si>
  <si>
    <t>o) Fulfillment expense Fulfillment expense represents those expenses incurred in operating and staffing the Group’s fulfillment and consumer service centers, including expense attributable to procuring, receiving, inspecting, and warehousing inventories and picking, packaging, and preparing consumer orders for shipment, including packaging materials. Fulfillment expense also include expense relating to consumer service operations and amounts paid to third parties who assist us in fulfillment and consumer service operations.</t>
  </si>
  <si>
    <t>p) Sales and advertising expense Sales and advertising expenses represent expenses associated with the promotion of our marketplace and include online and offline marketing expenses, promotion of the brand through traditional media outlets, certain expense related to our consumer acquisition and engagement activities and other expense associated with our market presence.</t>
  </si>
  <si>
    <t>q) Technology and content expense Technology and content expenses consist principally of research and development activities, including wages and benefits, for employees involved in application, production, maintenance, operation for new and existing goods and services, as well as other technology infrastructure expense.</t>
  </si>
  <si>
    <t>Employee benefits</t>
  </si>
  <si>
    <t>r) Employee benefits Short-term benefits Wages, salaries, paid annual leave and sick leave, bonuses, and other benefits (such as health services) are accrued in the year in which the associated services are rendered by the employees of the Group.</t>
  </si>
  <si>
    <t>s) Share-based compensation The Group operates equity-settled share-based payment plans, under which directors and employees receive a compensation in form of equity instrument or equity derivative of the Company or one of its subsidiaries for the services provided. Awards are granted with service and/or performance vesting conditions. The total amount to be expensed for services received is determined by reference to the grant date fair value of the share-based payment award made. For share-based payment awards, we analyze whether the exercise price paid (or payable) by a participant, if any, exceeds the estimated market price of the underlying equity instruments at the grant date. Any excess of (i) the estimated market value of the equity instruments and (ii) the exercise price results in share-based payment expense. The excess of the fair value and the exercise price, as determined at the grant date is expensed as employee benefits expense on a straight-line basis over the vesting period, based on management’s estimate of the number of awards that will eventually vest, with a corresponding credit to equity. For awards with graded-vesting features, each instalment of the award is treated as a separate grant (i.e., each instalment is separately expensed over the related vesting period). Option awards issued by the Group are initially measured using Black-Scholes valuation model on the grant date and are not subsequently re-measured. No expense is recognized for awards that do not ultimately vest such as in the case of an award forfeited by an employee due to failure to satisfy the vesting conditions. When an award is cancelled (other than by forfeiture for failure to satisfy the vesting conditions) during the vesting period, it is treated as an acceleration of vesting, and the entity recognizes immediately the amount that would otherwise have been recognized for services received over the remainder of the vesting period. When an award is surrendered by an employee (other than by forfeiture for failure to satisfy the vesting conditions), it is accounted for as a cancellation. When new equity instruments are granted during the vesting period of the currently vesting awards, and on the date that they are granted, they are identified as replacement of the currently vesting awards, they are treated as a modification. The incremental fair value of replacement awards is recognized over its vesting period, and the replaced awards continue to be expensed as scheduled.</t>
  </si>
  <si>
    <t>Income taxes</t>
  </si>
  <si>
    <t>t) Income taxes The income tax charge comprises of current tax and deferred tax and is recognized in profit or loss for the year, unless it relates to transactions that are recognized directly in equity. Current taxes are measured at the amount expected to be paid to or recovered from the taxation authorities on the taxable profits or losses based on the prevailing tax rates on the reporting date and any adjustments to taxes payable in previous years. Taxable profits or losses are based on estimates if financial statements are authorized prior to filing relevant tax returns. Management periodically evaluates positions taken in the tax returns with respect to situations in which applicable tax regulations are subject to interpretation and establishes provisions where appropriate. The calculation of deferred taxes is based on the balance sheet liability method that refers to the temporary differences between the tax bases of assets and liabilities and their carrying amounts. The method of calculating deferred taxes depends on how the asset’s carrying amount is expected to be realized and how the liabilities will be paid. However, in accordance with the initial recognition exemption, deferred taxes are not recorded for temporary differences on initial recognition of an asset or a liability in a transaction other than a business combination if the transaction, when initially recorded, affects neither accounting nor taxable profit. Deferred taxes are measured at tax rates enacted or substantively enacted at the end of the reporting period. Deferred tax assets are offset against deferred tax liabilities if the taxes are levied by the same taxation authority and the entity has a legally enforceable right to offset current tax assets against current tax. Deferred tax assets for deductible temporary differences and tax loss carry forwards are recorded only to the extent that they are believed to be recoverable.</t>
  </si>
  <si>
    <t>Segments</t>
  </si>
  <si>
    <t>u) Segments Operating segments are reported in a manner consistent with the internal reporting provided to the chief operating decision-maker (CODM), which are the same figures as those presented in the statement of operations. The chief operating decision maker is comprised of two Co-CEOs and the CFO. In the periods presented, the Group had one operating and reportable Company as determined by market research, growth potential in regions, and various internal key performance indicators. The Group’s geographical distribution of revenue and property and equipment was as follows: ​ ​ ​ ​ ​ ​ ​ ​ Revenue ​ For the year ended in thousands of EUR December 31, 2019 December 31, 2018 ​ December 31, 2017 West Africa (1) 68,919 65,655 44,934 North Africa (2) 57,238 36,947 28,434 East and South Africa (3) 32,839 25,947 16,808 Portugal 43 509 2,067 France — — 623 United Arab Emirates ​ 49 ​ — ​ — Germany 1,320 — 188 Total 160,408 129,058 93,054 ​ ​ ​ ​ ​ ​ Property and equipment ​ As of in thousands of EUR December 31, 2019 December 31, 2018 West Africa (1) 5,201 2,552 North Africa (2) 4,878 1,620 East and South Africa (3) 6,243 680 Portugal 986 109 United Arab Emirates 82 58 Germany 44 1 Total 17,434 5,020 (1) West Africa covers Nigeria, Ivory Coast, Senegal, Cameroon and Ghana. (2) North Africa covers Egypt, Tunisia, Morocco and Algeria. (3) East and South Africa covers Kenya, Tanzania, Uganda, Rwanda and South Africa. .</t>
  </si>
  <si>
    <t>Summary of significant accounting policies (Tables)</t>
  </si>
  <si>
    <t>Summary of useful lives of property and equipment</t>
  </si>
  <si>
    <t>​ ​ ​ ​ ​ Useful life in years Buildings Up to 40 Transportation equipment 5 to 8 Technical equipment and machinery 3 to 10 Furniture and office equipment 5 to 15 Leasehold improvements Shorter of useful life and the term of the underlying lease</t>
  </si>
  <si>
    <t>Summary of useful lives of intangible assets</t>
  </si>
  <si>
    <t>​ ​ ​ ​ ​ Useful life in years Acquired software licenses 1 to 3</t>
  </si>
  <si>
    <t>Summary of currency translation rates against the Euro for the Group's most significant operations</t>
  </si>
  <si>
    <t>​ ​ ​ ​ ​ ​ ​ ​ ​ ​ ​ ​ 2019 Country Currency Average Rate Year-end Rate Algeria Algerian Dinar (DZD) 133.22 ​ 133.06 Cameroon CFA Franc BEAC (XAF) 655.96 ​ 655.96 Ivory Coast CFA Franc BCEAO (XOF) 655.96 ​ 655.96 Egypt Egyptian Pound (EGP) 18.80 ​ 17.96 Ghana Cedi (Ghana) (GHS) 5.98 ​ 6.38 Kenya Kenyan Shilling (KES) 113.01 ​ 112.54 Morocco Moroccan Dirham (MAD) 10.69 ​ 10.61 Nigeria Naira (NGN) 402.40 ​ 404.90 Rwanda Rwanda Franc (RWF) 1,005.63 ​ 1,042.62 Senegal CFA Franc BCEAO (XOF) 655.96 ​ 655.96 South Africa Rand (ZAR) 16.15 ​ 15.75 Tunisia Tunisian Dinar (TND) 3.22 ​ 3.12 United Republic Of Tanzania Tanzanian Shilling (TZS) 2,573.85 ​ 2,558.61 Uganda Uganda Shilling (UGX) 4,115.60 ​ 4,078.89 United Arab Emirates UAE Dirham (AED) ​ 4.11 ​ 4.12 United States of America US Dollars (USD) 1.12 ​ 1.12 ​ ​ ​ ​ ​ ​ ​ ​ ​ ​ ​ ​ ​ ​ ​ ​ ​ ​ ​ 2018 Country Currency Average Rate Year-end Rate Algeria Algerian Dinar (DZD) 137.24 135.02 Cameroon CFA Franc BEAC (XAF) 655.96 655.96 Ivory Coast CFA Franc BCEAO (XOF) 655.96 655.96 Egypt Egyptian Pound (EGP) 21.00 20.46 Ghana Cedi (Ghana) (GHS) 5.51 5.55 Kenya Kenyan Shilling (KES) 118.63 115.77 Morocco Moroccan Dirham (MAD) 11.04 10.89 Nigeria Naira (NGN) 424.60 415.46 Rwanda Rwanda Franc (RWF) 1,006.49 995.64 Senegal CFA Franc BCEAO (XOF) 655.96 655.96 South Africa Rand (ZAR) 15.60 16.46 Tunisia Tunisian Dinar (TND) 3.09 3.35 United Republic Of Tanzania Tanzanian Shilling (TZS) 2,678.57 2,625.28 Uganda Uganda Shilling (UGX) 4,373.73 4,226.75 United Arab Emirates UAE Dirham (AED) 4.34 4.20 United States of America US Dollars (USD) 1.18 1.14</t>
  </si>
  <si>
    <t>Schedule of Group's geographical distribution of revenue and property, plant and equipment</t>
  </si>
  <si>
    <t>​ ​ ​ ​ ​ ​ ​ ​ Revenue ​ For the year ended in thousands of EUR December 31, 2019 December 31, 2018 ​ December 31, 2017 West Africa (1) 68,919 65,655 44,934 North Africa (2) 57,238 36,947 28,434 East and South Africa (3) 32,839 25,947 16,808 Portugal 43 509 2,067 France — — 623 United Arab Emirates ​ 49 ​ — ​ — Germany 1,320 — 188 Total 160,408 129,058 93,054 ​ ​ ​ ​ ​ ​ Property and equipment ​ As of in thousands of EUR December 31, 2019 December 31, 2018 West Africa (1) 5,201 2,552 North Africa (2) 4,878 1,620 East and South Africa (3) 6,243 680 Portugal 986 109 United Arab Emirates 82 58 Germany 44 1 Total 17,434 5,020 (1) West Africa covers Nigeria, Ivory Coast, Senegal, Cameroon and Ghana. (2) North Africa covers Egypt, Tunisia, Morocco and Algeria. (3) East and South Africa covers Kenya, Tanzania, Uganda, Rwanda and South Africa.</t>
  </si>
  <si>
    <t>New accounting pronouncements (Tables)</t>
  </si>
  <si>
    <t>Schedule of effect of adoption of IFRS 16</t>
  </si>
  <si>
    <t>​ ​ ​ ​ ​ ​ As of In thousands of EUR January 1, 2019 Assets ​ Right-of-use assets 10,546 Prepayments (1,399) Total assets ​ 9,147 ​ ​ ​ Liabilities ​ ​ Borrowings ​ 9,147 Total liabilities ​ 9,147</t>
  </si>
  <si>
    <t>Schedule of reconciliation of the operating lease commitments to lease liabilities upon adoption</t>
  </si>
  <si>
    <t>​ ​ ​ ​ ​ ​ As of In thousands of EUR ​ December 31, 2018 ​ ​ ​ Operating lease commitments as at December 31, 2018 ​ 9,230 Short-term leases recognized on a straight-line basis as an expense during 2019 ​ (731) Exercise of renewal option ​ 3,013 Other ​ 478 Total ​ 11,990 ​ ​ ​ Discounted using incremental borrowing rate at the date of the initial application ​ (2,843) Lease liabilities recognized as at January 1, 2019 ​ 9,147</t>
  </si>
  <si>
    <t>Schedule of carrying amounts of right-of-use assets</t>
  </si>
  <si>
    <t>​ ​ ​ ​ ​ ​ In thousands of EUR ​ Right of use assets ​ Lease Liabilities ​ ​ ​ ​ ​ As at January 1, 2019 ​ 10,546 ​ 9,147 Additions ​ 4,230 ​ 4,180 Depreciation ​ (4,518) ​ — Interest expense ​ — ​ 1,293 Lease modifications ​ (580) ​ (598) Payments ​ — ​ (4,945) Effect of translation ​ 93 ​ 106 As at December 31, 2019 ​ 9,771 ​ 9,183 ​</t>
  </si>
  <si>
    <t>Schedule of lease liabilities and movements during the period</t>
  </si>
  <si>
    <t>​ ​ ​ ​ ​ ​ In thousands of EUR ​ Right of use assets ​ Lease Liabilities ​ ​ ​ ​ ​ As at January 1, 2019 ​ 10,546 ​ 9,147 Additions ​ 4,230 ​ 4,180 Depreciation ​ (4,518) ​ — Interest expense ​ — ​ 1,293 Lease modifications ​ (580) ​ (598) Payments ​ — ​ (4,945) Effect of translation ​ 93 ​ 106 As at December 31, 2019 ​ 9,771 ​ 9,183</t>
  </si>
  <si>
    <t>Schedule of income tax payables</t>
  </si>
  <si>
    <t>​ ​ ​ ​ ​ ​ As of ​ ​ December 31, 2019 Income Tax Payables ​ ​ Income Tax Payables ​ 400 Provision for Income Tax ​ 9,656 Total ​ 10,056</t>
  </si>
  <si>
    <t>Schedule of effect of adoption of IFRIC 23</t>
  </si>
  <si>
    <t>​ ​ ​ ​ ​ ​ As of In thousands of EUR ​ January 1, 2018 Income Tax Provisions ​ ​ Income Tax Provisions ​ 10,716 Reclassification ​ (10,716) Total ​ — ​ ​ ​ Income Tax Payables ​ ​ Income Tax Payables ​ 117 Reclassification ​ 10,716 Total ​ 10,833 ​ ​ ​ ​ In thousands of EUR ​ Income Tax Provisions ​ ​ ​ As at January 1, 2018 ​ 10,833 Additions ​ 49 Reclassification ​ ​ Effect of translation ​ — As at December 31, 2018 ​ 10,882</t>
  </si>
  <si>
    <t>Group Information (Tables)</t>
  </si>
  <si>
    <t>Summary of interest in subsidiaries</t>
  </si>
  <si>
    <t>​ ​ ​ ​ ​ ​ ​ ​ ​ ​ Company name ​ Country of incorporation ​ % equity ​ Principal activities ​ ​ ​ ​ December 31, 2019 December 31, 2018 ​ ​ ​ ​ ​ ​ ​ ​ ​ ​ ​ Jumia Technologies AG ​ GERMANY ​ 100.00 ​ 100.00 ​ Top Holding Africa Internet Services SAS ​ FRANCE ​ 100.00 ​ 100.00 ​ Services African Internet Services S.A. ​ ANGOLA ​ 99.82 ​ 99.82 ​ Online retailer AIH General Merchandise Algeria UG (haftungsbeschränkt) &amp; Co. KG ​ GERMANY ​ 99.82 ​ 99.82 ​ Holding AIH General Merchandise Cameroon UG (haftungsbeschränkt) &amp; Co. KG ​ GERMANY ​ 99.82 ​ 99.82 ​ Holding AIH General Merchandise Egypt UG (haftungsbeschränkt) &amp; Co. KG ​ GERMANY ​ 99.82 ​ 99.82 ​ Holding AIH General Merchandise Ghana UG (haftungsbeschränkt) &amp; Co. KG ​ GERMANY ​ 99.82 ​ 99.82 ​ Holding AIH General Merchandise Ivory Coast UG (haftungsbeschränkt) &amp; Co. KG ​ GERMANY ​ 99.82 ​ 99.82 ​ Holding AIH General Merchandise Kenya UG (haftungsbeschränkt) &amp; Co. KG ​ GERMANY ​ 99.82 ​ 99.82 ​ Holding AIH General Merchandise Morocco UG (haftungsbeschränkt) &amp; Co. KG ​ GERMANY ​ 99.82 ​ 99.82 ​ Holding AIH General Merchandise Nigeria UG (haftungsbeschränkt) &amp; Co. KG ​ GERMANY ​ 99.71 ​ 99.71 ​ Holding AIH General Merchandise Tanzania UG (haftungsbeschränkt) &amp; Co. KG ​ GERMANY ​ 99.82 ​ 99.82 ​ Holding AIH General Merchandise UG (haftungsbeschränkt) &amp; Co. KG ​ GERMANY ​ 99.82 ​ 99.82 ​ Holding AIH Subholding Nr. 10 UG (haftungsbeschränkt) &amp; Co. KG ​ GERMANY ​ 99.82 ​ 99.82 ​ Holding AIH Subholding Nr. 11 UG (haftungsbeschränkt) &amp; Co. KG ​ GERMANY ​ 99.82 ​ 99.82 ​ Holding AIH Subholding Nr. 12 UG (haftungsbeschränkt) &amp; Co. KG ​ GERMANY ​ 99.82 ​ 99.82 ​ Holding AIH Subholding Nr. 15 UG &amp; Co. KG ​ GERMANY ​ — ​ 99.82 ​ Holding AIH Subholding Nr. 17 UG &amp; Co. KG ​ GERMANY ​ — ​ 99.82 ​ Holding AIH Subholding Nr. 8 UG (haftungsbeschränkt) &amp; Co. KG ​ GERMANY ​ 99.82 ​ 99.82 ​ Holding AIH Subholding Nr. 9 UG (haftungsbeschränkt) &amp; Co. KG ​ GERMANY ​ 99.82 ​ 99.82 ​ Holding Atol Internet Serviçes Limitada ​ MOZAMBIQUE ​ 99.82 ​ 99.82 ​ Marketplace Atol Internet Services Ltd. ​ MAURITIUS ​ 99.82 ​ 99.82 ​ Marketplace Atol Internet Services Ltd. (Zambia) ​ ZAMBIA ​ 99.82 ​ 99.82 ​ Marketplace Atol Internet Services Nigeria Ltd. ​ NIGERIA ​ — ​ 99.71 ​ Marketplace Atol Internet Services Rwanda ​ RWANDA ​ 99.82 ​ 99.82 ​ Marketplace Atol Internet Services S.a.r.l. Tunisia ​ TUNISIA ​ 99.82 ​ 99.82 ​ Marketplace Atol Ivory Coast SARL ​ COTE D'IVOIRE ​ 99.82 ​ 99.82 ​ Marketplace Atol Services Congo Ltd. ​ CONGO ​ 99.82 ​ 99.82 ​ Marketplace Atol Services Gabon SARL ​ GABON ​ 99.82 ​ 99.82 ​ Marketplace Atol Technology PLC ​ ETHIOPIA ​ 99.82 ​ 99.82 ​ Marketplace Bambino 162. V V UG (haftungsbeschränkt) ​ GERMANY ​ 100.00 ​ 100.00 ​ General Partner Digital Services XLV (GP) S.à r.l. ​ GERMANY ​ 100.00 ​ 100.00 ​ Services EasyTaxi Egypt ​ EGYPT ​ 99.82 ​ 99.82 ​ Taxi booking platform Ecart Internet Services Nigeria Ltd. ​ NIGERIA ​ 99.71 ​ 99.71 ​ Online retailer Ecart Services Algeria SARL ​ ALGERIA ​ 99.82 ​ 99.82 ​ Online retailer Ecart Services Cameroon Ltd. ​ CAMEROON ​ 99.82 ​ 99.82 ​ Online retailer Ecart Services Ghana Ltd. ​ GHANA ​ — ​ 99.82 ​ Online retailer Ecart Services Ivory Coast SARL ​ COTE D'IVOIRE ​ 99.82 ​ 99.82 ​ Online retailer Ecart Services Kenya Ltd. ​ KENYA ​ 99.82 ​ 99.82 ​ Online retailer Ecart Services Morocco Sarlau ​ MOROCCO ​ 99.82 ​ 99.82 ​ Online retailer Ecart Services Tanzania Ltd. ​ TANZANIA ​ 99.82 ​ 99.82 ​ Online retailer Gabi Internet Services Ltd. ​ NIGERIA ​ — ​ 99.71 ​ Online travel agency Hellopay Africa Integrated Services Ltd. (formerly: Lipco Internet Services Nigeria) ​ NIGERIA ​ 99.82 ​ 99.82 ​ Vehicle marketplace Jade E-Services Algeria SARL ​ ALGERIA ​ 99.82 ​ 99.82 ​ Marketplace Jade E-Services Ghana Ltd. ​ GHANA ​ 99.82 ​ 99.82 ​ General Partner for Top Holding Jade E-Services Kenya Ltd. ​ KENYA ​ 99.82 ​ 99.82 ​ General Partner for Top Holding Jade E-Services Senegal SARL (formerly: Hellofood Senegal SUARL) ​ SENEGAL ​ 99.82 ​ 99.82 ​ General Partner for Top Holding Jade E-Services South Africa Proprietary Ltd. ​ SOUTH AFRICA ​ 99.82 ​ 99.82 ​ Online retailer Jade E-Services Tunisia Suarl ​ TUNISIA ​ 98.82 ​ 99.82 ​ Online real estate marketplace Jade E-Services Uganda Ltd. ​ UGANDA ​ 99.82 ​ 99.82 ​ General Partner for Top Holding Jade Internet E-Services Nigeria Ltd. ​ NIGERIA ​ — ​ 99.82 ​ General Partner for Top Holding Jolali Global Resources Ltd. ​ NIGERIA ​ 99.71 ​ 89.74 ​ Services Jumia Egypt LLC ​ EGYPT ​ 99.82 ​ 99.82 ​ Online retailer Jumia Eservices SARL ​ TUNISIA ​ 99.82 ​ 99.82 ​ ​ Jumia Facilities Management Services L.L.C ​ Dubai ​ 100.00 ​ 100.00 ​ Services Jumia for Trading LLC ​ EGYPT ​ 100.00 ​ — ​ Online retailer Jumia UG (haftungsbeschränkt) &amp; Co. KG ​ GERMANY ​ 99.82 ​ 99.82 ​ Holding Jumia USA LLC ​ USA ​ 100.00 ​ — ​ Services Juwel 162. V V UG (haftungsbeschränkt) ​ GERMANY ​ 99.82 ​ — ​ Service Company Juwel 193. V V UG (haftungsbeschränkt) &amp; Co. Siebte Verwaltungs KG ​ GERMANY ​ 99.82 ​ 99.82 ​ Holding Juwel 193. V V UG (haftungsbeschränkt) &amp; Co. Zwölfte Verwaltungs KG ​ GERMANY ​ 99.82 ​ 99.82 ​ Holding Juwel 193. V V UG (haftungsbeschränkt) ​ GERMANY ​ 99.82 ​ 99.82 ​ General Partner Juwel 193. V V UG (haftungsbeschränkt) &amp; Co. 128. Verwaltungs KG ​ GERMANY ​ 99.82 ​ 99.82 ​ Holding Juwel 193. V V UG (haftungsbeschränkt) &amp; Co. 132. Verwaltungs KG ​ GERMANY ​ 99.82 ​ 99.82 ​ Holding Juwel 193. V V UG (haftungsbeschränkt) &amp; Co. 23. Verwaltungs KG ​ GERMANY ​ 99.82 ​ 99.82 ​ Holding Juwel 193. V V UG (haftungsbeschränkt) &amp; Co. 24. Verwaltungs KG ​ GERMANY ​ 99.82 ​ 99.82 ​ Holding Juwel 193. V V UG (haftungsbeschränkt) &amp; Co. Dritte Verwaltungs KG ​ GERMANY ​ 99.82 ​ 99.82 ​ Holding Juwel 193. V V UG (haftungsbeschränkt) &amp; Co. Fünfte Verwaltungs KG ​ GERMANY ​ 99.82 ​ 99.82 ​ Holding Juwel 193. V V UG (haftungsbeschränkt) &amp; Co. Vierte Verwaltungs KG ​ GERMANY ​ 99.82 ​ 99.82 ​ Holding Juwel 193. V V UG (haftungsbeschränkt) &amp; Co. Zehnte Verwaltungs KG ​ GERMANY ​ 99.82 ​ 99.82 ​ Holding Juwel 194. V V UG (haftungsbeschränkt) ​ GERMANY ​ 99.82 ​ 99.82 ​ General Partner Juwel 194. V V UG (haftungsbeschränkt) &amp; Co. Erste Verwaltungs KG/ ZANDO ​ GERMANY ​ 99.82 ​ 99.82 ​ Zando Holding Juwel E-Services Tanzania Ltd. ​ TANZANIA ​ 99.82 ​ 99.82 ​ Not active Lendico S.A (PTY) Ltd. ​ SOUTH AFRICA ​ 99.82 ​ 99.82 ​ Not active Lipco Internet Services Zimbabwe Ltd. ​ ZIMBABWE ​ 99.82 ​ 99.82 ​ Marketplace Silveroak Internet Services Portugal, Unipessoal Lda ​ PORTUGAL ​ 100.00 ​ 100.00 ​ IT Services Vamido Global Resources Ltd. ​ NIGERIA ​ 99.71 ​ 99.71 ​ Services</t>
  </si>
  <si>
    <t>Material partly-owned subsidiaries (Tables)</t>
  </si>
  <si>
    <t>Schedule of proportion of equity interest held by non-controlling interests</t>
  </si>
  <si>
    <t>The proportion of equity interest held by non-controlling interests is as follows: ​ ​ ​ ​ ​ ​ ​ ​ ​ ​ Country of incorporation ​ As of Name and operation December 31, 2019 December 31, 2018 ECART Internet Services Nigeria NIGERIA 0.29 % 0.29 % Jumia Egypt LLC EGYPT 0.18 % 0.18 % ECART services Morocco Sarl MOROCCO 0.18 % 0.18 % ECART services Kenya Limited KENYA 0.18 % 0.18 % ECART services Ivory Coast SRL IVORY COAST 0.18 % 0.18 % Jade E-Services South Africa PTY Ltd SOUTH AFRICA 0.18 % 0.18 % Net equity attributed to non-controlling interests of these subsidiaries is as follows: ​ ​ ​ ​ ​ ​ ​ As of Name December 31, 2019 December 31, 2018 ECART Internet Services Nigeria (825) (608) Jumia Egypt LLC (226) (163) ECART services Morocco Sarl (149) (110) ECART services Kenya Limited (126) (92) ECART services Ivory Coast SRL (125) (96) Jade E-Services South Africa PTY Ltd (74) (63) Other subsidiaries 1,027 1,015 Total (498) (117)</t>
  </si>
  <si>
    <t>Schedule of statutory financial position and comprehensive income of these subsidiaries attributed to non-controlling interests</t>
  </si>
  <si>
    <t>​ ​ ​ ​ ​ ​ ​ ​ ​ ​ For the year ended December 31, 2019 ​ ​ ​ ​ ​ Total Comprehensive In thousands of EUR Revenue Loss for the year loss of the year ECART Internet Services Nigeria 97 ​ (127) ​ (126) Jumia Egypt LLC 48 ​ (63) ​ (64) ECART services Morocco Sarl 49 ​ (39) ​ (39) ECART services Kenya Limited 21 ​ (34) ​ (34) ECART services Ivory Coast SRL 46 ​ (29) ​ (29) Jade E-Services South Africa PTY Ltd 32 ​ (11) ​ (11) Total 293 ​ (303) (303) ​ ​ ​ ​ ​ ​ ​ ​ ​ ​ For the year ended December 31, 2018 ​ ​ ​ Total Comprehensive In thousands of EUR Revenue Loss for the year loss of the year ECART Internet Services Nigeria 80 (103) (104) Jumia Egypt LLC 41 (47) (47) ECART services Morocco Sarl 23 (25) (25) ECART services Kenya Limited 16 (30) (29) ECART services Ivory Coast SRL 52 (26) (26) Jade E-Services South Africa PTY Ltd 28 (12) (11) Total 240 (243) (242) ​ ​ ​ ​ ​ ​ ​ ​ ​ ​ As of December 31, 2019 ​ ​ Total ​ Total ​ Total In thousands of EUR Non-current assets Current assets Current liabilities ECART Internet Services Nigeria 7 ​ 26 ​ 658 Jumia Egypt LLC 4 ​ 20 ​ 240 ECART services Morocco Sarl 4 ​ 14 ​ 167 ECART services Kenya Limited 6 ​ 8 ​ 122 ECART services Ivory Coast SRL 3 ​ 13 ​ 142 Jade E-Services South Africa PTY Ltd 5 ​ 19 ​ 57 Total 29 100 1,386 ​ ​ ​ ​ ​ ​ ​ ​ ​ ​ As of December 31, 2018 ​ Total Total Total In thousands of EUR Non-current assets Current assets Current liabilities ECART Internet Services Nigeria 4 19 424 Jumia Egypt LLC 2 11 164 ECART services Morocco Sarl 2 9 120 ECART services Kenya Limited 1 11 88 ECART services Ivory Coast SRL 1 12 109 Jade E-Services South Africa PTY Ltd 1 15 41 Total 11 77 946 ​</t>
  </si>
  <si>
    <t>Schedule of statutory net cash flows of subsidiaries attributed to non-controlling interests</t>
  </si>
  <si>
    <t>​ ​ ​ ​ ​ ​ ​ ​ ​ ​ As of December 31, 2019 ​ ​ Net cash flows used in In thousands of EUR ​ Operating activities ​ Investing activities ​ Financing activities ECART Internet Services Nigeria ​ (21) ​ 2 ​ (2) Jumia Egypt LLC ​ (26) ​ (2) ​ (1) ECART services Morocco Sarl ​ (14) ​ (1) ​ (1) ECART services Kenya Limited ​ (24) ​ (1) ​ (1) ECART services Ivory Coast SRL ​ (12) ​ (1) ​ (1) Jade E-Services South Africa PTY Ltd ​ (8) ​ (1) ​ (1) Total ​ (105) ​ (4) ​ (7) ​ ​ ​ ​ ​ ​ ​ ​ ​ ​ As of December 31, 2018 ​ ​ Net cash flows used in In thousands of EUR ​ Operating activities ​ Investing activities ​ Financing activities ECART Internet Services Nigeria ​ (36) ​ (2) ​ — Jumia Egypt LLC ​ (21) ​ (1) ​ — ECART services Morocco Sarl ​ (14) ​ (1) ​ — ECART services Kenya Limited ​ (10) ​ — ​ — ECART services Ivory Coast SRL ​ (14) ​ (1) ​ — Jade E-Services South Africa PTY Ltd ​ (13) ​ — ​ — Total ​ (108) ​ (5) ​ —</t>
  </si>
  <si>
    <t>Property and equipment (Tables)</t>
  </si>
  <si>
    <t>Schedule of movements in the carrying amount of property and equipment</t>
  </si>
  <si>
    <t>​ ​ ​ ​ ​ ​ ​ ​ ​ ​ ​ ​ ​ ​ ​ Transportation ​ ​ ​ ​ ​ ​ ​ ​ ​ equipment, ​ ​ ​ ​ ​ ​ ​ ​ ​ ​ office ​ ​ ​ ​ ​ ​ ​ ​ Technical ​ equipment ​ Right of use ​ ​ ​ ​ ​ ​ equipment and ​ and other ​ assets - Office ​ ​ In thousands of EUR Buildings machinery equipment ​ and Warehouse Total Cost ​ ​ Balance as of January 1, 2018 997 856 6,339 ​ — 8,192 Additions 377 618 2,513 ​ — 3,508 Disposals (6) (1) (217) ​ — (224) Effect of translation 17 10 125 ​ — 152 Reclassification 109 — (94) ​ — 15 Balance as of December 31, 2018 1,494 1,483 8,666 ​ — 11,643 Additions 1,111 ​ 1,011 ​ 3,536 ​ 3,650 ​ 9,308 Disposals (85) ​ (135) ​ (503) ​ — ​ (723) Effect of translation 106 ​ 49 ​ 265 ​ 93 ​ 513 Cancelation of leases ​ — ​ — ​ — ​ (229) ​ (229) IFRS 16 adoption — ​ 4 ​ (15) ​ 10,546 ​ 10,535 Balance as of December 31, 2019 2,626 2,412 11,949 ​ 14,060 31,047 Accumulated depreciation ​ ​ Balance as of January 1, 2018 (542) (417) (3,858) ​ — (4,817) Depreciation charge (268) (273) (1,319) ​ — (1,860) Accumulated depreciation on disposals 1 — 151 ​ — 152 Effect of translation (16) (6) (66) ​ — (88) Reclassification (39) — 29 ​ — (10) Balance as of December 31, 2018 (864) (696) (5,063) ​ — (6,623) Depreciation charge (466) ​ (488) ​ (2,225) ​ (4,518) ​ (7,697) Accumulated depreciation on disposals 57 ​ 99 ​ 458 ​ — ​ 614 Effect of translation (56) ​ (23) ​ (142) ​ — ​ (221) Cancelation of leases ​ — ​ — ​ — ​ 223 ​ 223 Reclassification — ​ — ​ 85 ​ 6 ​ 91 Balance as of December 31, 2019 (1,329) (1,108) (6,887) ​ (4,289) (13,613) Carrying amount as of December 31, 2018 630 ​ 787 ​ 3,603 ​ — 5,020 Carrying amount as of December 31, 2019 1,297 ​ 1,304 ​ 5,062 ​ 9,771 17,434</t>
  </si>
  <si>
    <t>Inventories (Tables)</t>
  </si>
  <si>
    <t>Schedule of Inventories and Movement in provision</t>
  </si>
  <si>
    <t>​ ​ ​ ​ ​ ​ ​ ​ As of In thousands of EUR December 31, 2019 December 31, 2018 Merchandise available for sale 11,176 10,593 Less: Provision for slow moving and obsolete inventories (1,180) (1,162) Total Inventories 9,996 9,431 ​ ​ ​ ​ In thousands of EUR Balance as of January 1, 2018 1,435 Additions 945 Reversal (657) Use of provision (576) Effect of translation 15 Balance as of December 31, 2018 1,162 Additions 886 Reversal (611) Use of provision (317) Effect of translation 60 Balance as of December 31, 2019 1,180</t>
  </si>
  <si>
    <t>Cash and cash equivalents (Tables)</t>
  </si>
  <si>
    <t>Schedule of cash and cash equivalents</t>
  </si>
  <si>
    <t>​ ​ ​ ​ ​ ​ ​ ​ As of In thousands of EUR ​ December 31, 2019 December 31, 2018 Cash at bank and in hand ​ 52,729 ​ 100,635 Short-term deposits ​ 117,292 ​ — Total Cash and cash equivalents ​ 170,021 ​ 100,635</t>
  </si>
  <si>
    <t>Term Deposits (Tables)</t>
  </si>
  <si>
    <t>Schedule of term deposits</t>
  </si>
  <si>
    <t>​ ​ ​ ​ ​ ​ ​ ​ As of ​ ​ December 31, 2019 December 31, 2018 Short term deposits in banks ​ 62,418 ​ — Term Deposits ​ 62,418 ​ —</t>
  </si>
  <si>
    <t>Trade and other receivables (Tables)</t>
  </si>
  <si>
    <t>Schedule of trade and other receivables</t>
  </si>
  <si>
    <t>​ ​ ​ ​ ​ ​ ​ ​ ​ ​ ​ ​ As of In thousands of EUR Note December 31, 2019 December 31, 2018 Advances to suppliers 2,356 236 Trade notes and accounts receivable 17,780 12,319 Thereof to related parties 29 371 402 Less: Allowance for impairment of trade notes and accounts receivable (8,283) (4,254) Unbilled revenues 858 1,518 Accrued marketplace revenue — 24 Other receivables 4,728 3,675 Thereof to related parties 29 — 6 Less: Allowance for impairment of other receivables (503) (484) Trade and other receivables 16,936 13,034</t>
  </si>
  <si>
    <t>Schedule of movement of allowance for expected credit losses of trade notes and accounts receivables and other receivables</t>
  </si>
  <si>
    <t>​ ​ ​ ​ ​ ​ ​ ECL of trade notes ​ ​ ​ and accounts ​ ECL of other In thousands of EUR receivable receivables Balance as of January 1, 2018 3,221 385 Additions 4,847 119 Reversal (499) (31) Use of provision (3,405) — Effect of translation 90 11 Balance as of December 31, 2018 4,254 484 Additions 6,178 ​ 71 Reversal (318) ​ (54) Use of provision (2,025) ​ — Effect of translation 194 ​ 2 Balance as of December 31, 2019 8,283 503</t>
  </si>
  <si>
    <t>Schedule of ageing analysis of trade notes and accounts receivables</t>
  </si>
  <si>
    <t>​ ​ ​ ​ ​ ​ ​ ​ ​ ​ ​ ​ ​ ​ ​ ​ ​ ​ ​ ​ ​ ​ ​ ​ ​ ​ Past due but not impaired ​ ​ ​ Total Neither past ​ ​ ​ ​ ​ ​ ​ Total ​ expected ​ due nor ​ &lt; 30 ​ 30 - 90 ​ &gt;90 In thousands of EUR Total net gross credit losses impaired days days days As of December 31, 2019 9,497 17,780 (8,283) 3,291 1,554 2,515 2,137 As of December 31, 2018 8,065 12,319 (4,254) 5,389 946 1,655 75</t>
  </si>
  <si>
    <t>Share capital and share premium (Tables)</t>
  </si>
  <si>
    <t>Schedule of share capital structure</t>
  </si>
  <si>
    <t>​ ​ ​ ​ ​ ​ ​ ​ ​ ​ ​ ​ Number of shares Class Par value € Share capital € Share premium € ​ Total 156,816,494 Ordinary 1 156,816 ​ 1,018,276 ​ 1,175,092 Total ​ 1 156,816 ​ 1,018,276 ​ 1,175,092 ​ ​ ​ ​ ​ ​ ​ ​ ​ ​ ​ ​ Number of shares Class Par value € Share capital € Share premium € ​ Total 132,631 ​ Ordinary ​ 1 ​ 133 ​ 845,787 ​ 845,920 Total ​ 1 133 ​ 845,787 ​ 845,920</t>
  </si>
  <si>
    <t>Other Reserves (Tables)</t>
  </si>
  <si>
    <t>Schedule of other reserves</t>
  </si>
  <si>
    <t>​ ​ ​ ​ ​ ​ ​ ​ ​ ​ ​ ​ ​ ​ Exchange ​ ​ ​ ​ ​ ​ ​ ​ difference on net ​ ​ ​ ​ ​ ​ ​ ​ investment in ​ Currency ​ Total ​ ​ Capital ​ foreign ​ translation ​ other In thousands of EUR reserves operations adjustment reserves As of January 1, 2017 ​ 34,040 ​ (49,973) ​ 43,619 ​ 27,686 Other comprehensive loss ​ — ​ (46,835) ​ 45,234 ​ (1,601) Total comprehensive loss for the year — (46,835) 45,234 ​ (1,601) Share-based payments ​ 26,258 ​ — ​ — ​ 26,258 Change in Non-controlling interests ​ (1,426) ​ — ​ — ​ (1,426) As of December 31, 2017 58,872 (96,808) 88,853 ​ 50,917 Other comprehensive loss — 9,053 (9,229) (176) Total comprehensive loss for the year — 9,053 (9,229) (176) Share-based payments (Note 16) 17,256 — — 17,256 Change in Non-controlling interests — (1,888) (16) (1,904) As of December 31, 2018 76,128 (89,643) 79,608 66,093 Other comprehensive loss — 20,179 (19,449) 730 Total comprehensive loss for the year — 20,179 (19,449) 730 Share-based payments (Note 16) 37,267 — — 37,267 Change in Non-controlling interests ​ — — 24 24 As of December 31, 2019 113,395 (69,464) 60,183 104,114</t>
  </si>
  <si>
    <t>Share-based compensation (Tables)</t>
  </si>
  <si>
    <t>Summary of option valuation models</t>
  </si>
  <si>
    <t>​ ​ ​ ​ ​ ​ Grant Date May 10, 2019 ​ May 22, 2019 Fair value of shares (i) EUR 10.90 ​ EUR 10.02 Exercise price EUR 1 ​ EUR 1 Risk-free interest rate (ii) 0% ​ 0% Expected dividend yield (iii) 0% ​ 0% Expected life (years) (iv) 4 years ​ 4 years Expected volatility (v) 40% ​ 40% ​ ​ ​ ​ ​ Fair value of options ​ EUR 9.90 ​ EUR 9.02</t>
  </si>
  <si>
    <t>Summary of RSU valuation models</t>
  </si>
  <si>
    <t>​ ​ ​ ​ ​ ​ ​ ​ Grant Date May 8, 2019 ​ May 10, 2019 ​ May 22, 2019 Fair value of shares (i) EUR 14.79 ​ EUR 10.90 ​ EUR 10.02 Exercise price EUR 1 ​ EUR 1 ​ EUR 1 Risk-free interest rate (ii) 0% ​ 0% ​ 0% Expected dividend yield (iii) 0% ​ 0% ​ 0% Expected life (years) (iv) 1 year ​ 2 years ​ 2.25 years Expected volatility (v) 40% ​ 40% ​ 40% ​ ​ ​ ​ ​ ​ ​ Fair value of options ​ EUR 13.79 ​ EUR 9.90 ​ EUR 9.02</t>
  </si>
  <si>
    <t>Disclosure of number and weighted average exercise prices of share options [text block]</t>
  </si>
  <si>
    <t>​ ​ ​ ​ ​ ​ ​ ​ ​ ​ ​ ​ Weighted Weighted ​ ​ ​ ​ ​ average ​ average ​ Weighted ​ ​ ​ ​ remaining ​ exercise ​ average fair ​ ​ Number of ​ life ​ price ​ value ​ awards (years) (euro) (euro) Unvested awards outstanding at January 1, 2019 589,208 1.0 1.8 83.8 Multiplication/division factor 7.93 ​ - ​ - ​ 7.93 Unvested awards outstanding at January 1, 2019 after modification factor 4,671,733 ​ 1.0 ​ 1.8 ​ 10.6 Granted during the period 2,531,640 ​ 1.9 ​ 1.0 ​ 11.1 Exercised during the period (2,550,066) ​ ​ ​ ​ ​ ​ Forfeited during the period (419,283) ​ ​ ​ ​ ​ ​ Cancelled during the period (8) ​ ​ ​ ​ ​ ​ Vested during the period (1,613,079) ​ ​ ​ 1.0 ​ 10.8 Unvested awards outstanding at December 31, 2019 2,620,937 1.0 ​ 1.0 ​ 10.8 Vested awards outstanding at January 1, 2019 ​ 307,154 ​ ​ ​ ​ ​ 83.4 Multiplication/division factor ​ 7.93 ​ ​ ​ ​ ​ 7.93 Vested awards outstanding at January 1, 2019 after modification factor 2,435,373 ​ 1.8 10.5 Cancelled during the period (54) ​ ​ ​ ​ ​ ​ Reclassification vested options ​ 1,705 ​ ​ ​ ​ ​ ​ Vested during the period 1,613,079 ​ ​ ​ 1.0 ​ 10.8 Vested awards outstanding at December 31, 2019 4,050,103 — ​ 1.0 ​ 10.7 Summary of awards as of December 31, 2018 and their valuation during the year is as follows: ​ ​ ​ ​ ​ ​ ​ ​ ​ ​ ​ Weighted Weighted ​ ​ ​ ​ ​ average ​ average ​ Weighted ​ ​ ​ ​ remaining ​ exercise ​ average fair ​ ​ Number of ​ life ​ price ​ value ​ awards (years) (euro) (euro) Unvested awards outstanding at January 1, 2018 601,591 2.1 1.9 83.3 Granted during the period 84,128 1.0 2.8 89.0 Granted as a replacement during the period 13,328 0.9 1.0 93.8 Replaced during the period (313) 1.0 2,308.4 Forfeited during the period (34,379) 1.0 83.3 Cancelled during the period (85) 1.0 6,676.0 Vested during the period (75,062) 0.4 1.8 85.1 Unvested awards outstanding at December 31, 2018 589,208 1.0 1.8 83.8 Vested awards outstanding at January 1, 2018 233,479 ​ 2.2 82.6 Cancelled during the period (594) ​ 0.6 1,007.4 Forfeited during the period (146) ​ 2.2 82.9 Replaced during the period (647) ​ 1.0 1,559.8 Vested during the period 75,062 ​ 1.8 85.1 Vested awards outstanding at December 31, 2018 307,154 — 1.8 83.4</t>
  </si>
  <si>
    <t>Trade and other payables (Tables)</t>
  </si>
  <si>
    <t>​ ​ ​ ​ ​ ​ ​ ​ ​ ​ ​ ​ As of In thousands of EUR Note December 31, 2019 December 31, 2018 Trade payables 15,762 9,653 Invoices not yet received ​ 19,292 18,155 Accrued employee benefit costs ​ 7,943 6,488 Sundry accruals ​ 13,441 12,996 Thereof to related parties 30 — 191 Trade and Other Payables 56,438 47,292</t>
  </si>
  <si>
    <t>Borrowings (Tables)</t>
  </si>
  <si>
    <t>Schedule of lease liabilities</t>
  </si>
  <si>
    <t>​ ​ ​ ​ ​ ​ ​ ​ As of In thousands of EUR ​ December 31, 2019 ​ December 31, 2018 Current ​ 3,056 ​ — Non-current ​ 6,127 ​ — Total Lease liabilities ​ 9,183 ​ —</t>
  </si>
  <si>
    <t>Schedule of Future minimum lease payments under non-cancellable operating leases</t>
  </si>
  <si>
    <t>​ ​ ​ ​ ​ ​ ​ ​ In thousands of EUR ​ One to five years ​ More than five years ​ Total Lease liability future payments ​ 5,389 ​ 738 ​ 6,127</t>
  </si>
  <si>
    <t>Schedule of changes in liabilities arising from financing activities</t>
  </si>
  <si>
    <t>​ ​ ​ ​ ​ ​ ​ ​ ​ ​ ​ ​ ​ ​ In thousands of EUR ​ January 1, 2019 ​ Additions ​ Payments ​ Reclassification ​ Effect of translation ​ December 31, 2019 Current lease liabilities ​ 3,116 ​ 3,731 ​ (4,945) ​ 1,127 ​ 27 ​ 3,056 Non-current lease liabilities ​ 6,031 ​ 1,144 ​ ​ ​ (1,127) ​ 79 ​ 6,127 Total liabilities from financing activities ​ 9,147 ​ 4,875 ​ (4,945) ​ — ​ 106 ​ 9,183 ​ ​ ​ ​ ​ ​ ​ ​ ​ ​ ​ ​ ​ ​ In thousands of EUR ​ January 1, 2018 ​ Additions ​ Payments ​ Reclassification ​ Effect of translation ​ December 31, 2018 Current borrowings ​ 2,244 ​ — ​ (2,244) ​ — ​ — ​ — Non-current borrowings ​ — ​ — ​ — ​ — ​ — ​ — Total borrowings ​ 2,244 ​ — ​ (2,244) ​ — ​ — ​ —</t>
  </si>
  <si>
    <t>Summary of expense relating to payments not included in the measurement of the lease liability</t>
  </si>
  <si>
    <t>​ ​ ​ ​ ​ ​ As of In thousands of EUR ​ December 31, 2019 Short-term leases ​ 1,817 Variable lease payments ​ 154 Total expense ​ 1,971</t>
  </si>
  <si>
    <t>Provision for liabilities and other charges (Tables)</t>
  </si>
  <si>
    <t>Schedule of Movements in provisions for liabilities and other charges</t>
  </si>
  <si>
    <t>​ ​ ​ ​ ​ ​ ​ ​ ​ ​ ​ ​ ​ ​ Marketplace ​ ​ ​ ​ ​ ​ and consignment ​ Provision for ​ In thousands of EUR Tax risks goods ​ other expenses Total Balance as of January 1, 2018 14,143 241 ​ 560 14,944 Additions 5,860 — ​ 60 5,920 Reversals (453) (180) ​ (216) (849) Use of provision — — ​ (324) (324) Reclassification ​ — ​ — ​ 389 ​ 389 Effect of translation 125 8 ​ 5 138 Balance as of December 31, 2018 19,675 69 ​ 474 20,218 Additions 6,700 480 ​ 584 7,764 Reversals (611) — ​ (184) (795) Use of provision (21) — ​ (1) (22) Effect of translation 97 — ​ 4 101 Balance as of December 31, 2019 25,840 549 ​ 877 27,266 Current ​ 25,840 ​ 549 ​ 651 ​ 27,040 Non-current ​ — ​ — ​ 226 ​ 226</t>
  </si>
  <si>
    <t>Revenue (Tables)</t>
  </si>
  <si>
    <t>Summary of revenue</t>
  </si>
  <si>
    <t>​ ​ ​ ​ ​ ​ ​ ​ ​ ​ For the year ended ​ ​ December 31, 2019 December 31, 2018 December 31, 2017 In thousands of EUR ​ ​ Restated ​ Restated Sales of goods 81,164 81,340 67,971 Commissions 25,011 14,394 10,764 Fulfillment 26,855 14,980 6,297 Value added services ​ 20,492 ​ 14,553 ​ — Marketing and Advertising 6,089 2,262 1,716 Other revenue 797 1,529 6,306 Revenue 160,408 129,058 93,054</t>
  </si>
  <si>
    <t>Fulfillment expense (Tables)</t>
  </si>
  <si>
    <t>Schedule of fulfillment expense</t>
  </si>
  <si>
    <t>​ ​ ​ ​ ​ ​ ​ ​ ​ ​ For the year ended In thousands of EUR December 31, 2019 December 31, 2018 ​ December 31, 2017 Fulfillment staff costs 20,872 16,970 15,970 Fulfillment centers expense 4,920 3,573 3,326 Freight and shipping expense 51,600 29,923 15,140 Fulfillment expense 77,392 50,466 ​ 34,436</t>
  </si>
  <si>
    <t>Sales and advertising expense (Tables)</t>
  </si>
  <si>
    <t>Schedule of sales and advertisement expenses</t>
  </si>
  <si>
    <t>​ ​ ​ ​ ​ ​ ​ ​ ​ ​ For the year ended ​ ​ December 31, 2019 December 31, 2018 ​ December 31, 2017 In thousands of EUR ​ ​ Restated ​ Restated Sales and advertising staff costs 8,183 5,830 5,125 Sales and advertising campaigns 47,836 40,186 31,819 Sales and advertising expense 56,019 46,016 ​ 36,944</t>
  </si>
  <si>
    <t>Technology and content expense (Tables)</t>
  </si>
  <si>
    <t>Schedule of Technology and content expense</t>
  </si>
  <si>
    <t>​ ​ ​ ​ ​ ​ ​ ​ ​ ​ For the year ended In thousands of EUR December 31, 2019 December 31, 2018 ​ December 31, 2017 Staff Costs - Technology and content 13,136 11,691 10,930 Technology license and maintenance expenses 14,136 10,741 9,656 Technology and content expense 27,272 22,432 ​ 20,586</t>
  </si>
  <si>
    <t>General and administrative expense (Tables)</t>
  </si>
  <si>
    <t>Schedule of General and administrative expense</t>
  </si>
  <si>
    <t>​ ​ ​ ​ ​ ​ ​ ​ ​ ​ For the year ended In thousands of EUR December 31, 2019 December 31, 2018 ​ December 31, 2017 Staff Costs 80,494 47,644 51,273 Occupancy Costs 1,582 5,091 3,989 Professional fees 14,300 9,830 5,257 Travel and entertainment 5,232 3,596 3,171 Office and related expenses 7,494 5,354 4,274 General sub-contracts 5,168 2,835 2,214 Bank fees &amp; payment costs 2,893 2,980 1,699 Bad debt expense / reversal 5,877 4,436 3,270 Tax expenses 5,538 4,778 4,615 Tax provisions 6,068 5,271 6,989 Depreciation and amortization 7,906 2,166 1,637 Other general and administrative expense 1,973 944 662 General and administrative expense 144,525 94,925 ​ 89,050</t>
  </si>
  <si>
    <t>Finance income and finance costs (Tables)</t>
  </si>
  <si>
    <t>Schedule of finance income and finance costs</t>
  </si>
  <si>
    <t>​ ​ ​ ​ ​ ​ ​ ​ ​ ​ For the year ended In thousands of EUR December 31, 2019 December 31, 2018 ​ December 31, 2017 Foreign exchange gain 523 1,369 1,978 Interest and similar income 3,436 221 304 Finance income 3,959 1,590 2,282 Foreign exchange loss — 1,145 1,406 Interest and similar expense 2,576 204 62 Other — — 49 Finance costs 2,576 1,349 1,517</t>
  </si>
  <si>
    <t>Income tax (Tables)</t>
  </si>
  <si>
    <t>Schedule of reconciliation of tax expense and the accounting profit</t>
  </si>
  <si>
    <t>​ ​ ​ ​ ​ ​ ​ ​ ​ ​ ​ For the year ended ​ In thousands of EUR December 31, 2019 December 31, 2018 December 31, 2017 ​ Loss before income tax (226,490) (169,494) (153,902) ​ Statutory tax rate 27.39 % 29.04 % 28.34 % Expected income tax benefit 62,036 49,226 43,615 ​ Non deductible expenses (26,063) (18,826) (29,513) ​ Non taxable income 3,874 890 344 ​ Deferred tax asset not recognized (40,271) (32,170) (25,909) ​ Deferred tax asset (used) / recognized (151) (7) 7 ​ Income tax expense (575) (887) (11,456) ​ Effective tax rate 0.25 % 0.52 % 7.44 %</t>
  </si>
  <si>
    <t>Schedule of components of income tax expense</t>
  </si>
  <si>
    <t>​ ​ ​ ​ ​ ​ ​ ​ ​ ​ For the year ended In thousands of EUR December 31, 2019 December 31, 2018 ​ December 31, 2017 Current tax (424) (880) (11,463) Deferred tax (151) (7) 7 Total Income tax expense (575) (887) (11,456)</t>
  </si>
  <si>
    <t>Schedule of tax losses available for offsetting against future taxable profits</t>
  </si>
  <si>
    <t>​ ​ ​ ​ ​ ​ ​ ​ ​ ​ ​ ​ ​ ​ ​ ​ ​ ​ As of ​ December 31, 2019 December 31, 2018 ​ December 31, 2017 In thousands of EUR ​ ​ Accumulated tax ​ Accumulated tax ​ Accumulated tax Country ​ Duration ​ Rate ​ loss [gross] ​ loss [gross] ​ loss [gross] Germany Indefinite 30.2 % (8,961) — — Morocco 4 years 30.0 % (25,342) (25,848) (20,569) Egypt 5 years 22.5 % (90,148) (61,942) (17,693) Nigeria Indefinite 30.0 % (203,482) (145,143) (82,049) South Africa Indefinite 28.0 % (34,327) (28,267) (23,050) Kenya 9 Years 30.0 % (64,812) (39,135) (28,594) Ivory Coast 5 years 25.0 % (27,005) (19,962) (18,298) Ghana 3 years 25.0 % (9,848) (5,228) (4,791) Other N/A N/A (63,829) (32,974) (51,697) Total (527,754) (358,499) (246,741)</t>
  </si>
  <si>
    <t>Earnings per share (Tables)</t>
  </si>
  <si>
    <t>Schedule of income and share data used in the EPS calculations</t>
  </si>
  <si>
    <t>​ ​ ​ ​ ​ ​ ​ ​ ​ ​ For the year ended In thousands of EUR ​ December 31, 2019 December 31, 2018 ​ December 31, 2017 Numerator ​ ​ ​ ​ ​ ​ Loss for the year ​ (227,065) ​ (170,381) ​ (165,358) Less: net loss attributable to non-controlling interest ​ (376) ​ (310) ​ (3,779) Loss attributable to Equity of the Company ​ (226,689) ​ (170,071) ​ (161,579) Denominator ​ ​ ​ ​ ​ ​ Weighted average number of shares for basic EPS ​ 140,655,697 ​ 94,963,796 ​ 94,963,796 Effects of dilution from: ​ ​ ​ ​ ​ ​ Share options ​ 8,419,896 ​ 6,497,213 ​ 3,119,765 Weighted average number of shares adjusted for the effect of dilution ​ 149,075,593 ​ 101,461,009 ​ 98,083,561 ​ ​ ​ ​ ​ ​ ​ Loss per share - basic ​ (1.61) ​ (1.79) ​ (1.70) Loss per share - diluted ​ (1.52) ​ (1.68) ​ (1.65)</t>
  </si>
  <si>
    <t>Transactions and balances with related parties (Tables)</t>
  </si>
  <si>
    <t>Schedule of outstanding balances with related parties and income and expense amounts with related parties</t>
  </si>
  <si>
    <t>The outstanding balances with MTN (current trade and loan receivables and payables) are as follows: ​ ​ ​ ​ ​ ​ ​ ​ ​ ​ ​ As of In thousands of EUR Note December 31, 2019 December 31, 2018 Trade and other receivables 11 371 ​ 262 Total Assets ​ 371 262 Trade and other payables 16 — ​ 191 Deferred income 20 — ​ 1,166 Total Liabilities ​ — 1,357 The income and expense amounts with MTN were as follows: ​ ​ ​ ​ ​ ​ ​ As of In thousands of EUR December 31, 2019 December 31, 2018 Revenue — ​ 661 Expenses (478) ​ (487) Net profit and loss (478) 174</t>
  </si>
  <si>
    <t>Schedule of compensation paid or payable to key management</t>
  </si>
  <si>
    <t>​ ​ ​ ​ ​ ​ ​ ​ For the year ended In thousands of EUR December 31, 2019 ​ December 31, 2018 Short-term employee benefits 8,036 ​ 3,204 Other benefits ​ 47 ​ 25 Share-based compensation ​ 13,771 ​ 11,034 Total 21,854 ​ 14,263</t>
  </si>
  <si>
    <t>Financial risk management objectives and policies (Tables)</t>
  </si>
  <si>
    <t>Schedule of Foreign currency sensitivity</t>
  </si>
  <si>
    <t>​ ​ ​ ​ ​ ​ ​ ​ ​ ​ ​ Effect on ​ Effect on In thousands of EUR ​ pre-tax equity profit before tax Change in EGP/EUR rate ​ ​ ​ ​ ​ ​ ​ 10 % 2,315 ​ 110 ​ (10) % (2,315) (110) ​ ​ ​ ​ ​ ​ ​ Change in ZAR/EUR ​ 5 % (1,003) (1) ​ (5) % 1,003 1 ​ ​ ​ ​ ​ ​ ​ Change in NGN/EUR ​ 5 % (1,199) (51) ​ (5) % 1,199 51 ​ ​ ​ ​ ​ ​ ​ Change in MAD/EUR ​ 5 % (1,955) 189 ​ (5) % 1,955 (189) ​ ​ ​ ​ ​ ​ ​ Change in GHS/EUR ​ 10 % 558 80 ​ (10) % (558) (80) ​ ​ ​ ​ ​ ​ ​ Change in KES/EUR ​ 5 % 663 32 ​ (5) % (663) (32) ​ ​ ​ ​ ​ ​ ​ Change in EGP/USD rate ​ ​ ​ ​ ​ ​ ​ 10 % (2,585) ​ 365 ​ (10) % 2,585 ​ (365) ​ ​ ​ ​ ​ ​ ​ Change in ZAR/USD ​ 5 % (36) ​ 24 ​ (5) % 36 ​ (24) ​ ​ ​ ​ ​ ​ ​ Change in NGN/USD ​ ​ ​ ​ 5 % (418) ​ 73 ​ (5) % 418 ​ (73) ​ ​ ​ ​ ​ ​ ​ Change in GHS/USD ​ ​ ​ ​ ​ 10 % (623) ​ 201 ​ (10) % 623 ​ (201) ​ ​ ​ ​ ​ ​ ​ Change in KES/USD ​ ​ ​ ​ ​ 5 % (739) ​ 97 ​ (5) % 739 ​ (97)</t>
  </si>
  <si>
    <t>Reclassifications and restatement of comparative figures (Tables)</t>
  </si>
  <si>
    <t>Summary of reclassifications and restatements</t>
  </si>
  <si>
    <t>​ ​ ​ ​ ​ ​ ​ ​ ​ ​ 2018 ​ 2018 ​ ​ ​ ​ As previously ​ As reclassified / ​ ​ In thousands of EUR ​ reported ​ restated ​ Difference Statement of financial position ​ ​ ​ ​ ​ ​ Non current liabilities ​ ​ ​ ​ ​ ​ Provisions for liabilities and other charges ​ — ​ 389 ​ 389 Current liabilities ​ ​ ​ ​ ​ ​ Trade and other payables ​ 47,681 ​ 47,292 ​ (389) Income tax payables ​ 147 ​ 10,882 ​ 10,735 Provisions for liabilities and other charges ​ 30,427 ​ 19,692 ​ (10,735) ​ ​ ​ ​ ​ ​ ​ Statement of operations and comprehensive income (loss) ​ ​ ​ ​ ​ ​ Revenue ​ 130,569 ​ 129,058 ​ (1,511) Sales and advertising expense ​ 47,527 ​ 46,016 ​ (1,511) ​ ​ ​ ​ ​ ​ ​ ​ ​ ​ 2017 ​ 2017 ​ ​ ​ ​ As previously ​ As ​ ​ In thousands of EUR ​ reported ​ restated ​ Difference Statement of operations and comprehensive income (loss) ​ ​ ​ ​ ​ ​ Revenue ​ 94,036 ​ 93,054 ​ (982) Sales and advertising expense ​ 37,926 ​ 36,944 ​ (982)</t>
  </si>
  <si>
    <t>Corporate information (Details)</t>
  </si>
  <si>
    <t>1 Months Ended</t>
  </si>
  <si>
    <t>Apr. 30, 2019$ / shares</t>
  </si>
  <si>
    <t>Percent of total shares listed</t>
  </si>
  <si>
    <t>19.80%</t>
  </si>
  <si>
    <t>Initial value per share</t>
  </si>
  <si>
    <t>Summary of significant accounting policies - Consolidation (Details) - subsidiary</t>
  </si>
  <si>
    <t>Number of subsidiaries consolidated</t>
  </si>
  <si>
    <t>Summary of significant accounting policies - PPE, Leases (Details)</t>
  </si>
  <si>
    <t>Buildings | Maximum</t>
  </si>
  <si>
    <t>Disclosure of detailed information about property, plant and equipment [line items]</t>
  </si>
  <si>
    <t>Useful life in years</t>
  </si>
  <si>
    <t>40 years</t>
  </si>
  <si>
    <t>Transportation equipment | Minimum</t>
  </si>
  <si>
    <t>5 years</t>
  </si>
  <si>
    <t>Transportation equipment | Maximum</t>
  </si>
  <si>
    <t>8 years</t>
  </si>
  <si>
    <t>Technical equipment and machinery | Minimum</t>
  </si>
  <si>
    <t>3 years</t>
  </si>
  <si>
    <t>Technical equipment and machinery | Maximum</t>
  </si>
  <si>
    <t>10 years</t>
  </si>
  <si>
    <t>Furniture and office equipment | Minimum</t>
  </si>
  <si>
    <t>Furniture and office equipment | Maximum</t>
  </si>
  <si>
    <t>15 years</t>
  </si>
  <si>
    <t>Right Of Use Assets, Offices And Warehouses [Member] | Minimum</t>
  </si>
  <si>
    <t>2 years</t>
  </si>
  <si>
    <t>Right Of Use Assets, Offices And Warehouses [Member] | Maximum</t>
  </si>
  <si>
    <t>Right Of Use Assets, Vehicles And Other Equipment [Member] | Minimum</t>
  </si>
  <si>
    <t>Right Of Use Assets, Vehicles And Other Equipment [Member] | Maximum</t>
  </si>
  <si>
    <t>6 years</t>
  </si>
  <si>
    <t>Summary of significant accounting policies - Intangible assets (Details) - Acquired software licenses</t>
  </si>
  <si>
    <t>Minimum</t>
  </si>
  <si>
    <t>Disclosure of detailed information about intangible assets [line items]</t>
  </si>
  <si>
    <t>1 year</t>
  </si>
  <si>
    <t>Maximum</t>
  </si>
  <si>
    <t>Summary of significant accounting policies - Financial instruments (Details)</t>
  </si>
  <si>
    <t>Period for which the company used historic credit loss experience</t>
  </si>
  <si>
    <t>Percentage of forward-looking factor</t>
  </si>
  <si>
    <t>10.00%</t>
  </si>
  <si>
    <t>Default period</t>
  </si>
  <si>
    <t>90 days</t>
  </si>
  <si>
    <t>Summary of significant accounting policies - Foreign currency translation (Details)</t>
  </si>
  <si>
    <t>Algeria | Algerian Dinar (DZD)</t>
  </si>
  <si>
    <t>Disclosure Of Summary Of Significant Accounting Policies [Line Items]</t>
  </si>
  <si>
    <t>Average Rate</t>
  </si>
  <si>
    <t>Year-end Rate</t>
  </si>
  <si>
    <t>Cameroon | CFA Franc BEAC (XAF)</t>
  </si>
  <si>
    <t>Ivory Coast | CFA Franc BCEAO (XOF)</t>
  </si>
  <si>
    <t>Egypt | Egyptian Pound (EGP)</t>
  </si>
  <si>
    <t>Ghana | Cedi (Ghana) (GHS)</t>
  </si>
  <si>
    <t>Kenya | Kenyan Shilling (KES)</t>
  </si>
  <si>
    <t>Morocco | Moroccan Dirham (MAD)</t>
  </si>
  <si>
    <t>Nigeria | Naira (NGN)</t>
  </si>
  <si>
    <t>Rwanda | Rwanda Franc (RWF)</t>
  </si>
  <si>
    <t>Senegal | CFA Franc BCEAO (XOF)</t>
  </si>
  <si>
    <t>South Africa | Rand (ZAR)</t>
  </si>
  <si>
    <t>Tunisia | Tunisian Dinar (TND)</t>
  </si>
  <si>
    <t>United Republic Of Tanzania | Tanzanian Shilling (TZS)</t>
  </si>
  <si>
    <t>Uganda | Uganda Shilling (UGX)</t>
  </si>
  <si>
    <t>United Arab Emirates | UAE Dirham (AED)</t>
  </si>
  <si>
    <t>UNITED STATES | United States of America, Dollars</t>
  </si>
  <si>
    <t>Summary of significant accounting policies - Segment revenue (Details) € in Thousands</t>
  </si>
  <si>
    <t>Dec. 31, 2019EUR (€)segmentitem</t>
  </si>
  <si>
    <t>Dec. 31, 2018EUR (€)</t>
  </si>
  <si>
    <t>Dec. 31, 2017EUR (€)</t>
  </si>
  <si>
    <t>Disclosure of geographical areas [line items]</t>
  </si>
  <si>
    <t>Number of Co-CEOs | item</t>
  </si>
  <si>
    <t>Number of operating segments | segment</t>
  </si>
  <si>
    <t>Number of reportable segments | segment</t>
  </si>
  <si>
    <t>West Africa</t>
  </si>
  <si>
    <t>North Africa</t>
  </si>
  <si>
    <t>East Africa And South Africa [Member]</t>
  </si>
  <si>
    <t>Portugal</t>
  </si>
  <si>
    <t>France</t>
  </si>
  <si>
    <t>United Arab Emirates</t>
  </si>
  <si>
    <t>Germany</t>
  </si>
  <si>
    <t>Previously stated</t>
  </si>
  <si>
    <t>Significant accounting estimates, judgments and assumptions in applying accounting policies (Details)</t>
  </si>
  <si>
    <t>New accounting pronouncements - Leases (Details) - EUR (€) € in Thousands</t>
  </si>
  <si>
    <t>Jan. 01, 2019</t>
  </si>
  <si>
    <t>Disclosure of expected impact of initial application of new standards or interpretations [line items]</t>
  </si>
  <si>
    <t>Right-of-use assets</t>
  </si>
  <si>
    <t>Short-term leases recognized on a straight line basis as an expense</t>
  </si>
  <si>
    <t>Disclosure of quantitative information about right-of-use assets [abstract]</t>
  </si>
  <si>
    <t>Additions to right-of-use assets</t>
  </si>
  <si>
    <t>Depreciation, right-of-use assets</t>
  </si>
  <si>
    <t>Lease modifications, right of use assets</t>
  </si>
  <si>
    <t>Effect of translation, right of use assets</t>
  </si>
  <si>
    <t>Right-of-use assets, end of period</t>
  </si>
  <si>
    <t>Lease liabilities [abstract]</t>
  </si>
  <si>
    <t>Lease liabilities, beginning of period</t>
  </si>
  <si>
    <t>Additions to lease liabilities</t>
  </si>
  <si>
    <t>Interest expense on lease liabilities</t>
  </si>
  <si>
    <t>Lease modifications, lease liabilities</t>
  </si>
  <si>
    <t>Payments</t>
  </si>
  <si>
    <t>Effect of translation, lease liabilities</t>
  </si>
  <si>
    <t>Lease liabilities, end of period</t>
  </si>
  <si>
    <t>Rent expense, short-term leases</t>
  </si>
  <si>
    <t>Operating lease commitment pre-adoption</t>
  </si>
  <si>
    <t>Increase (decrease) due to changes in accounting policy required by IFRSs [member] | IFRS 16</t>
  </si>
  <si>
    <t>Prepayments</t>
  </si>
  <si>
    <t>Interest bearing loans and borrowings</t>
  </si>
  <si>
    <t>Exercise of renewal option</t>
  </si>
  <si>
    <t>Other</t>
  </si>
  <si>
    <t>Discounted using incremental borrowing rate</t>
  </si>
  <si>
    <t>New accounting pronouncements - IFRIC 23 (Details) - EUR (€) € in Thousands</t>
  </si>
  <si>
    <t>Jan. 01, 2018</t>
  </si>
  <si>
    <t>Other provisions</t>
  </si>
  <si>
    <t>Income tax payables</t>
  </si>
  <si>
    <t>Provision for income tax</t>
  </si>
  <si>
    <t>Tax risks</t>
  </si>
  <si>
    <t>Provision for other expenses</t>
  </si>
  <si>
    <t>Increase (decrease) due to changes in accounting policy required by IFRSs [member]</t>
  </si>
  <si>
    <t>Additions</t>
  </si>
  <si>
    <t>Increase (decrease) due to changes in accounting policy required by IFRSs [member] | Tax risks | IFRIC 23, Uncertainty Over Income Tax Treatment [Member]</t>
  </si>
  <si>
    <t>Group Information (Details) - item</t>
  </si>
  <si>
    <t>Nov. 30, 2019</t>
  </si>
  <si>
    <t>Principal Subsidiaries</t>
  </si>
  <si>
    <t>Number of entities whose operations were abandoned</t>
  </si>
  <si>
    <t>Jumia Technologies AG [Member]</t>
  </si>
  <si>
    <t>% equity</t>
  </si>
  <si>
    <t>100.00%</t>
  </si>
  <si>
    <t>Africa Internet Services SAS</t>
  </si>
  <si>
    <t>African Internet Services SA</t>
  </si>
  <si>
    <t>99.82%</t>
  </si>
  <si>
    <t>AIH GM Algeria KG</t>
  </si>
  <si>
    <t>AIH GM Cameroon KG</t>
  </si>
  <si>
    <t>AIH GM Egypt KG</t>
  </si>
  <si>
    <t>AIH GM Ghana KG</t>
  </si>
  <si>
    <t>AIH GM Ivory Coast KG</t>
  </si>
  <si>
    <t>AIH GM Kenya KG</t>
  </si>
  <si>
    <t>AIH GM Morocco KG</t>
  </si>
  <si>
    <t>AIH GM Nigeria KG</t>
  </si>
  <si>
    <t>99.71%</t>
  </si>
  <si>
    <t>AIH GM Tanzania KG</t>
  </si>
  <si>
    <t>AIH GM UG KG</t>
  </si>
  <si>
    <t>AIH Subh. Nr. 10 KG</t>
  </si>
  <si>
    <t>AIH Subh. Nr. 11 KG</t>
  </si>
  <si>
    <t>AIH Subh. Nr. 12 KG</t>
  </si>
  <si>
    <t>AIH Subh. Nr. 15 KG</t>
  </si>
  <si>
    <t>AIH Subh. Nr. 17 KG</t>
  </si>
  <si>
    <t>AIH Subh. Nr. 8 KG</t>
  </si>
  <si>
    <t>AIH Subh. Nr. 9 KG</t>
  </si>
  <si>
    <t>Atol Internet Services Limitada Mozambique</t>
  </si>
  <si>
    <t>Atol Internet Services Ltd. Mauritius</t>
  </si>
  <si>
    <t>Atol Internet Services Ltd Zambia</t>
  </si>
  <si>
    <t>Atol Internet Serv. Nigeria</t>
  </si>
  <si>
    <t>Atol Internet Serv. Rwanda</t>
  </si>
  <si>
    <t>Atol Internet Serv. Sarl Tunisia</t>
  </si>
  <si>
    <t>Atol Ivory Coast SARL</t>
  </si>
  <si>
    <t>Atol Services Congo Ltd</t>
  </si>
  <si>
    <t>Atol Services Gabon SARL</t>
  </si>
  <si>
    <t>Atol Technology PLC</t>
  </si>
  <si>
    <t>Bambino 162. V V UG</t>
  </si>
  <si>
    <t>Digital Services XLV GP</t>
  </si>
  <si>
    <t>EasyTaxi Egypt</t>
  </si>
  <si>
    <t>ECART Internet Services Nigeria</t>
  </si>
  <si>
    <t>ECART Serv Algeria SARL</t>
  </si>
  <si>
    <t>ECART Serv Cameroon Ltd.</t>
  </si>
  <si>
    <t>ECART Serv Ghana Limited</t>
  </si>
  <si>
    <t>ECART Serv Ivory Coast SARL</t>
  </si>
  <si>
    <t>ECART Serv Kenya Limited</t>
  </si>
  <si>
    <t>ECART Serv Morocco Sarl</t>
  </si>
  <si>
    <t>ECART Serv Tanzania Ltd</t>
  </si>
  <si>
    <t>Gabi Internet Serv. Ltd.</t>
  </si>
  <si>
    <t>Hellopay Africa Integrated Services Limited</t>
  </si>
  <si>
    <t>Jade E Services Algeria SARL</t>
  </si>
  <si>
    <t>Jade E-Services Ghana Ltd</t>
  </si>
  <si>
    <t>Jade E-Services Kenya Ltd</t>
  </si>
  <si>
    <t>Jade E Services Senegal SARL</t>
  </si>
  <si>
    <t>Jade E-Services S. Africa PTY</t>
  </si>
  <si>
    <t>Jade E-Services Tunisia SUARL</t>
  </si>
  <si>
    <t>98.82%</t>
  </si>
  <si>
    <t>Jade E Services Uganda Ltd</t>
  </si>
  <si>
    <t>Jade Internet E-Serv. Nigeria</t>
  </si>
  <si>
    <t>Jolali Global Rescources Ltd.</t>
  </si>
  <si>
    <t>89.74%</t>
  </si>
  <si>
    <t>Jumia Egypt LLC</t>
  </si>
  <si>
    <t>Jumia Eservices SARL</t>
  </si>
  <si>
    <t>Jumia Facilities Management</t>
  </si>
  <si>
    <t>Jumia for Trading LLC</t>
  </si>
  <si>
    <t>Jumia UG KG</t>
  </si>
  <si>
    <t>Jumia USA LLC</t>
  </si>
  <si>
    <t>Juwel 162. UG</t>
  </si>
  <si>
    <t>Juwel 193. 7te Verw. KG</t>
  </si>
  <si>
    <t>Juwel 193. 12te Verw. KG</t>
  </si>
  <si>
    <t>Juwel 193. UG</t>
  </si>
  <si>
    <t>Juwel 193. VV UG &amp; Co. 128 KG</t>
  </si>
  <si>
    <t>Juwel 193. VV UG &amp; Co. 132 KG</t>
  </si>
  <si>
    <t>Juwel 193. 23te Verw. KG</t>
  </si>
  <si>
    <t>Juwel 193. 24te Verw. KG</t>
  </si>
  <si>
    <t>Juwel 193. 3te Verw. KG</t>
  </si>
  <si>
    <t>Juwel 193. 4te Verw. KG</t>
  </si>
  <si>
    <t>Juwel 193. 5te Verw. KG</t>
  </si>
  <si>
    <t>Juwel 193. 10te Verw. KG</t>
  </si>
  <si>
    <t>Juwel 194. UG</t>
  </si>
  <si>
    <t>Juwel 194. 1te Verw. KG</t>
  </si>
  <si>
    <t>Juwel E-Services Tanzania Ltd</t>
  </si>
  <si>
    <t>Lendico SA</t>
  </si>
  <si>
    <t>Lipco Internet Services Zimbabwe Ltd</t>
  </si>
  <si>
    <t>Silveroak Internet Services Po</t>
  </si>
  <si>
    <t>Vamido Global Resources Ltd</t>
  </si>
  <si>
    <t>Material partly-owned subsidiaries (Details) - EUR (€) € in Thousands</t>
  </si>
  <si>
    <t>Disclosure of subsidiaries [line items]</t>
  </si>
  <si>
    <t>Net equity attributed to non-controlling interests</t>
  </si>
  <si>
    <t>Proportion of equity interest held by non-controlling interests</t>
  </si>
  <si>
    <t>0.29%</t>
  </si>
  <si>
    <t>0.18%</t>
  </si>
  <si>
    <t>ECART services Morocco Sarl</t>
  </si>
  <si>
    <t>ECART services Kenya Limited</t>
  </si>
  <si>
    <t>ECART services Ivory Coast SRL</t>
  </si>
  <si>
    <t>Jade E-Services South Africa PTY Ltd</t>
  </si>
  <si>
    <t>Other subsidiaries</t>
  </si>
  <si>
    <t>Material partly-owned subsidiaries - Statutory information (Details) - EUR (€) € in Thousands</t>
  </si>
  <si>
    <t>Cash flows from (used in) operating activities</t>
  </si>
  <si>
    <t>Cash flows from (used in) investing activities</t>
  </si>
  <si>
    <t>Cash flows from (used in) financing activities</t>
  </si>
  <si>
    <t>Subsidiaries with material non-controlling interests [member]</t>
  </si>
  <si>
    <t>Property and equipment (Details) - EUR (€) € in Thousands</t>
  </si>
  <si>
    <t>Balance</t>
  </si>
  <si>
    <t>Cost</t>
  </si>
  <si>
    <t>Disposals</t>
  </si>
  <si>
    <t>Effect of translation</t>
  </si>
  <si>
    <t>Cancelation of leases</t>
  </si>
  <si>
    <t>Reclassification</t>
  </si>
  <si>
    <t>Accumulated depreciation</t>
  </si>
  <si>
    <t>Depreciation, property, plant and equipment</t>
  </si>
  <si>
    <t>Buildings</t>
  </si>
  <si>
    <t>Buildings | Cost</t>
  </si>
  <si>
    <t>Buildings | Accumulated depreciation</t>
  </si>
  <si>
    <t>Technical equipment and machinery</t>
  </si>
  <si>
    <t>Technical equipment and machinery | Cost</t>
  </si>
  <si>
    <t>IFRS 16 adoption</t>
  </si>
  <si>
    <t>Technical equipment and machinery | Accumulated depreciation</t>
  </si>
  <si>
    <t>Transportation equipment, office equipment and other equipment</t>
  </si>
  <si>
    <t>Transportation equipment, office equipment and other equipment | Cost</t>
  </si>
  <si>
    <t>Transportation equipment, office equipment and other equipment | Accumulated depreciation</t>
  </si>
  <si>
    <t>Right-of-use assets - Office and Warehouse</t>
  </si>
  <si>
    <t>Right-of-use assets - Office and Warehouse | Cost</t>
  </si>
  <si>
    <t>Right-of-use assets - Office and Warehouse | Accumulated depreciation</t>
  </si>
  <si>
    <t>Inventories - Components (Details) - EUR (€) € in Thousands</t>
  </si>
  <si>
    <t>Disclosure Of Inventory [Line Items]</t>
  </si>
  <si>
    <t>Cost of inventories recognised as expense during period</t>
  </si>
  <si>
    <t>Accumulated impairment</t>
  </si>
  <si>
    <t>Inventories - Rollforward (Details) - EUR (€) € in Thousands</t>
  </si>
  <si>
    <t>Balance at beginning of period</t>
  </si>
  <si>
    <t>Balance at end of period</t>
  </si>
  <si>
    <t>Reversal</t>
  </si>
  <si>
    <t>Use of provision</t>
  </si>
  <si>
    <t>Cash and cash equivalents (Details) - EUR (€) € in Thousands</t>
  </si>
  <si>
    <t>Dec. 31, 2016</t>
  </si>
  <si>
    <t>Cash</t>
  </si>
  <si>
    <t>Short-term deposits</t>
  </si>
  <si>
    <t>Total cash and cash equivalents</t>
  </si>
  <si>
    <t>Restricted cash in cash and cash equivalents</t>
  </si>
  <si>
    <t>Term Deposits (Details) € in Thousands</t>
  </si>
  <si>
    <t>Dec. 31, 2019EUR (€)</t>
  </si>
  <si>
    <t>Short-term deposits in banks</t>
  </si>
  <si>
    <t>Trade and other receivables - Components (Details) - EUR (€) € in Thousands</t>
  </si>
  <si>
    <t>Disclosure of detailed information about financial instruments [line items]</t>
  </si>
  <si>
    <t>Advances to suppliers</t>
  </si>
  <si>
    <t>Unbilled revenues</t>
  </si>
  <si>
    <t>Accrued marketplace revenue</t>
  </si>
  <si>
    <t>Trade notes and accounts receivable</t>
  </si>
  <si>
    <t>Financial assets</t>
  </si>
  <si>
    <t>Trade notes and accounts receivable | Cost</t>
  </si>
  <si>
    <t>Trade notes and accounts receivable | Accumulated impairment</t>
  </si>
  <si>
    <t>Trade notes and accounts receivable | Thereof to related parties | Cost</t>
  </si>
  <si>
    <t>Other receivables | Cost</t>
  </si>
  <si>
    <t>Other receivables | Accumulated impairment</t>
  </si>
  <si>
    <t>Other receivables | Thereof to related parties | Cost</t>
  </si>
  <si>
    <t>Trade and other receivables - ECL (Details) - EUR (€) € in Thousands</t>
  </si>
  <si>
    <t>Financial assets at beginning of period</t>
  </si>
  <si>
    <t>Financial assets at end of period</t>
  </si>
  <si>
    <t>Trade and other receivables - Ageing (Details) - Trade notes and accounts receivable - EUR (€) € in Thousands</t>
  </si>
  <si>
    <t>Disclosure of financial assets that are either past due or impaired [line items]</t>
  </si>
  <si>
    <t>Neither past due nor impaired</t>
  </si>
  <si>
    <t>Past due but not impaired | Less than 30 days</t>
  </si>
  <si>
    <t>Past due but not impaired | 30 - 90 days</t>
  </si>
  <si>
    <t>Past due but not impaired | Greater than 90 days</t>
  </si>
  <si>
    <t>Prepaid expense and other current assets (Details) - EUR (€) € in Thousands</t>
  </si>
  <si>
    <t>Prepaid hosting fees and software licenses</t>
  </si>
  <si>
    <t>Advance payments to the Group's partners for flight and other online payment services</t>
  </si>
  <si>
    <t>Prepaid fees related to a planned capital transaction</t>
  </si>
  <si>
    <t>Prepaid rent, insurance and other goods and services</t>
  </si>
  <si>
    <t>Share capital and premium (Details)</t>
  </si>
  <si>
    <t>Dec. 31, 2019EUR (€)item€ / sharesshares</t>
  </si>
  <si>
    <t>Dec. 31, 2018EUR (€)€ / sharesshares</t>
  </si>
  <si>
    <t>Feb. 28, 2019€ / shares</t>
  </si>
  <si>
    <t>Disclosure of classes of share capital [line items]</t>
  </si>
  <si>
    <t>Par value per share | € / shares</t>
  </si>
  <si>
    <t>Total share capital and share premium</t>
  </si>
  <si>
    <t>Shares issued during the period | shares</t>
  </si>
  <si>
    <t>Shares issued in market, transaction costs</t>
  </si>
  <si>
    <t>Stock options exercised</t>
  </si>
  <si>
    <t>Stock options exercised, transaction costs</t>
  </si>
  <si>
    <t>Ordinary shares [member]</t>
  </si>
  <si>
    <t>Ordinary shares issued | shares</t>
  </si>
  <si>
    <t>Number of votes per share | item</t>
  </si>
  <si>
    <t>Other Reserves (Details) - EUR (€) € in Thousands</t>
  </si>
  <si>
    <t>Disclosure of reserves within equity [line items]</t>
  </si>
  <si>
    <t>Other reserves at beginning of period</t>
  </si>
  <si>
    <t>Other comprehensive income</t>
  </si>
  <si>
    <t>Comprehensive income</t>
  </si>
  <si>
    <t>Share-based payments</t>
  </si>
  <si>
    <t>Other reserves at end of period</t>
  </si>
  <si>
    <t>Capital reserves</t>
  </si>
  <si>
    <t>Exchange difference on net investment in foreign operations</t>
  </si>
  <si>
    <t>Currency translation adjustment</t>
  </si>
  <si>
    <t>Share based compensation - Options Narrative (Details) € / shares in Units, € in Thousands</t>
  </si>
  <si>
    <t>Apr. 12, 2019EUR (€)</t>
  </si>
  <si>
    <t>Apr. 11, 2019</t>
  </si>
  <si>
    <t>Feb. 28, 2019EUR (€)€ / shares</t>
  </si>
  <si>
    <t>Dec. 31, 2018EUR (€)€ / shares</t>
  </si>
  <si>
    <t>Disclosure of terms and conditions of share-based payment arrangement [line items]</t>
  </si>
  <si>
    <t>Number of award types</t>
  </si>
  <si>
    <t>Number of vesting groups</t>
  </si>
  <si>
    <t>Number of vesting conditions</t>
  </si>
  <si>
    <t>Vesting period</t>
  </si>
  <si>
    <t>4 years</t>
  </si>
  <si>
    <t>Probability, prior to IPO (as a percent)</t>
  </si>
  <si>
    <t>50.00%</t>
  </si>
  <si>
    <t>Exercise price, share options granted | € / shares</t>
  </si>
  <si>
    <t>Options waiting period</t>
  </si>
  <si>
    <t>Maximum term</t>
  </si>
  <si>
    <t>7 years</t>
  </si>
  <si>
    <t>Minimum growth to exercise options (as a percent)</t>
  </si>
  <si>
    <t>Number of tranches</t>
  </si>
  <si>
    <t>Termination forfeiture period</t>
  </si>
  <si>
    <t>Number of beneficiaries subject to vesting exception</t>
  </si>
  <si>
    <t>Number of tranches with vesting exception</t>
  </si>
  <si>
    <t>Total share-based payment expense recognized | €</t>
  </si>
  <si>
    <t>Share capital increase | €</t>
  </si>
  <si>
    <t>Option forfeiture period</t>
  </si>
  <si>
    <t>6 months</t>
  </si>
  <si>
    <t>Vest in full after a cliff period | Minimum</t>
  </si>
  <si>
    <t>9 months</t>
  </si>
  <si>
    <t>Vest in full after a cliff period | Maximum</t>
  </si>
  <si>
    <t>18 months</t>
  </si>
  <si>
    <t>Vest in full one year after an Exit</t>
  </si>
  <si>
    <t>Options</t>
  </si>
  <si>
    <t>Number of beneficiaries with alternative grant date</t>
  </si>
  <si>
    <t>Number of shares per option | shares</t>
  </si>
  <si>
    <t>Options | Vest in full one year after an Exit</t>
  </si>
  <si>
    <t>Share based compensation - Option valuation (Details)</t>
  </si>
  <si>
    <t>Dec. 31, 2019EUR (€)€ / shares</t>
  </si>
  <si>
    <t>Exercise price</t>
  </si>
  <si>
    <t>Risk-free interest rate</t>
  </si>
  <si>
    <t>0.00%</t>
  </si>
  <si>
    <t>Expected dividend yield</t>
  </si>
  <si>
    <t>Options With Grant Date May 10 2019 [Member]</t>
  </si>
  <si>
    <t>Fair value of share</t>
  </si>
  <si>
    <t>Expected life (years) | €</t>
  </si>
  <si>
    <t>Expected volatility</t>
  </si>
  <si>
    <t>40.00%</t>
  </si>
  <si>
    <t>Granted, fair value | €</t>
  </si>
  <si>
    <t>Options With Grant Date May 22 2019 [Member]</t>
  </si>
  <si>
    <t>Share-based compensation - RSUs Narrative (Details)</t>
  </si>
  <si>
    <t>Dec. 31, 2019itemshares</t>
  </si>
  <si>
    <t>Number of trading days</t>
  </si>
  <si>
    <t>10 days</t>
  </si>
  <si>
    <t>Restricted Stock Units [Member]</t>
  </si>
  <si>
    <t>Number of beneficiaries with alternative grant date | item</t>
  </si>
  <si>
    <t>Restricted stock units forfeiture period</t>
  </si>
  <si>
    <t>12 months</t>
  </si>
  <si>
    <t>Share-based compensation - RSUs valuation (Details)</t>
  </si>
  <si>
    <t>Dec. 31, 2019EUR (€)Y€ / shares</t>
  </si>
  <si>
    <t>Restricted Stock Units With Grant Date May 8 2019 [Member]</t>
  </si>
  <si>
    <t>Fair value of shares</t>
  </si>
  <si>
    <t>Fair value, RSUs | €</t>
  </si>
  <si>
    <t>Restricted Stock Units With Grant Date May 10 2019 [Member]</t>
  </si>
  <si>
    <t>Restricted Stock Units With Grant Date May 22 2019 [Member]</t>
  </si>
  <si>
    <t>Expected life (years) | Y</t>
  </si>
  <si>
    <t>Share based compensation - Expense and Summary of awards (Details)</t>
  </si>
  <si>
    <t>Feb. 28, 2019</t>
  </si>
  <si>
    <t>Dec. 31, 2019EUR (€)€ / sharesshares</t>
  </si>
  <si>
    <t>Dec. 31, 2017EUR (€)€ / sharesshares</t>
  </si>
  <si>
    <t>Number of awards</t>
  </si>
  <si>
    <t>Exercised during the period (shares) | €</t>
  </si>
  <si>
    <t>Unvested awards outstanding at beginning of period (shares) | €</t>
  </si>
  <si>
    <t>Multiplication factor</t>
  </si>
  <si>
    <t>Unvested awards outstanding after modification, beginning of period (shares) | shares</t>
  </si>
  <si>
    <t>Granted as a replacement during the period (shares) | shares</t>
  </si>
  <si>
    <t>Granted during the period (shares) | €</t>
  </si>
  <si>
    <t>Replaced during the period (shares) | shares</t>
  </si>
  <si>
    <t>Forfeited during the period (shares) | €</t>
  </si>
  <si>
    <t>Cancelled during the period (shares) | shares</t>
  </si>
  <si>
    <t>Vested during the period (shares) | shares</t>
  </si>
  <si>
    <t>Unvested awards outstanding at end of period (shares) | €</t>
  </si>
  <si>
    <t>Vested awards outstanding at beginning of period (shares) | shares</t>
  </si>
  <si>
    <t>Vested awards outstanding after modification at beginning of period (shares) | shares</t>
  </si>
  <si>
    <t>Cancelled during the period, vested (shares) | shares</t>
  </si>
  <si>
    <t>Reclassification, vested (shares) | shares</t>
  </si>
  <si>
    <t>Forfeited during the period | shares</t>
  </si>
  <si>
    <t>Replaced during the period | shares</t>
  </si>
  <si>
    <t>Vested awards outstanding at end of period (shares) | shares</t>
  </si>
  <si>
    <t>Weighted average remaining life (years)</t>
  </si>
  <si>
    <t>Weighted average remaining life for unvested awards outstanding</t>
  </si>
  <si>
    <t>2 years 1 month 6 days</t>
  </si>
  <si>
    <t>Granted as a replacement during the period</t>
  </si>
  <si>
    <t>10 months 24 days</t>
  </si>
  <si>
    <t>Weighted average remaining life , granted during the period</t>
  </si>
  <si>
    <t>1 year 10 months 24 days</t>
  </si>
  <si>
    <t>Weighted average remaining life , vested during the period</t>
  </si>
  <si>
    <t>4 months 24 days</t>
  </si>
  <si>
    <t>Weighted average exercise price</t>
  </si>
  <si>
    <t>Weighted average exercise price, unvested awards outstanding (per share)</t>
  </si>
  <si>
    <t>Weighted average exercise price, granted during the period (per share)</t>
  </si>
  <si>
    <t>Replaced during the period</t>
  </si>
  <si>
    <t>Weighted average exercise price, forfeited during the period (per share)</t>
  </si>
  <si>
    <t>Weighted average exercise price, cancelled during the period (per share)</t>
  </si>
  <si>
    <t>Weighted average exercise price, vested during the period (per share)</t>
  </si>
  <si>
    <t>Weighted average exercise price, vested awards outstanding (per share)</t>
  </si>
  <si>
    <t>Weighted average exercise price, vested, cancelled during the period (per share)</t>
  </si>
  <si>
    <t>Forfeited during the period</t>
  </si>
  <si>
    <t>Weighted average fair value</t>
  </si>
  <si>
    <t>Unvested awards, fair value at beginning of period (per share)</t>
  </si>
  <si>
    <t>Divisor</t>
  </si>
  <si>
    <t>Unvested awards, fair value after modification (per share)</t>
  </si>
  <si>
    <t>Fair value, unvested, granted during the period (per share)</t>
  </si>
  <si>
    <t>Fair value, unvested, forfeited during the period (per share)</t>
  </si>
  <si>
    <t>Fair value, unvested, cancelled during the period (per share)</t>
  </si>
  <si>
    <t>Fair value, vested during the period (per share)</t>
  </si>
  <si>
    <t>Unvested awards, fair value at end of period (per share)</t>
  </si>
  <si>
    <t>Vested, fair value (per share)</t>
  </si>
  <si>
    <t>Vested, fair value after modification (per share)</t>
  </si>
  <si>
    <t>Fair value, vested, cancelled during the period (per share)</t>
  </si>
  <si>
    <t>Vested during the period</t>
  </si>
  <si>
    <t>Trade and other payables (Details) - EUR (€) € in Thousands</t>
  </si>
  <si>
    <t>Disclosure of detailed information about borrowings [line items]</t>
  </si>
  <si>
    <t>Trade payables</t>
  </si>
  <si>
    <t>Invoices not yet received</t>
  </si>
  <si>
    <t>Accrued employee benefit costs</t>
  </si>
  <si>
    <t>Sundry accruals</t>
  </si>
  <si>
    <t>Thereof to related parties</t>
  </si>
  <si>
    <t>Trade and Other Payables</t>
  </si>
  <si>
    <t>Trade payable settlement period</t>
  </si>
  <si>
    <t>0 days</t>
  </si>
  <si>
    <t>OTher payables settlement period</t>
  </si>
  <si>
    <t>1 month</t>
  </si>
  <si>
    <t>2 months</t>
  </si>
  <si>
    <t>Borrowings - Lease liabilities (Details) - EUR (€) € in Thousands</t>
  </si>
  <si>
    <t>Lease liabilities</t>
  </si>
  <si>
    <t>Current</t>
  </si>
  <si>
    <t>Non-current</t>
  </si>
  <si>
    <t>Total lease liabilities</t>
  </si>
  <si>
    <t>1 to 5 years</t>
  </si>
  <si>
    <t>Greater than 5 years</t>
  </si>
  <si>
    <t>Borrowings - Lease liabilities rollforward (Details) - EUR (€) € in Thousands</t>
  </si>
  <si>
    <t>Disclosure of quantitative information about leases for lessee [abstract]</t>
  </si>
  <si>
    <t>Current lease liabilities at beginning of period</t>
  </si>
  <si>
    <t>New Leases, current</t>
  </si>
  <si>
    <t>Cash flows, current</t>
  </si>
  <si>
    <t>Reclassifications, current</t>
  </si>
  <si>
    <t>Effect of translation, current</t>
  </si>
  <si>
    <t>Current lease liabilities at end of period</t>
  </si>
  <si>
    <t>Non-current lease liabilities at beginning of period</t>
  </si>
  <si>
    <t>New leases, non-current</t>
  </si>
  <si>
    <t>Reclassifications, non-current</t>
  </si>
  <si>
    <t>Effect of translation, non-current</t>
  </si>
  <si>
    <t>Non-current lease liabilities at end of period</t>
  </si>
  <si>
    <t>New leases, total</t>
  </si>
  <si>
    <t>Cash flows, total</t>
  </si>
  <si>
    <t>Effect of translation, total</t>
  </si>
  <si>
    <t>Borrowings - Lease Expenses (Details) - EUR (€) € in Thousands</t>
  </si>
  <si>
    <t>Short-term leases</t>
  </si>
  <si>
    <t>Variable lease payments</t>
  </si>
  <si>
    <t>Expense relating to lease payments not included in the measurement of the lease liability</t>
  </si>
  <si>
    <t>Lease liability for short-term leases subject to exemption</t>
  </si>
  <si>
    <t>Other taxes payable &amp; Other taxes receivable (Details) - EUR (€) € in Thousands</t>
  </si>
  <si>
    <t>Value added taxes payable</t>
  </si>
  <si>
    <t>Withholding Tax</t>
  </si>
  <si>
    <t>Value added taxes receivable</t>
  </si>
  <si>
    <t>Provisions for liabilities and other charges - Movements in provisions (Details) - EUR (€) € in Thousands</t>
  </si>
  <si>
    <t>Movements in provisions for liabilities and other charges</t>
  </si>
  <si>
    <t>Balance at beginning</t>
  </si>
  <si>
    <t>Use of provision, net</t>
  </si>
  <si>
    <t>Reclassification (Defined benefit plans)</t>
  </si>
  <si>
    <t>Balance at ending</t>
  </si>
  <si>
    <t>Current provisions</t>
  </si>
  <si>
    <t>Non-current provisions</t>
  </si>
  <si>
    <t>Marketplace and consignment goods</t>
  </si>
  <si>
    <t>Provisions for liabilities and other charges (Details) - EUR (€) € in Thousands</t>
  </si>
  <si>
    <t>Reconciliation of changes in other provisions [abstract]</t>
  </si>
  <si>
    <t>Provision amount</t>
  </si>
  <si>
    <t>WHT Provision</t>
  </si>
  <si>
    <t>VAT Provision</t>
  </si>
  <si>
    <t>Provisions related to other taxes</t>
  </si>
  <si>
    <t>Restructuring provision</t>
  </si>
  <si>
    <t>Provision for lost/damaged marketplace and consignment goods</t>
  </si>
  <si>
    <t>Litigation and penalty provisions</t>
  </si>
  <si>
    <t>Deferred income (Details) - EUR (€) € in Thousands</t>
  </si>
  <si>
    <t>Deferred income.</t>
  </si>
  <si>
    <t>Deferred income period</t>
  </si>
  <si>
    <t>Deferred income classified as non-current</t>
  </si>
  <si>
    <t>MTN</t>
  </si>
  <si>
    <t>Deferred income, related party</t>
  </si>
  <si>
    <t>Revenue (Details) - EUR (€) € in Thousands</t>
  </si>
  <si>
    <t>Disclosure of disaggregation of revenue from contracts with customers [line items]</t>
  </si>
  <si>
    <t>Sales of goods</t>
  </si>
  <si>
    <t>Commissions</t>
  </si>
  <si>
    <t>Fulfillment</t>
  </si>
  <si>
    <t>Value Added Services [Member]</t>
  </si>
  <si>
    <t>Marketing and Advertising</t>
  </si>
  <si>
    <t>Other revenue</t>
  </si>
  <si>
    <t>Fulfillment expense (Details) - EUR (€) € in Thousands</t>
  </si>
  <si>
    <t>Employee benefits expense - Fulfillment</t>
  </si>
  <si>
    <t>Fulfillment centers expense</t>
  </si>
  <si>
    <t>Freight and shipping expense</t>
  </si>
  <si>
    <t>Sales and advertising expense (Details) - EUR (€) € in Thousands</t>
  </si>
  <si>
    <t>Employee benefits expense - Sales and advertising</t>
  </si>
  <si>
    <t>Sales and advertising campaigns</t>
  </si>
  <si>
    <t>Technology and content expense (Details) - EUR (€) € in Thousands</t>
  </si>
  <si>
    <t>Employee benefits expense - Technology and content</t>
  </si>
  <si>
    <t>IT maintenance and infrastructure expense</t>
  </si>
  <si>
    <t>General and administrative expense (Details) - EUR (€) € in Thousands</t>
  </si>
  <si>
    <t>Employee benefits expense - General and administrative</t>
  </si>
  <si>
    <t>Occupancy costs</t>
  </si>
  <si>
    <t>Professional fees</t>
  </si>
  <si>
    <t>Travel and entertainment</t>
  </si>
  <si>
    <t>Office and related expenses</t>
  </si>
  <si>
    <t>General sub-contracts</t>
  </si>
  <si>
    <t>Bank fees &amp; payment cost</t>
  </si>
  <si>
    <t>Bad debt expense, net</t>
  </si>
  <si>
    <t>Tax expenses</t>
  </si>
  <si>
    <t>Tax provisions</t>
  </si>
  <si>
    <t>Depreciation and amortization</t>
  </si>
  <si>
    <t>Other general and administrative expense</t>
  </si>
  <si>
    <t>Share options granted to employees</t>
  </si>
  <si>
    <t>Finance income and finance costs (Details) - EUR (€) € in Thousands</t>
  </si>
  <si>
    <t>Foreign exchange gain</t>
  </si>
  <si>
    <t>Interest and similar income</t>
  </si>
  <si>
    <t>Foreign exchange loss</t>
  </si>
  <si>
    <t>Interest and similar expense</t>
  </si>
  <si>
    <t>Income tax - Reconciliation (Details) - EUR (€) € in Thousands</t>
  </si>
  <si>
    <t>Reconciliation of average effective tax rate and applicable tax rate [abstract]</t>
  </si>
  <si>
    <t>Statutory tax rate</t>
  </si>
  <si>
    <t>27.39%</t>
  </si>
  <si>
    <t>29.04%</t>
  </si>
  <si>
    <t>28.34%</t>
  </si>
  <si>
    <t>Expected income tax benefit</t>
  </si>
  <si>
    <t>Non deductible expense</t>
  </si>
  <si>
    <t>Non taxable income</t>
  </si>
  <si>
    <t>Deferred tax asset not recognized</t>
  </si>
  <si>
    <t>Deferred tax asset (used) / recognized</t>
  </si>
  <si>
    <t>Total tax (expense)</t>
  </si>
  <si>
    <t>Effective tax rate</t>
  </si>
  <si>
    <t>0.25%</t>
  </si>
  <si>
    <t>0.52%</t>
  </si>
  <si>
    <t>7.44%</t>
  </si>
  <si>
    <t>Income tax - Components of Income tax expense (Details) - EUR (€) € in Thousands</t>
  </si>
  <si>
    <t>Current tax</t>
  </si>
  <si>
    <t>Deferred tax</t>
  </si>
  <si>
    <t>Total tax expense (income)</t>
  </si>
  <si>
    <t>Income tax - Tax losses available for offsetting (Details) - EUR (€) € in Thousands</t>
  </si>
  <si>
    <t>Tax Rate</t>
  </si>
  <si>
    <t>Accumulated tax loss (gross)</t>
  </si>
  <si>
    <t>30.20%</t>
  </si>
  <si>
    <t>Morocco</t>
  </si>
  <si>
    <t>Number of years for carryforward of tax losses</t>
  </si>
  <si>
    <t>30.00%</t>
  </si>
  <si>
    <t>Egypt</t>
  </si>
  <si>
    <t>22.50%</t>
  </si>
  <si>
    <t>Nigeria</t>
  </si>
  <si>
    <t>South Africa</t>
  </si>
  <si>
    <t>28.00%</t>
  </si>
  <si>
    <t>Kenya</t>
  </si>
  <si>
    <t>9 years</t>
  </si>
  <si>
    <t>Ivory Coast</t>
  </si>
  <si>
    <t>25.00%</t>
  </si>
  <si>
    <t>Ghana</t>
  </si>
  <si>
    <t>Earnings per share (Details) - EUR (€) € / shares in Units, € in Thousands</t>
  </si>
  <si>
    <t>Profit (loss)</t>
  </si>
  <si>
    <t>Profit (loss), attributable to non-controlling interests</t>
  </si>
  <si>
    <t>Profit (loss), attributable to ordinary equity holders of parent entity</t>
  </si>
  <si>
    <t>Weighted average ordinary shares and adjusted weighted average ordinary shares [abstract]</t>
  </si>
  <si>
    <t>Weighted average number of shares for basic EPS</t>
  </si>
  <si>
    <t>Share options</t>
  </si>
  <si>
    <t>Weighted average number of shares adjusted for the effect of dilution</t>
  </si>
  <si>
    <t>Loss per share - basic</t>
  </si>
  <si>
    <t>Loss per share - diluted</t>
  </si>
  <si>
    <t>Transactions and balances with related parties - balances (Details) - EUR (€) € in Thousands</t>
  </si>
  <si>
    <t>Outstanding balances with related parties</t>
  </si>
  <si>
    <t>Disclosure of transactions between related parties [line items]</t>
  </si>
  <si>
    <t>Prepayments by related party for employee purchases</t>
  </si>
  <si>
    <t>Income and expense amounts with related parties</t>
  </si>
  <si>
    <t>Expenses</t>
  </si>
  <si>
    <t>Net profit and loss</t>
  </si>
  <si>
    <t>Transactions and balances with related parties - key management and other (Details) - EUR (€) € in Thousands</t>
  </si>
  <si>
    <t>Oct. 31, 2018</t>
  </si>
  <si>
    <t>Percentage of holding (as a percentage)</t>
  </si>
  <si>
    <t>51.00%</t>
  </si>
  <si>
    <t>Key Management</t>
  </si>
  <si>
    <t>Short-term employee benefits</t>
  </si>
  <si>
    <t>Other benefits</t>
  </si>
  <si>
    <t>Equity-settled share-based compensation</t>
  </si>
  <si>
    <t>Jeremy Hodara [Member] | Jumia Facilities Management</t>
  </si>
  <si>
    <t>49.00%</t>
  </si>
  <si>
    <t>Financial risk management objectives and policies - Currency Risk (Details) € in Thousands</t>
  </si>
  <si>
    <t>Impacts in the major local currencies</t>
  </si>
  <si>
    <t>Cash funding recurring period</t>
  </si>
  <si>
    <t>42 days</t>
  </si>
  <si>
    <t>All Currencies Other Than EGP and GHS [Member]</t>
  </si>
  <si>
    <t>Increase in foreign exchange rate</t>
  </si>
  <si>
    <t>5.00%</t>
  </si>
  <si>
    <t>Decrease in foreign exchange rate</t>
  </si>
  <si>
    <t>(5.00%)</t>
  </si>
  <si>
    <t>All Currencies Other Than EGP and GHS [Member] | Minimum</t>
  </si>
  <si>
    <t>Actual valuation fluctuation</t>
  </si>
  <si>
    <t>2.00%</t>
  </si>
  <si>
    <t>All Currencies Other Than EGP and GHS [Member] | Maximum</t>
  </si>
  <si>
    <t>4.28%</t>
  </si>
  <si>
    <t>Egyptian Pound (EGP)</t>
  </si>
  <si>
    <t>(10.00%)</t>
  </si>
  <si>
    <t>13.32%</t>
  </si>
  <si>
    <t>Egyptian Pound (EGP) | Currency Risk Relative To EUR [Member]</t>
  </si>
  <si>
    <t>Effect on pre-tax equity due to increase in designated risk component</t>
  </si>
  <si>
    <t>Effect on pre-tax equity due to decrease in designated risk component</t>
  </si>
  <si>
    <t>Effect on profit before tax equity due to increase in designated risk component</t>
  </si>
  <si>
    <t>Effect on profit before tax equity due to decrease in designated risk component</t>
  </si>
  <si>
    <t>Egyptian Pound (EGP) | Currency Risk Relative To USD [Member]</t>
  </si>
  <si>
    <t>Rand (ZAR) | Currency Risk Relative To EUR [Member]</t>
  </si>
  <si>
    <t>Rand (ZAR) | Currency Risk Relative To USD [Member]</t>
  </si>
  <si>
    <t>Naira (NGN) | Currency Risk Relative To EUR [Member]</t>
  </si>
  <si>
    <t>Naira (NGN) | Currency Risk Relative To USD [Member]</t>
  </si>
  <si>
    <t>Moroccan Dirham (MAD) | Currency Risk Relative To EUR [Member]</t>
  </si>
  <si>
    <t>Cedi (Ghana) (GHS)</t>
  </si>
  <si>
    <t>10.92%</t>
  </si>
  <si>
    <t>Cedi (Ghana) (GHS) | Currency Risk Relative To EUR [Member]</t>
  </si>
  <si>
    <t>Cedi (Ghana) (GHS) | Currency Risk Relative To USD [Member]</t>
  </si>
  <si>
    <t>Kenyan Shilling (KES) | Currency Risk Relative To EUR [Member]</t>
  </si>
  <si>
    <t>Kenyan Shilling (KES) | Currency Risk Relative To USD [Member]</t>
  </si>
  <si>
    <t>Financial risk management objectives and policies (Details) - EUR (€) € in Thousands</t>
  </si>
  <si>
    <t>Offset trade receivables and payables</t>
  </si>
  <si>
    <t>ECL provision of trade and other receivables (as a percent)</t>
  </si>
  <si>
    <t>69.00%</t>
  </si>
  <si>
    <t>36.00%</t>
  </si>
  <si>
    <t>Reclassifications and restatement of comparative figures (Details) - EUR (€) € in Thousands</t>
  </si>
  <si>
    <t>Disclosure Of Reclassifications Or Changes In Presentation Line Items</t>
  </si>
  <si>
    <t>Difference</t>
  </si>
  <si>
    <t>Commitments and contingencies (Details) - EUR (€) € in Thousands</t>
  </si>
  <si>
    <t>Operating lease commitments - Group as lessee</t>
  </si>
  <si>
    <t>Lease commitments for short-term leases for which recognition exemption has been used</t>
  </si>
  <si>
    <t>Tax contingencies</t>
  </si>
  <si>
    <t>Uncertain tax positions for which no provision has been mad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9</v>
      </c>
    </row>
    <row r="10" spans="1:2">
      <c r="A10" s="4" t="s">
        <v>15</v>
      </c>
      <c r="B10" s="4" t="s">
        <v>9</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9</v>
      </c>
    </row>
    <row r="19" spans="1:2">
      <c r="A19" s="4" t="s">
        <v>31</v>
      </c>
      <c r="B19" s="4" t="s">
        <v>32</v>
      </c>
    </row>
    <row r="20" spans="1:2">
      <c r="A20" s="4" t="s">
        <v>33</v>
      </c>
      <c r="B20" s="4" t="s">
        <v>34</v>
      </c>
    </row>
    <row r="21" spans="1:2">
      <c r="A21" s="4" t="s">
        <v>35</v>
      </c>
      <c r="B21" s="4" t="s">
        <v>34</v>
      </c>
    </row>
    <row r="22" spans="1:2">
      <c r="A22" s="4" t="s">
        <v>36</v>
      </c>
      <c r="B22" s="4" t="s">
        <v>37</v>
      </c>
    </row>
    <row r="23" spans="1:2">
      <c r="A23" s="4" t="s">
        <v>38</v>
      </c>
      <c r="B23" s="4" t="s">
        <v>37</v>
      </c>
    </row>
    <row r="24" spans="1:2">
      <c r="A24" s="4" t="s">
        <v>39</v>
      </c>
      <c r="B24" s="4" t="s">
        <v>40</v>
      </c>
    </row>
    <row r="25" spans="1:2">
      <c r="A25" s="4" t="s">
        <v>41</v>
      </c>
      <c r="B25" s="4" t="s">
        <v>11</v>
      </c>
    </row>
    <row r="26" spans="1:2">
      <c r="A26" s="4" t="s">
        <v>42</v>
      </c>
      <c r="B26" s="4" t="s">
        <v>11</v>
      </c>
    </row>
    <row r="27" spans="1:2">
      <c r="A27" s="4" t="s">
        <v>43</v>
      </c>
      <c r="B27" s="4" t="s">
        <v>44</v>
      </c>
    </row>
    <row r="28" spans="1:2">
      <c r="A28" s="4" t="s">
        <v>45</v>
      </c>
      <c r="B28" s="4" t="s">
        <v>9</v>
      </c>
    </row>
    <row r="29" spans="1:2">
      <c r="A29" s="4" t="s">
        <v>46</v>
      </c>
      <c r="B29" s="5" t="n">
        <v>156816494</v>
      </c>
    </row>
    <row r="30" spans="1:2">
      <c r="A30" s="4" t="s">
        <v>47</v>
      </c>
      <c r="B30" s="4" t="s">
        <v>48</v>
      </c>
    </row>
    <row r="31" spans="1:2">
      <c r="A31" s="4" t="s">
        <v>49</v>
      </c>
      <c r="B31" s="4" t="s">
        <v>50</v>
      </c>
    </row>
    <row r="32" spans="1:2">
      <c r="A32" s="4" t="s">
        <v>51</v>
      </c>
    </row>
    <row r="33" spans="1:2">
      <c r="A33" s="3" t="s">
        <v>3</v>
      </c>
    </row>
    <row r="34" spans="1:2">
      <c r="A34" s="4" t="s">
        <v>22</v>
      </c>
      <c r="B34" s="4" t="s">
        <v>52</v>
      </c>
    </row>
    <row r="35" spans="1:2">
      <c r="A35" s="4" t="s">
        <v>24</v>
      </c>
      <c r="B35" s="4" t="s">
        <v>53</v>
      </c>
    </row>
    <row r="36" spans="1:2">
      <c r="A36" s="4" t="s">
        <v>26</v>
      </c>
      <c r="B36" s="4" t="s">
        <v>27</v>
      </c>
    </row>
    <row r="37" spans="1:2">
      <c r="A37" s="4" t="s">
        <v>54</v>
      </c>
      <c r="B37" s="4" t="s">
        <v>55</v>
      </c>
    </row>
    <row r="38" spans="1:2">
      <c r="A38" s="4" t="s">
        <v>56</v>
      </c>
      <c r="B38" s="4" t="s">
        <v>57</v>
      </c>
    </row>
    <row r="39" spans="1:2">
      <c r="A39" s="4" t="s">
        <v>58</v>
      </c>
      <c r="B39" s="4" t="s">
        <v>59</v>
      </c>
    </row>
    <row r="40" spans="1:2">
      <c r="A40" s="4" t="s">
        <v>60</v>
      </c>
      <c r="B40" s="4" t="s">
        <v>61</v>
      </c>
    </row>
    <row r="41" spans="1:2">
      <c r="A41" s="4" t="s">
        <v>62</v>
      </c>
    </row>
    <row r="42" spans="1:2">
      <c r="A42" s="3" t="s">
        <v>3</v>
      </c>
    </row>
    <row r="43" spans="1:2">
      <c r="A43" s="4" t="s">
        <v>63</v>
      </c>
      <c r="B43" s="4" t="s">
        <v>64</v>
      </c>
    </row>
    <row r="44" spans="1:2">
      <c r="A44" s="4" t="s">
        <v>65</v>
      </c>
      <c r="B44" s="4" t="s">
        <v>66</v>
      </c>
    </row>
    <row r="45" spans="1:2">
      <c r="A45" s="4" t="s">
        <v>67</v>
      </c>
      <c r="B45" s="4" t="s">
        <v>68</v>
      </c>
    </row>
    <row r="46" spans="1:2">
      <c r="A46" s="4" t="s">
        <v>69</v>
      </c>
    </row>
    <row r="47" spans="1:2">
      <c r="A47" s="3" t="s">
        <v>3</v>
      </c>
    </row>
    <row r="48" spans="1:2">
      <c r="A48" s="4" t="s">
        <v>63</v>
      </c>
      <c r="B48" s="4" t="s">
        <v>70</v>
      </c>
    </row>
    <row r="49" spans="1:2">
      <c r="A49" s="4" t="s">
        <v>71</v>
      </c>
      <c r="B49" s="4" t="s">
        <v>11</v>
      </c>
    </row>
    <row r="50" spans="1:2">
      <c r="A50" s="4" t="s">
        <v>67</v>
      </c>
      <c r="B50"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73</v>
      </c>
    </row>
    <row r="3" spans="1:2">
      <c r="A3" s="3" t="s">
        <v>205</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73</v>
      </c>
      <c r="C1" s="2" t="s">
        <v>74</v>
      </c>
    </row>
    <row r="2" spans="1:3">
      <c r="A2" s="3" t="s">
        <v>232</v>
      </c>
    </row>
    <row r="3" spans="1:3">
      <c r="A3" s="4" t="s">
        <v>884</v>
      </c>
      <c r="B3" s="6" t="n">
        <v>58</v>
      </c>
      <c r="C3" s="6" t="n">
        <v>739</v>
      </c>
    </row>
    <row r="4" spans="1:3">
      <c r="A4" s="4" t="s">
        <v>885</v>
      </c>
      <c r="B4" s="5" t="n">
        <v>4415</v>
      </c>
      <c r="C4" s="5" t="n">
        <v>6686</v>
      </c>
    </row>
    <row r="5" spans="1:3">
      <c r="A5" s="4" t="s">
        <v>886</v>
      </c>
      <c r="B5" s="6" t="n">
        <v>5395</v>
      </c>
      <c r="C5" s="6" t="n">
        <v>41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73</v>
      </c>
      <c r="C2" s="2" t="s">
        <v>74</v>
      </c>
    </row>
    <row r="3" spans="1:3">
      <c r="A3" s="3" t="s">
        <v>888</v>
      </c>
    </row>
    <row r="4" spans="1:3">
      <c r="A4" s="4" t="s">
        <v>889</v>
      </c>
      <c r="B4" s="6" t="n">
        <v>20218</v>
      </c>
      <c r="C4" s="6" t="n">
        <v>14944</v>
      </c>
    </row>
    <row r="5" spans="1:3">
      <c r="A5" s="4" t="s">
        <v>527</v>
      </c>
      <c r="B5" s="5" t="n">
        <v>7764</v>
      </c>
      <c r="C5" s="5" t="n">
        <v>5920</v>
      </c>
    </row>
    <row r="6" spans="1:3">
      <c r="A6" s="4" t="s">
        <v>661</v>
      </c>
      <c r="B6" s="5" t="n">
        <v>-795</v>
      </c>
      <c r="C6" s="5" t="n">
        <v>-849</v>
      </c>
    </row>
    <row r="7" spans="1:3">
      <c r="A7" s="4" t="s">
        <v>890</v>
      </c>
      <c r="B7" s="5" t="n">
        <v>-22</v>
      </c>
      <c r="C7" s="5" t="n">
        <v>-324</v>
      </c>
    </row>
    <row r="8" spans="1:3">
      <c r="A8" s="4" t="s">
        <v>891</v>
      </c>
      <c r="C8" s="5" t="n">
        <v>389</v>
      </c>
    </row>
    <row r="9" spans="1:3">
      <c r="A9" s="4" t="s">
        <v>636</v>
      </c>
      <c r="B9" s="5" t="n">
        <v>101</v>
      </c>
      <c r="C9" s="5" t="n">
        <v>138</v>
      </c>
    </row>
    <row r="10" spans="1:3">
      <c r="A10" s="4" t="s">
        <v>892</v>
      </c>
      <c r="B10" s="5" t="n">
        <v>27266</v>
      </c>
      <c r="C10" s="5" t="n">
        <v>20218</v>
      </c>
    </row>
    <row r="11" spans="1:3">
      <c r="A11" s="4" t="s">
        <v>893</v>
      </c>
      <c r="B11" s="5" t="n">
        <v>27040</v>
      </c>
      <c r="C11" s="5" t="n">
        <v>19692</v>
      </c>
    </row>
    <row r="12" spans="1:3">
      <c r="A12" s="4" t="s">
        <v>894</v>
      </c>
      <c r="B12" s="5" t="n">
        <v>226</v>
      </c>
      <c r="C12" s="5" t="n">
        <v>389</v>
      </c>
    </row>
    <row r="13" spans="1:3">
      <c r="A13" s="4" t="s">
        <v>524</v>
      </c>
    </row>
    <row r="14" spans="1:3">
      <c r="A14" s="3" t="s">
        <v>888</v>
      </c>
    </row>
    <row r="15" spans="1:3">
      <c r="A15" s="4" t="s">
        <v>889</v>
      </c>
      <c r="B15" s="5" t="n">
        <v>19675</v>
      </c>
      <c r="C15" s="5" t="n">
        <v>14143</v>
      </c>
    </row>
    <row r="16" spans="1:3">
      <c r="A16" s="4" t="s">
        <v>527</v>
      </c>
      <c r="B16" s="5" t="n">
        <v>6700</v>
      </c>
      <c r="C16" s="5" t="n">
        <v>5860</v>
      </c>
    </row>
    <row r="17" spans="1:3">
      <c r="A17" s="4" t="s">
        <v>661</v>
      </c>
      <c r="B17" s="5" t="n">
        <v>-611</v>
      </c>
      <c r="C17" s="5" t="n">
        <v>-453</v>
      </c>
    </row>
    <row r="18" spans="1:3">
      <c r="A18" s="4" t="s">
        <v>890</v>
      </c>
      <c r="B18" s="5" t="n">
        <v>-21</v>
      </c>
    </row>
    <row r="19" spans="1:3">
      <c r="A19" s="4" t="s">
        <v>636</v>
      </c>
      <c r="B19" s="5" t="n">
        <v>97</v>
      </c>
      <c r="C19" s="5" t="n">
        <v>125</v>
      </c>
    </row>
    <row r="20" spans="1:3">
      <c r="A20" s="4" t="s">
        <v>892</v>
      </c>
      <c r="B20" s="5" t="n">
        <v>25840</v>
      </c>
      <c r="C20" s="5" t="n">
        <v>19675</v>
      </c>
    </row>
    <row r="21" spans="1:3">
      <c r="A21" s="4" t="s">
        <v>893</v>
      </c>
      <c r="B21" s="5" t="n">
        <v>25840</v>
      </c>
    </row>
    <row r="22" spans="1:3">
      <c r="A22" s="4" t="s">
        <v>895</v>
      </c>
    </row>
    <row r="23" spans="1:3">
      <c r="A23" s="3" t="s">
        <v>888</v>
      </c>
    </row>
    <row r="24" spans="1:3">
      <c r="A24" s="4" t="s">
        <v>889</v>
      </c>
      <c r="B24" s="5" t="n">
        <v>69</v>
      </c>
      <c r="C24" s="5" t="n">
        <v>241</v>
      </c>
    </row>
    <row r="25" spans="1:3">
      <c r="A25" s="4" t="s">
        <v>527</v>
      </c>
      <c r="B25" s="5" t="n">
        <v>480</v>
      </c>
    </row>
    <row r="26" spans="1:3">
      <c r="A26" s="4" t="s">
        <v>661</v>
      </c>
      <c r="C26" s="5" t="n">
        <v>-180</v>
      </c>
    </row>
    <row r="27" spans="1:3">
      <c r="A27" s="4" t="s">
        <v>636</v>
      </c>
      <c r="C27" s="5" t="n">
        <v>8</v>
      </c>
    </row>
    <row r="28" spans="1:3">
      <c r="A28" s="4" t="s">
        <v>892</v>
      </c>
      <c r="B28" s="5" t="n">
        <v>549</v>
      </c>
      <c r="C28" s="5" t="n">
        <v>69</v>
      </c>
    </row>
    <row r="29" spans="1:3">
      <c r="A29" s="4" t="s">
        <v>893</v>
      </c>
      <c r="B29" s="5" t="n">
        <v>549</v>
      </c>
    </row>
    <row r="30" spans="1:3">
      <c r="A30" s="4" t="s">
        <v>525</v>
      </c>
    </row>
    <row r="31" spans="1:3">
      <c r="A31" s="3" t="s">
        <v>888</v>
      </c>
    </row>
    <row r="32" spans="1:3">
      <c r="A32" s="4" t="s">
        <v>889</v>
      </c>
      <c r="B32" s="5" t="n">
        <v>474</v>
      </c>
      <c r="C32" s="5" t="n">
        <v>560</v>
      </c>
    </row>
    <row r="33" spans="1:3">
      <c r="A33" s="4" t="s">
        <v>527</v>
      </c>
      <c r="B33" s="5" t="n">
        <v>584</v>
      </c>
      <c r="C33" s="5" t="n">
        <v>60</v>
      </c>
    </row>
    <row r="34" spans="1:3">
      <c r="A34" s="4" t="s">
        <v>661</v>
      </c>
      <c r="B34" s="5" t="n">
        <v>-184</v>
      </c>
      <c r="C34" s="5" t="n">
        <v>-216</v>
      </c>
    </row>
    <row r="35" spans="1:3">
      <c r="A35" s="4" t="s">
        <v>890</v>
      </c>
      <c r="B35" s="5" t="n">
        <v>-1</v>
      </c>
      <c r="C35" s="5" t="n">
        <v>-324</v>
      </c>
    </row>
    <row r="36" spans="1:3">
      <c r="A36" s="4" t="s">
        <v>891</v>
      </c>
      <c r="C36" s="5" t="n">
        <v>389</v>
      </c>
    </row>
    <row r="37" spans="1:3">
      <c r="A37" s="4" t="s">
        <v>636</v>
      </c>
      <c r="B37" s="5" t="n">
        <v>4</v>
      </c>
      <c r="C37" s="5" t="n">
        <v>5</v>
      </c>
    </row>
    <row r="38" spans="1:3">
      <c r="A38" s="4" t="s">
        <v>892</v>
      </c>
      <c r="B38" s="5" t="n">
        <v>877</v>
      </c>
      <c r="C38" s="6" t="n">
        <v>474</v>
      </c>
    </row>
    <row r="39" spans="1:3">
      <c r="A39" s="4" t="s">
        <v>893</v>
      </c>
      <c r="B39" s="5" t="n">
        <v>651</v>
      </c>
    </row>
    <row r="40" spans="1:3">
      <c r="A40" s="4" t="s">
        <v>894</v>
      </c>
      <c r="B40" s="6" t="n">
        <v>2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73</v>
      </c>
      <c r="C1" s="2" t="s">
        <v>74</v>
      </c>
      <c r="D1" s="2" t="s">
        <v>113</v>
      </c>
    </row>
    <row r="2" spans="1:4">
      <c r="A2" s="3" t="s">
        <v>897</v>
      </c>
    </row>
    <row r="3" spans="1:4">
      <c r="A3" s="4" t="s">
        <v>898</v>
      </c>
      <c r="B3" s="6" t="n">
        <v>27266</v>
      </c>
      <c r="C3" s="6" t="n">
        <v>20218</v>
      </c>
      <c r="D3" s="6" t="n">
        <v>14944</v>
      </c>
    </row>
    <row r="4" spans="1:4">
      <c r="A4" s="4" t="s">
        <v>899</v>
      </c>
      <c r="B4" s="5" t="n">
        <v>15362</v>
      </c>
      <c r="C4" s="5" t="n">
        <v>11456</v>
      </c>
    </row>
    <row r="5" spans="1:4">
      <c r="A5" s="4" t="s">
        <v>524</v>
      </c>
    </row>
    <row r="6" spans="1:4">
      <c r="A6" s="3" t="s">
        <v>897</v>
      </c>
    </row>
    <row r="7" spans="1:4">
      <c r="A7" s="4" t="s">
        <v>898</v>
      </c>
      <c r="B7" s="5" t="n">
        <v>25840</v>
      </c>
      <c r="C7" s="5" t="n">
        <v>19675</v>
      </c>
      <c r="D7" s="5" t="n">
        <v>14143</v>
      </c>
    </row>
    <row r="8" spans="1:4">
      <c r="A8" s="4" t="s">
        <v>900</v>
      </c>
      <c r="B8" s="5" t="n">
        <v>10329</v>
      </c>
      <c r="C8" s="5" t="n">
        <v>8221</v>
      </c>
    </row>
    <row r="9" spans="1:4">
      <c r="A9" s="4" t="s">
        <v>901</v>
      </c>
      <c r="B9" s="5" t="n">
        <v>97</v>
      </c>
    </row>
    <row r="10" spans="1:4">
      <c r="A10" s="4" t="s">
        <v>525</v>
      </c>
    </row>
    <row r="11" spans="1:4">
      <c r="A11" s="3" t="s">
        <v>897</v>
      </c>
    </row>
    <row r="12" spans="1:4">
      <c r="A12" s="4" t="s">
        <v>898</v>
      </c>
      <c r="B12" s="5" t="n">
        <v>877</v>
      </c>
      <c r="C12" s="5" t="n">
        <v>474</v>
      </c>
      <c r="D12" s="6" t="n">
        <v>560</v>
      </c>
    </row>
    <row r="13" spans="1:4">
      <c r="A13" s="4" t="s">
        <v>902</v>
      </c>
      <c r="B13" s="5" t="n">
        <v>173</v>
      </c>
    </row>
    <row r="14" spans="1:4">
      <c r="A14" s="4" t="s">
        <v>903</v>
      </c>
      <c r="B14" s="5" t="n">
        <v>226</v>
      </c>
      <c r="C14" s="5" t="n">
        <v>389</v>
      </c>
    </row>
    <row r="15" spans="1:4">
      <c r="A15" s="4" t="s">
        <v>904</v>
      </c>
      <c r="B15" s="6" t="n">
        <v>483</v>
      </c>
      <c r="C15" s="6" t="n">
        <v>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05</v>
      </c>
      <c r="B1" s="2" t="s">
        <v>1</v>
      </c>
    </row>
    <row r="2" spans="1:3">
      <c r="B2" s="2" t="s">
        <v>73</v>
      </c>
      <c r="C2" s="2" t="s">
        <v>74</v>
      </c>
    </row>
    <row r="3" spans="1:3">
      <c r="A3" s="3" t="s">
        <v>102</v>
      </c>
    </row>
    <row r="4" spans="1:3">
      <c r="A4" s="4" t="s">
        <v>906</v>
      </c>
      <c r="B4" s="6" t="n">
        <v>1571</v>
      </c>
    </row>
    <row r="5" spans="1:3">
      <c r="A5" s="4" t="s">
        <v>907</v>
      </c>
      <c r="B5" s="4" t="s">
        <v>428</v>
      </c>
    </row>
    <row r="6" spans="1:3">
      <c r="A6" s="4" t="s">
        <v>908</v>
      </c>
      <c r="B6" s="6" t="n">
        <v>1201</v>
      </c>
    </row>
    <row r="7" spans="1:3">
      <c r="A7" s="4" t="s">
        <v>909</v>
      </c>
    </row>
    <row r="8" spans="1:3">
      <c r="A8" s="3" t="s">
        <v>102</v>
      </c>
    </row>
    <row r="9" spans="1:3">
      <c r="A9" s="4" t="s">
        <v>910</v>
      </c>
      <c r="C9" s="6" t="n">
        <v>11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73</v>
      </c>
      <c r="C2" s="2" t="s">
        <v>74</v>
      </c>
      <c r="D2" s="2" t="s">
        <v>113</v>
      </c>
    </row>
    <row r="3" spans="1:4">
      <c r="A3" s="3" t="s">
        <v>912</v>
      </c>
    </row>
    <row r="4" spans="1:4">
      <c r="A4" s="4" t="s">
        <v>115</v>
      </c>
      <c r="B4" s="6" t="n">
        <v>160408</v>
      </c>
      <c r="C4" s="6" t="n">
        <v>129058</v>
      </c>
      <c r="D4" s="6" t="n">
        <v>93054</v>
      </c>
    </row>
    <row r="5" spans="1:4">
      <c r="A5" s="4" t="s">
        <v>913</v>
      </c>
    </row>
    <row r="6" spans="1:4">
      <c r="A6" s="3" t="s">
        <v>912</v>
      </c>
    </row>
    <row r="7" spans="1:4">
      <c r="A7" s="4" t="s">
        <v>115</v>
      </c>
      <c r="B7" s="5" t="n">
        <v>81164</v>
      </c>
      <c r="C7" s="5" t="n">
        <v>81340</v>
      </c>
      <c r="D7" s="5" t="n">
        <v>67971</v>
      </c>
    </row>
    <row r="8" spans="1:4">
      <c r="A8" s="4" t="s">
        <v>914</v>
      </c>
    </row>
    <row r="9" spans="1:4">
      <c r="A9" s="3" t="s">
        <v>912</v>
      </c>
    </row>
    <row r="10" spans="1:4">
      <c r="A10" s="4" t="s">
        <v>115</v>
      </c>
      <c r="B10" s="5" t="n">
        <v>25011</v>
      </c>
      <c r="C10" s="5" t="n">
        <v>14394</v>
      </c>
      <c r="D10" s="5" t="n">
        <v>10764</v>
      </c>
    </row>
    <row r="11" spans="1:4">
      <c r="A11" s="4" t="s">
        <v>915</v>
      </c>
    </row>
    <row r="12" spans="1:4">
      <c r="A12" s="3" t="s">
        <v>912</v>
      </c>
    </row>
    <row r="13" spans="1:4">
      <c r="A13" s="4" t="s">
        <v>115</v>
      </c>
      <c r="B13" s="5" t="n">
        <v>26855</v>
      </c>
      <c r="C13" s="5" t="n">
        <v>14980</v>
      </c>
      <c r="D13" s="5" t="n">
        <v>6297</v>
      </c>
    </row>
    <row r="14" spans="1:4">
      <c r="A14" s="4" t="s">
        <v>916</v>
      </c>
    </row>
    <row r="15" spans="1:4">
      <c r="A15" s="3" t="s">
        <v>912</v>
      </c>
    </row>
    <row r="16" spans="1:4">
      <c r="A16" s="4" t="s">
        <v>115</v>
      </c>
      <c r="B16" s="5" t="n">
        <v>20492</v>
      </c>
      <c r="C16" s="5" t="n">
        <v>14553</v>
      </c>
    </row>
    <row r="17" spans="1:4">
      <c r="A17" s="4" t="s">
        <v>917</v>
      </c>
    </row>
    <row r="18" spans="1:4">
      <c r="A18" s="3" t="s">
        <v>912</v>
      </c>
    </row>
    <row r="19" spans="1:4">
      <c r="A19" s="4" t="s">
        <v>115</v>
      </c>
      <c r="B19" s="5" t="n">
        <v>6089</v>
      </c>
      <c r="C19" s="5" t="n">
        <v>2262</v>
      </c>
      <c r="D19" s="5" t="n">
        <v>1716</v>
      </c>
    </row>
    <row r="20" spans="1:4">
      <c r="A20" s="4" t="s">
        <v>918</v>
      </c>
    </row>
    <row r="21" spans="1:4">
      <c r="A21" s="3" t="s">
        <v>912</v>
      </c>
    </row>
    <row r="22" spans="1:4">
      <c r="A22" s="4" t="s">
        <v>115</v>
      </c>
      <c r="B22" s="6" t="n">
        <v>797</v>
      </c>
      <c r="C22" s="6" t="n">
        <v>1529</v>
      </c>
      <c r="D22" s="6" t="n">
        <v>63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19</v>
      </c>
      <c r="B1" s="2" t="s">
        <v>1</v>
      </c>
    </row>
    <row r="2" spans="1:4">
      <c r="B2" s="2" t="s">
        <v>73</v>
      </c>
      <c r="C2" s="2" t="s">
        <v>74</v>
      </c>
      <c r="D2" s="2" t="s">
        <v>113</v>
      </c>
    </row>
    <row r="3" spans="1:4">
      <c r="A3" s="3" t="s">
        <v>118</v>
      </c>
    </row>
    <row r="4" spans="1:4">
      <c r="A4" s="4" t="s">
        <v>920</v>
      </c>
      <c r="B4" s="6" t="n">
        <v>20872</v>
      </c>
      <c r="C4" s="6" t="n">
        <v>16970</v>
      </c>
      <c r="D4" s="6" t="n">
        <v>15970</v>
      </c>
    </row>
    <row r="5" spans="1:4">
      <c r="A5" s="4" t="s">
        <v>921</v>
      </c>
      <c r="B5" s="5" t="n">
        <v>4920</v>
      </c>
      <c r="C5" s="5" t="n">
        <v>3573</v>
      </c>
      <c r="D5" s="5" t="n">
        <v>3326</v>
      </c>
    </row>
    <row r="6" spans="1:4">
      <c r="A6" s="4" t="s">
        <v>922</v>
      </c>
      <c r="B6" s="5" t="n">
        <v>51600</v>
      </c>
      <c r="C6" s="5" t="n">
        <v>29923</v>
      </c>
      <c r="D6" s="5" t="n">
        <v>15140</v>
      </c>
    </row>
    <row r="7" spans="1:4">
      <c r="A7" s="4" t="s">
        <v>118</v>
      </c>
      <c r="B7" s="6" t="n">
        <v>77392</v>
      </c>
      <c r="C7" s="6" t="n">
        <v>50466</v>
      </c>
      <c r="D7" s="6" t="n">
        <v>344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3</v>
      </c>
      <c r="B1" s="2" t="s">
        <v>1</v>
      </c>
    </row>
    <row r="2" spans="1:4">
      <c r="B2" s="2" t="s">
        <v>73</v>
      </c>
      <c r="C2" s="2" t="s">
        <v>74</v>
      </c>
      <c r="D2" s="2" t="s">
        <v>113</v>
      </c>
    </row>
    <row r="3" spans="1:4">
      <c r="A3" s="3" t="s">
        <v>119</v>
      </c>
    </row>
    <row r="4" spans="1:4">
      <c r="A4" s="4" t="s">
        <v>924</v>
      </c>
      <c r="B4" s="6" t="n">
        <v>8183</v>
      </c>
      <c r="C4" s="6" t="n">
        <v>5830</v>
      </c>
      <c r="D4" s="6" t="n">
        <v>5125</v>
      </c>
    </row>
    <row r="5" spans="1:4">
      <c r="A5" s="4" t="s">
        <v>925</v>
      </c>
      <c r="B5" s="5" t="n">
        <v>47836</v>
      </c>
      <c r="C5" s="5" t="n">
        <v>40186</v>
      </c>
      <c r="D5" s="5" t="n">
        <v>31819</v>
      </c>
    </row>
    <row r="6" spans="1:4">
      <c r="A6" s="4" t="s">
        <v>119</v>
      </c>
      <c r="B6" s="6" t="n">
        <v>56019</v>
      </c>
      <c r="C6" s="6" t="n">
        <v>46016</v>
      </c>
      <c r="D6" s="6" t="n">
        <v>3694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6</v>
      </c>
      <c r="B1" s="2" t="s">
        <v>1</v>
      </c>
    </row>
    <row r="2" spans="1:4">
      <c r="B2" s="2" t="s">
        <v>73</v>
      </c>
      <c r="C2" s="2" t="s">
        <v>74</v>
      </c>
      <c r="D2" s="2" t="s">
        <v>113</v>
      </c>
    </row>
    <row r="3" spans="1:4">
      <c r="A3" s="3" t="s">
        <v>120</v>
      </c>
    </row>
    <row r="4" spans="1:4">
      <c r="A4" s="4" t="s">
        <v>927</v>
      </c>
      <c r="B4" s="6" t="n">
        <v>13136</v>
      </c>
      <c r="C4" s="6" t="n">
        <v>11691</v>
      </c>
      <c r="D4" s="6" t="n">
        <v>10930</v>
      </c>
    </row>
    <row r="5" spans="1:4">
      <c r="A5" s="4" t="s">
        <v>928</v>
      </c>
      <c r="B5" s="5" t="n">
        <v>14136</v>
      </c>
      <c r="C5" s="5" t="n">
        <v>10741</v>
      </c>
      <c r="D5" s="5" t="n">
        <v>9656</v>
      </c>
    </row>
    <row r="6" spans="1:4">
      <c r="A6" s="4" t="s">
        <v>120</v>
      </c>
      <c r="B6" s="6" t="n">
        <v>27272</v>
      </c>
      <c r="C6" s="6" t="n">
        <v>22432</v>
      </c>
      <c r="D6" s="6" t="n">
        <v>205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9</v>
      </c>
      <c r="B1" s="2" t="s">
        <v>1</v>
      </c>
    </row>
    <row r="2" spans="1:4">
      <c r="B2" s="2" t="s">
        <v>73</v>
      </c>
      <c r="C2" s="2" t="s">
        <v>74</v>
      </c>
      <c r="D2" s="2" t="s">
        <v>113</v>
      </c>
    </row>
    <row r="3" spans="1:4">
      <c r="A3" s="3" t="s">
        <v>121</v>
      </c>
    </row>
    <row r="4" spans="1:4">
      <c r="A4" s="4" t="s">
        <v>930</v>
      </c>
      <c r="B4" s="6" t="n">
        <v>80494</v>
      </c>
      <c r="C4" s="6" t="n">
        <v>47644</v>
      </c>
      <c r="D4" s="6" t="n">
        <v>51273</v>
      </c>
    </row>
    <row r="5" spans="1:4">
      <c r="A5" s="4" t="s">
        <v>931</v>
      </c>
      <c r="B5" s="5" t="n">
        <v>1582</v>
      </c>
      <c r="C5" s="5" t="n">
        <v>5091</v>
      </c>
      <c r="D5" s="5" t="n">
        <v>3989</v>
      </c>
    </row>
    <row r="6" spans="1:4">
      <c r="A6" s="4" t="s">
        <v>932</v>
      </c>
      <c r="B6" s="5" t="n">
        <v>14300</v>
      </c>
      <c r="C6" s="5" t="n">
        <v>9830</v>
      </c>
      <c r="D6" s="5" t="n">
        <v>5257</v>
      </c>
    </row>
    <row r="7" spans="1:4">
      <c r="A7" s="4" t="s">
        <v>933</v>
      </c>
      <c r="B7" s="5" t="n">
        <v>5232</v>
      </c>
      <c r="C7" s="5" t="n">
        <v>3596</v>
      </c>
      <c r="D7" s="5" t="n">
        <v>3171</v>
      </c>
    </row>
    <row r="8" spans="1:4">
      <c r="A8" s="4" t="s">
        <v>934</v>
      </c>
      <c r="B8" s="5" t="n">
        <v>7494</v>
      </c>
      <c r="C8" s="5" t="n">
        <v>5354</v>
      </c>
      <c r="D8" s="5" t="n">
        <v>4274</v>
      </c>
    </row>
    <row r="9" spans="1:4">
      <c r="A9" s="4" t="s">
        <v>935</v>
      </c>
      <c r="B9" s="5" t="n">
        <v>5168</v>
      </c>
      <c r="C9" s="5" t="n">
        <v>2835</v>
      </c>
      <c r="D9" s="5" t="n">
        <v>2214</v>
      </c>
    </row>
    <row r="10" spans="1:4">
      <c r="A10" s="4" t="s">
        <v>936</v>
      </c>
      <c r="B10" s="5" t="n">
        <v>2893</v>
      </c>
      <c r="C10" s="5" t="n">
        <v>2980</v>
      </c>
      <c r="D10" s="5" t="n">
        <v>1699</v>
      </c>
    </row>
    <row r="11" spans="1:4">
      <c r="A11" s="4" t="s">
        <v>937</v>
      </c>
      <c r="B11" s="5" t="n">
        <v>5877</v>
      </c>
      <c r="C11" s="5" t="n">
        <v>4436</v>
      </c>
      <c r="D11" s="5" t="n">
        <v>3270</v>
      </c>
    </row>
    <row r="12" spans="1:4">
      <c r="A12" s="4" t="s">
        <v>938</v>
      </c>
      <c r="B12" s="5" t="n">
        <v>5538</v>
      </c>
      <c r="C12" s="5" t="n">
        <v>4778</v>
      </c>
      <c r="D12" s="5" t="n">
        <v>4615</v>
      </c>
    </row>
    <row r="13" spans="1:4">
      <c r="A13" s="4" t="s">
        <v>939</v>
      </c>
      <c r="B13" s="5" t="n">
        <v>6068</v>
      </c>
      <c r="C13" s="5" t="n">
        <v>5271</v>
      </c>
      <c r="D13" s="5" t="n">
        <v>6989</v>
      </c>
    </row>
    <row r="14" spans="1:4">
      <c r="A14" s="4" t="s">
        <v>940</v>
      </c>
      <c r="B14" s="5" t="n">
        <v>7906</v>
      </c>
      <c r="C14" s="5" t="n">
        <v>2166</v>
      </c>
      <c r="D14" s="5" t="n">
        <v>1637</v>
      </c>
    </row>
    <row r="15" spans="1:4">
      <c r="A15" s="4" t="s">
        <v>941</v>
      </c>
      <c r="B15" s="5" t="n">
        <v>1973</v>
      </c>
      <c r="C15" s="5" t="n">
        <v>944</v>
      </c>
      <c r="D15" s="5" t="n">
        <v>662</v>
      </c>
    </row>
    <row r="16" spans="1:4">
      <c r="A16" s="4" t="s">
        <v>121</v>
      </c>
      <c r="B16" s="5" t="n">
        <v>144525</v>
      </c>
      <c r="C16" s="5" t="n">
        <v>94925</v>
      </c>
      <c r="D16" s="6" t="n">
        <v>89050</v>
      </c>
    </row>
    <row r="17" spans="1:4">
      <c r="A17" s="4" t="s">
        <v>942</v>
      </c>
      <c r="B17" s="6" t="n">
        <v>37267</v>
      </c>
      <c r="C17" s="6" t="n">
        <v>174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43</v>
      </c>
      <c r="B1" s="2" t="s">
        <v>1</v>
      </c>
    </row>
    <row r="2" spans="1:4">
      <c r="B2" s="2" t="s">
        <v>73</v>
      </c>
      <c r="C2" s="2" t="s">
        <v>74</v>
      </c>
      <c r="D2" s="2" t="s">
        <v>113</v>
      </c>
    </row>
    <row r="3" spans="1:4">
      <c r="A3" s="3" t="s">
        <v>241</v>
      </c>
    </row>
    <row r="4" spans="1:4">
      <c r="A4" s="4" t="s">
        <v>944</v>
      </c>
      <c r="B4" s="6" t="n">
        <v>523</v>
      </c>
      <c r="C4" s="6" t="n">
        <v>1369</v>
      </c>
      <c r="D4" s="6" t="n">
        <v>1978</v>
      </c>
    </row>
    <row r="5" spans="1:4">
      <c r="A5" s="4" t="s">
        <v>945</v>
      </c>
      <c r="B5" s="5" t="n">
        <v>3436</v>
      </c>
      <c r="C5" s="5" t="n">
        <v>221</v>
      </c>
      <c r="D5" s="5" t="n">
        <v>304</v>
      </c>
    </row>
    <row r="6" spans="1:4">
      <c r="A6" s="4" t="s">
        <v>125</v>
      </c>
      <c r="B6" s="5" t="n">
        <v>3959</v>
      </c>
      <c r="C6" s="5" t="n">
        <v>1590</v>
      </c>
      <c r="D6" s="5" t="n">
        <v>2282</v>
      </c>
    </row>
    <row r="7" spans="1:4">
      <c r="A7" s="4" t="s">
        <v>946</v>
      </c>
      <c r="C7" s="5" t="n">
        <v>1145</v>
      </c>
      <c r="D7" s="5" t="n">
        <v>1406</v>
      </c>
    </row>
    <row r="8" spans="1:4">
      <c r="A8" s="4" t="s">
        <v>947</v>
      </c>
      <c r="B8" s="5" t="n">
        <v>2576</v>
      </c>
      <c r="C8" s="5" t="n">
        <v>204</v>
      </c>
      <c r="D8" s="5" t="n">
        <v>62</v>
      </c>
    </row>
    <row r="9" spans="1:4">
      <c r="A9" s="4" t="s">
        <v>517</v>
      </c>
      <c r="D9" s="5" t="n">
        <v>49</v>
      </c>
    </row>
    <row r="10" spans="1:4">
      <c r="A10" s="4" t="s">
        <v>126</v>
      </c>
      <c r="B10" s="6" t="n">
        <v>2576</v>
      </c>
      <c r="C10" s="6" t="n">
        <v>1349</v>
      </c>
      <c r="D10" s="6" t="n">
        <v>15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73</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73</v>
      </c>
      <c r="C2" s="2" t="s">
        <v>74</v>
      </c>
      <c r="D2" s="2" t="s">
        <v>113</v>
      </c>
    </row>
    <row r="3" spans="1:4">
      <c r="A3" s="3" t="s">
        <v>949</v>
      </c>
    </row>
    <row r="4" spans="1:4">
      <c r="A4" s="4" t="s">
        <v>127</v>
      </c>
      <c r="B4" s="6" t="n">
        <v>-226490</v>
      </c>
      <c r="C4" s="6" t="n">
        <v>-169494</v>
      </c>
      <c r="D4" s="6" t="n">
        <v>-153902</v>
      </c>
    </row>
    <row r="5" spans="1:4">
      <c r="A5" s="4" t="s">
        <v>950</v>
      </c>
      <c r="B5" s="4" t="s">
        <v>951</v>
      </c>
      <c r="C5" s="4" t="s">
        <v>952</v>
      </c>
      <c r="D5" s="4" t="s">
        <v>953</v>
      </c>
    </row>
    <row r="6" spans="1:4">
      <c r="A6" s="4" t="s">
        <v>954</v>
      </c>
      <c r="B6" s="6" t="n">
        <v>62036</v>
      </c>
      <c r="C6" s="6" t="n">
        <v>49226</v>
      </c>
      <c r="D6" s="6" t="n">
        <v>43615</v>
      </c>
    </row>
    <row r="7" spans="1:4">
      <c r="A7" s="4" t="s">
        <v>955</v>
      </c>
      <c r="B7" s="5" t="n">
        <v>-26063</v>
      </c>
      <c r="C7" s="5" t="n">
        <v>-18826</v>
      </c>
      <c r="D7" s="5" t="n">
        <v>-29513</v>
      </c>
    </row>
    <row r="8" spans="1:4">
      <c r="A8" s="4" t="s">
        <v>956</v>
      </c>
      <c r="B8" s="5" t="n">
        <v>3874</v>
      </c>
      <c r="C8" s="5" t="n">
        <v>890</v>
      </c>
      <c r="D8" s="5" t="n">
        <v>344</v>
      </c>
    </row>
    <row r="9" spans="1:4">
      <c r="A9" s="4" t="s">
        <v>957</v>
      </c>
      <c r="B9" s="5" t="n">
        <v>-40271</v>
      </c>
      <c r="C9" s="5" t="n">
        <v>-32170</v>
      </c>
      <c r="D9" s="5" t="n">
        <v>-25909</v>
      </c>
    </row>
    <row r="10" spans="1:4">
      <c r="A10" s="4" t="s">
        <v>958</v>
      </c>
      <c r="B10" s="5" t="n">
        <v>-151</v>
      </c>
      <c r="C10" s="5" t="n">
        <v>-7</v>
      </c>
      <c r="D10" s="5" t="n">
        <v>7</v>
      </c>
    </row>
    <row r="11" spans="1:4">
      <c r="A11" s="4" t="s">
        <v>959</v>
      </c>
      <c r="B11" s="6" t="n">
        <v>-575</v>
      </c>
      <c r="C11" s="6" t="n">
        <v>-887</v>
      </c>
      <c r="D11" s="6" t="n">
        <v>-11456</v>
      </c>
    </row>
    <row r="12" spans="1:4">
      <c r="A12" s="4" t="s">
        <v>960</v>
      </c>
      <c r="B12" s="4" t="s">
        <v>961</v>
      </c>
      <c r="C12" s="4" t="s">
        <v>962</v>
      </c>
      <c r="D12" s="4" t="s">
        <v>9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73</v>
      </c>
      <c r="C2" s="2" t="s">
        <v>74</v>
      </c>
      <c r="D2" s="2" t="s">
        <v>113</v>
      </c>
    </row>
    <row r="3" spans="1:4">
      <c r="A3" s="3" t="s">
        <v>243</v>
      </c>
    </row>
    <row r="4" spans="1:4">
      <c r="A4" s="4" t="s">
        <v>965</v>
      </c>
      <c r="B4" s="6" t="n">
        <v>424</v>
      </c>
      <c r="C4" s="6" t="n">
        <v>880</v>
      </c>
      <c r="D4" s="6" t="n">
        <v>11463</v>
      </c>
    </row>
    <row r="5" spans="1:4">
      <c r="A5" s="4" t="s">
        <v>966</v>
      </c>
      <c r="B5" s="5" t="n">
        <v>151</v>
      </c>
      <c r="C5" s="5" t="n">
        <v>7</v>
      </c>
      <c r="D5" s="5" t="n">
        <v>-7</v>
      </c>
    </row>
    <row r="6" spans="1:4">
      <c r="A6" s="4" t="s">
        <v>967</v>
      </c>
      <c r="B6" s="6" t="n">
        <v>575</v>
      </c>
      <c r="C6" s="6" t="n">
        <v>887</v>
      </c>
      <c r="D6" s="6" t="n">
        <v>114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73</v>
      </c>
      <c r="C2" s="2" t="s">
        <v>74</v>
      </c>
      <c r="D2" s="2" t="s">
        <v>113</v>
      </c>
    </row>
    <row r="3" spans="1:4">
      <c r="A3" s="3" t="s">
        <v>479</v>
      </c>
    </row>
    <row r="4" spans="1:4">
      <c r="A4" s="4" t="s">
        <v>969</v>
      </c>
      <c r="B4" s="4" t="s">
        <v>951</v>
      </c>
      <c r="C4" s="4" t="s">
        <v>952</v>
      </c>
      <c r="D4" s="4" t="s">
        <v>953</v>
      </c>
    </row>
    <row r="5" spans="1:4">
      <c r="A5" s="4" t="s">
        <v>970</v>
      </c>
      <c r="B5" s="6" t="n">
        <v>-527754</v>
      </c>
      <c r="C5" s="6" t="n">
        <v>-358499</v>
      </c>
      <c r="D5" s="6" t="n">
        <v>-246741</v>
      </c>
    </row>
    <row r="6" spans="1:4">
      <c r="A6" s="4" t="s">
        <v>489</v>
      </c>
    </row>
    <row r="7" spans="1:4">
      <c r="A7" s="3" t="s">
        <v>479</v>
      </c>
    </row>
    <row r="8" spans="1:4">
      <c r="A8" s="4" t="s">
        <v>969</v>
      </c>
      <c r="B8" s="4" t="s">
        <v>971</v>
      </c>
    </row>
    <row r="9" spans="1:4">
      <c r="A9" s="4" t="s">
        <v>970</v>
      </c>
      <c r="B9" s="6" t="n">
        <v>-8961</v>
      </c>
    </row>
    <row r="10" spans="1:4">
      <c r="A10" s="4" t="s">
        <v>972</v>
      </c>
    </row>
    <row r="11" spans="1:4">
      <c r="A11" s="3" t="s">
        <v>479</v>
      </c>
    </row>
    <row r="12" spans="1:4">
      <c r="A12" s="4" t="s">
        <v>973</v>
      </c>
      <c r="B12" s="4" t="s">
        <v>733</v>
      </c>
    </row>
    <row r="13" spans="1:4">
      <c r="A13" s="4" t="s">
        <v>969</v>
      </c>
      <c r="B13" s="4" t="s">
        <v>974</v>
      </c>
    </row>
    <row r="14" spans="1:4">
      <c r="A14" s="4" t="s">
        <v>970</v>
      </c>
      <c r="B14" s="6" t="n">
        <v>-25342</v>
      </c>
      <c r="C14" s="5" t="n">
        <v>-25848</v>
      </c>
      <c r="D14" s="5" t="n">
        <v>-20569</v>
      </c>
    </row>
    <row r="15" spans="1:4">
      <c r="A15" s="4" t="s">
        <v>975</v>
      </c>
    </row>
    <row r="16" spans="1:4">
      <c r="A16" s="3" t="s">
        <v>479</v>
      </c>
    </row>
    <row r="17" spans="1:4">
      <c r="A17" s="4" t="s">
        <v>973</v>
      </c>
      <c r="B17" s="4" t="s">
        <v>428</v>
      </c>
    </row>
    <row r="18" spans="1:4">
      <c r="A18" s="4" t="s">
        <v>969</v>
      </c>
      <c r="B18" s="4" t="s">
        <v>976</v>
      </c>
    </row>
    <row r="19" spans="1:4">
      <c r="A19" s="4" t="s">
        <v>970</v>
      </c>
      <c r="B19" s="6" t="n">
        <v>-90148</v>
      </c>
      <c r="C19" s="5" t="n">
        <v>-61942</v>
      </c>
      <c r="D19" s="5" t="n">
        <v>-17693</v>
      </c>
    </row>
    <row r="20" spans="1:4">
      <c r="A20" s="4" t="s">
        <v>977</v>
      </c>
    </row>
    <row r="21" spans="1:4">
      <c r="A21" s="3" t="s">
        <v>479</v>
      </c>
    </row>
    <row r="22" spans="1:4">
      <c r="A22" s="4" t="s">
        <v>969</v>
      </c>
      <c r="B22" s="4" t="s">
        <v>974</v>
      </c>
    </row>
    <row r="23" spans="1:4">
      <c r="A23" s="4" t="s">
        <v>970</v>
      </c>
      <c r="B23" s="6" t="n">
        <v>-203482</v>
      </c>
      <c r="C23" s="5" t="n">
        <v>-145143</v>
      </c>
      <c r="D23" s="5" t="n">
        <v>-82049</v>
      </c>
    </row>
    <row r="24" spans="1:4">
      <c r="A24" s="4" t="s">
        <v>978</v>
      </c>
    </row>
    <row r="25" spans="1:4">
      <c r="A25" s="3" t="s">
        <v>479</v>
      </c>
    </row>
    <row r="26" spans="1:4">
      <c r="A26" s="4" t="s">
        <v>969</v>
      </c>
      <c r="B26" s="4" t="s">
        <v>979</v>
      </c>
    </row>
    <row r="27" spans="1:4">
      <c r="A27" s="4" t="s">
        <v>970</v>
      </c>
      <c r="B27" s="6" t="n">
        <v>-34327</v>
      </c>
      <c r="C27" s="5" t="n">
        <v>-28267</v>
      </c>
      <c r="D27" s="5" t="n">
        <v>-23050</v>
      </c>
    </row>
    <row r="28" spans="1:4">
      <c r="A28" s="4" t="s">
        <v>980</v>
      </c>
    </row>
    <row r="29" spans="1:4">
      <c r="A29" s="3" t="s">
        <v>479</v>
      </c>
    </row>
    <row r="30" spans="1:4">
      <c r="A30" s="4" t="s">
        <v>973</v>
      </c>
      <c r="B30" s="4" t="s">
        <v>981</v>
      </c>
    </row>
    <row r="31" spans="1:4">
      <c r="A31" s="4" t="s">
        <v>969</v>
      </c>
      <c r="B31" s="4" t="s">
        <v>974</v>
      </c>
    </row>
    <row r="32" spans="1:4">
      <c r="A32" s="4" t="s">
        <v>970</v>
      </c>
      <c r="B32" s="6" t="n">
        <v>-64812</v>
      </c>
      <c r="C32" s="5" t="n">
        <v>-39135</v>
      </c>
      <c r="D32" s="5" t="n">
        <v>-28594</v>
      </c>
    </row>
    <row r="33" spans="1:4">
      <c r="A33" s="4" t="s">
        <v>982</v>
      </c>
    </row>
    <row r="34" spans="1:4">
      <c r="A34" s="3" t="s">
        <v>479</v>
      </c>
    </row>
    <row r="35" spans="1:4">
      <c r="A35" s="4" t="s">
        <v>973</v>
      </c>
      <c r="B35" s="4" t="s">
        <v>428</v>
      </c>
    </row>
    <row r="36" spans="1:4">
      <c r="A36" s="4" t="s">
        <v>969</v>
      </c>
      <c r="B36" s="4" t="s">
        <v>983</v>
      </c>
    </row>
    <row r="37" spans="1:4">
      <c r="A37" s="4" t="s">
        <v>970</v>
      </c>
      <c r="B37" s="6" t="n">
        <v>-27005</v>
      </c>
      <c r="C37" s="5" t="n">
        <v>-19962</v>
      </c>
      <c r="D37" s="5" t="n">
        <v>-18298</v>
      </c>
    </row>
    <row r="38" spans="1:4">
      <c r="A38" s="4" t="s">
        <v>984</v>
      </c>
    </row>
    <row r="39" spans="1:4">
      <c r="A39" s="3" t="s">
        <v>479</v>
      </c>
    </row>
    <row r="40" spans="1:4">
      <c r="A40" s="4" t="s">
        <v>973</v>
      </c>
      <c r="B40" s="4" t="s">
        <v>432</v>
      </c>
    </row>
    <row r="41" spans="1:4">
      <c r="A41" s="4" t="s">
        <v>969</v>
      </c>
      <c r="B41" s="4" t="s">
        <v>983</v>
      </c>
    </row>
    <row r="42" spans="1:4">
      <c r="A42" s="4" t="s">
        <v>970</v>
      </c>
      <c r="B42" s="6" t="n">
        <v>-9848</v>
      </c>
      <c r="C42" s="5" t="n">
        <v>-5228</v>
      </c>
      <c r="D42" s="5" t="n">
        <v>-4791</v>
      </c>
    </row>
    <row r="43" spans="1:4">
      <c r="A43" s="4" t="s">
        <v>517</v>
      </c>
    </row>
    <row r="44" spans="1:4">
      <c r="A44" s="3" t="s">
        <v>479</v>
      </c>
    </row>
    <row r="45" spans="1:4">
      <c r="A45" s="4" t="s">
        <v>970</v>
      </c>
      <c r="B45" s="6" t="n">
        <v>-63829</v>
      </c>
      <c r="C45" s="6" t="n">
        <v>-32974</v>
      </c>
      <c r="D45" s="6" t="n">
        <v>-516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73</v>
      </c>
      <c r="C2" s="2" t="s">
        <v>74</v>
      </c>
      <c r="D2" s="2" t="s">
        <v>113</v>
      </c>
    </row>
    <row r="3" spans="1:4">
      <c r="A3" s="3" t="s">
        <v>137</v>
      </c>
    </row>
    <row r="4" spans="1:4">
      <c r="A4" s="4" t="s">
        <v>986</v>
      </c>
      <c r="B4" s="6" t="n">
        <v>-227065</v>
      </c>
      <c r="C4" s="6" t="n">
        <v>-170381</v>
      </c>
      <c r="D4" s="6" t="n">
        <v>-165358</v>
      </c>
    </row>
    <row r="5" spans="1:4">
      <c r="A5" s="4" t="s">
        <v>987</v>
      </c>
      <c r="B5" s="5" t="n">
        <v>-376</v>
      </c>
      <c r="C5" s="5" t="n">
        <v>-310</v>
      </c>
      <c r="D5" s="5" t="n">
        <v>-3779</v>
      </c>
    </row>
    <row r="6" spans="1:4">
      <c r="A6" s="4" t="s">
        <v>988</v>
      </c>
      <c r="B6" s="6" t="n">
        <v>-226689</v>
      </c>
      <c r="C6" s="6" t="n">
        <v>-170071</v>
      </c>
      <c r="D6" s="6" t="n">
        <v>-161579</v>
      </c>
    </row>
    <row r="7" spans="1:4">
      <c r="A7" s="3" t="s">
        <v>989</v>
      </c>
    </row>
    <row r="8" spans="1:4">
      <c r="A8" s="4" t="s">
        <v>990</v>
      </c>
      <c r="B8" s="5" t="n">
        <v>140655697</v>
      </c>
      <c r="C8" s="5" t="n">
        <v>94963796</v>
      </c>
      <c r="D8" s="5" t="n">
        <v>94963796</v>
      </c>
    </row>
    <row r="9" spans="1:4">
      <c r="A9" s="4" t="s">
        <v>991</v>
      </c>
      <c r="B9" s="5" t="n">
        <v>8419896</v>
      </c>
      <c r="C9" s="5" t="n">
        <v>6497213</v>
      </c>
      <c r="D9" s="5" t="n">
        <v>3119765</v>
      </c>
    </row>
    <row r="10" spans="1:4">
      <c r="A10" s="4" t="s">
        <v>992</v>
      </c>
      <c r="B10" s="5" t="n">
        <v>149075593</v>
      </c>
      <c r="C10" s="5" t="n">
        <v>101461009</v>
      </c>
      <c r="D10" s="5" t="n">
        <v>98083561</v>
      </c>
    </row>
    <row r="11" spans="1:4">
      <c r="A11" s="4" t="s">
        <v>993</v>
      </c>
      <c r="B11" s="7" t="n">
        <v>-1.61</v>
      </c>
      <c r="C11" s="7" t="n">
        <v>-1.79</v>
      </c>
      <c r="D11" s="7" t="n">
        <v>-1.7</v>
      </c>
    </row>
    <row r="12" spans="1:4">
      <c r="A12" s="4" t="s">
        <v>994</v>
      </c>
      <c r="B12" s="7" t="n">
        <v>-1.52</v>
      </c>
      <c r="C12" s="7" t="n">
        <v>-1.68</v>
      </c>
      <c r="D12" s="7" t="n">
        <v>-1.6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73</v>
      </c>
      <c r="C2" s="2" t="s">
        <v>74</v>
      </c>
    </row>
    <row r="3" spans="1:3">
      <c r="A3" s="3" t="s">
        <v>996</v>
      </c>
    </row>
    <row r="4" spans="1:3">
      <c r="A4" s="4" t="s">
        <v>105</v>
      </c>
      <c r="B4" s="6" t="n">
        <v>3056</v>
      </c>
    </row>
    <row r="5" spans="1:3">
      <c r="A5" s="4" t="s">
        <v>909</v>
      </c>
    </row>
    <row r="6" spans="1:3">
      <c r="A6" s="3" t="s">
        <v>997</v>
      </c>
    </row>
    <row r="7" spans="1:3">
      <c r="A7" s="4" t="s">
        <v>998</v>
      </c>
      <c r="B7" s="5" t="n">
        <v>890</v>
      </c>
      <c r="C7" s="6" t="n">
        <v>1166</v>
      </c>
    </row>
    <row r="8" spans="1:3">
      <c r="A8" s="3" t="s">
        <v>996</v>
      </c>
    </row>
    <row r="9" spans="1:3">
      <c r="A9" s="4" t="s">
        <v>83</v>
      </c>
      <c r="B9" s="5" t="n">
        <v>371</v>
      </c>
      <c r="C9" s="5" t="n">
        <v>262</v>
      </c>
    </row>
    <row r="10" spans="1:3">
      <c r="A10" s="4" t="s">
        <v>90</v>
      </c>
      <c r="B10" s="5" t="n">
        <v>371</v>
      </c>
      <c r="C10" s="5" t="n">
        <v>262</v>
      </c>
    </row>
    <row r="11" spans="1:3">
      <c r="A11" s="4" t="s">
        <v>106</v>
      </c>
      <c r="C11" s="5" t="n">
        <v>191</v>
      </c>
    </row>
    <row r="12" spans="1:3">
      <c r="A12" s="4" t="s">
        <v>910</v>
      </c>
      <c r="C12" s="5" t="n">
        <v>1166</v>
      </c>
    </row>
    <row r="13" spans="1:3">
      <c r="A13" s="4" t="s">
        <v>110</v>
      </c>
      <c r="C13" s="5" t="n">
        <v>1357</v>
      </c>
    </row>
    <row r="14" spans="1:3">
      <c r="A14" s="3" t="s">
        <v>999</v>
      </c>
    </row>
    <row r="15" spans="1:3">
      <c r="A15" s="4" t="s">
        <v>115</v>
      </c>
      <c r="C15" s="5" t="n">
        <v>661</v>
      </c>
    </row>
    <row r="16" spans="1:3">
      <c r="A16" s="4" t="s">
        <v>1000</v>
      </c>
      <c r="B16" s="5" t="n">
        <v>-478</v>
      </c>
      <c r="C16" s="5" t="n">
        <v>-487</v>
      </c>
    </row>
    <row r="17" spans="1:3">
      <c r="A17" s="4" t="s">
        <v>1001</v>
      </c>
      <c r="B17" s="6" t="n">
        <v>-478</v>
      </c>
      <c r="C17" s="6" t="n">
        <v>17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73</v>
      </c>
      <c r="C2" s="2" t="s">
        <v>74</v>
      </c>
      <c r="D2" s="2" t="s">
        <v>1003</v>
      </c>
    </row>
    <row r="3" spans="1:4">
      <c r="A3" s="4" t="s">
        <v>593</v>
      </c>
    </row>
    <row r="4" spans="1:4">
      <c r="A4" s="3" t="s">
        <v>997</v>
      </c>
    </row>
    <row r="5" spans="1:4">
      <c r="A5" s="4" t="s">
        <v>1004</v>
      </c>
      <c r="D5" s="4" t="s">
        <v>1005</v>
      </c>
    </row>
    <row r="6" spans="1:4">
      <c r="A6" s="4" t="s">
        <v>1006</v>
      </c>
    </row>
    <row r="7" spans="1:4">
      <c r="A7" s="3" t="s">
        <v>997</v>
      </c>
    </row>
    <row r="8" spans="1:4">
      <c r="A8" s="4" t="s">
        <v>1007</v>
      </c>
      <c r="B8" s="6" t="n">
        <v>8036</v>
      </c>
      <c r="C8" s="6" t="n">
        <v>3204</v>
      </c>
    </row>
    <row r="9" spans="1:4">
      <c r="A9" s="4" t="s">
        <v>1008</v>
      </c>
      <c r="B9" s="5" t="n">
        <v>47</v>
      </c>
      <c r="C9" s="5" t="n">
        <v>25</v>
      </c>
    </row>
    <row r="10" spans="1:4">
      <c r="A10" s="4" t="s">
        <v>1009</v>
      </c>
      <c r="B10" s="5" t="n">
        <v>13771</v>
      </c>
      <c r="C10" s="5" t="n">
        <v>11034</v>
      </c>
    </row>
    <row r="11" spans="1:4">
      <c r="A11" s="4" t="s">
        <v>145</v>
      </c>
      <c r="B11" s="6" t="n">
        <v>21854</v>
      </c>
      <c r="C11" s="6" t="n">
        <v>14263</v>
      </c>
    </row>
    <row r="12" spans="1:4">
      <c r="A12" s="4" t="s">
        <v>1010</v>
      </c>
    </row>
    <row r="13" spans="1:4">
      <c r="A13" s="3" t="s">
        <v>997</v>
      </c>
    </row>
    <row r="14" spans="1:4">
      <c r="A14" s="4" t="s">
        <v>1004</v>
      </c>
      <c r="D14" s="4" t="s">
        <v>101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670</v>
      </c>
    </row>
    <row r="3" spans="1:2">
      <c r="A3" s="3" t="s">
        <v>1013</v>
      </c>
    </row>
    <row r="4" spans="1:2">
      <c r="A4" s="4" t="s">
        <v>1014</v>
      </c>
      <c r="B4" s="4" t="s">
        <v>1015</v>
      </c>
    </row>
    <row r="5" spans="1:2">
      <c r="A5" s="4" t="s">
        <v>1016</v>
      </c>
    </row>
    <row r="6" spans="1:2">
      <c r="A6" s="3" t="s">
        <v>1013</v>
      </c>
    </row>
    <row r="7" spans="1:2">
      <c r="A7" s="4" t="s">
        <v>1017</v>
      </c>
      <c r="B7" s="4" t="s">
        <v>1018</v>
      </c>
    </row>
    <row r="8" spans="1:2">
      <c r="A8" s="4" t="s">
        <v>1019</v>
      </c>
      <c r="B8" s="4" t="s">
        <v>1020</v>
      </c>
    </row>
    <row r="9" spans="1:2">
      <c r="A9" s="4" t="s">
        <v>1021</v>
      </c>
    </row>
    <row r="10" spans="1:2">
      <c r="A10" s="3" t="s">
        <v>1013</v>
      </c>
    </row>
    <row r="11" spans="1:2">
      <c r="A11" s="4" t="s">
        <v>1022</v>
      </c>
      <c r="B11" s="4" t="s">
        <v>1023</v>
      </c>
    </row>
    <row r="12" spans="1:2">
      <c r="A12" s="4" t="s">
        <v>1024</v>
      </c>
    </row>
    <row r="13" spans="1:2">
      <c r="A13" s="3" t="s">
        <v>1013</v>
      </c>
    </row>
    <row r="14" spans="1:2">
      <c r="A14" s="4" t="s">
        <v>1022</v>
      </c>
      <c r="B14" s="4" t="s">
        <v>1025</v>
      </c>
    </row>
    <row r="15" spans="1:2">
      <c r="A15" s="4" t="s">
        <v>1026</v>
      </c>
    </row>
    <row r="16" spans="1:2">
      <c r="A16" s="3" t="s">
        <v>1013</v>
      </c>
    </row>
    <row r="17" spans="1:2">
      <c r="A17" s="4" t="s">
        <v>1017</v>
      </c>
      <c r="B17" s="4" t="s">
        <v>452</v>
      </c>
    </row>
    <row r="18" spans="1:2">
      <c r="A18" s="4" t="s">
        <v>1019</v>
      </c>
      <c r="B18" s="4" t="s">
        <v>1027</v>
      </c>
    </row>
    <row r="19" spans="1:2">
      <c r="A19" s="4" t="s">
        <v>1022</v>
      </c>
      <c r="B19" s="4" t="s">
        <v>1028</v>
      </c>
    </row>
    <row r="20" spans="1:2">
      <c r="A20" s="4" t="s">
        <v>1029</v>
      </c>
    </row>
    <row r="21" spans="1:2">
      <c r="A21" s="3" t="s">
        <v>1013</v>
      </c>
    </row>
    <row r="22" spans="1:2">
      <c r="A22" s="4" t="s">
        <v>1017</v>
      </c>
      <c r="B22" s="4" t="s">
        <v>452</v>
      </c>
    </row>
    <row r="23" spans="1:2">
      <c r="A23" s="4" t="s">
        <v>1019</v>
      </c>
      <c r="B23" s="4" t="s">
        <v>1027</v>
      </c>
    </row>
    <row r="24" spans="1:2">
      <c r="A24" s="4" t="s">
        <v>1030</v>
      </c>
      <c r="B24" s="6" t="n">
        <v>2315</v>
      </c>
    </row>
    <row r="25" spans="1:2">
      <c r="A25" s="4" t="s">
        <v>1031</v>
      </c>
      <c r="B25" s="5" t="n">
        <v>-2315</v>
      </c>
    </row>
    <row r="26" spans="1:2">
      <c r="A26" s="4" t="s">
        <v>1032</v>
      </c>
      <c r="B26" s="5" t="n">
        <v>110</v>
      </c>
    </row>
    <row r="27" spans="1:2">
      <c r="A27" s="4" t="s">
        <v>1033</v>
      </c>
      <c r="B27" s="6" t="n">
        <v>-110</v>
      </c>
    </row>
    <row r="28" spans="1:2">
      <c r="A28" s="4" t="s">
        <v>1034</v>
      </c>
    </row>
    <row r="29" spans="1:2">
      <c r="A29" s="3" t="s">
        <v>1013</v>
      </c>
    </row>
    <row r="30" spans="1:2">
      <c r="A30" s="4" t="s">
        <v>1017</v>
      </c>
      <c r="B30" s="4" t="s">
        <v>452</v>
      </c>
    </row>
    <row r="31" spans="1:2">
      <c r="A31" s="4" t="s">
        <v>1019</v>
      </c>
      <c r="B31" s="4" t="s">
        <v>1027</v>
      </c>
    </row>
    <row r="32" spans="1:2">
      <c r="A32" s="4" t="s">
        <v>1030</v>
      </c>
      <c r="B32" s="6" t="n">
        <v>-2585</v>
      </c>
    </row>
    <row r="33" spans="1:2">
      <c r="A33" s="4" t="s">
        <v>1031</v>
      </c>
      <c r="B33" s="5" t="n">
        <v>2585</v>
      </c>
    </row>
    <row r="34" spans="1:2">
      <c r="A34" s="4" t="s">
        <v>1032</v>
      </c>
      <c r="B34" s="5" t="n">
        <v>365</v>
      </c>
    </row>
    <row r="35" spans="1:2">
      <c r="A35" s="4" t="s">
        <v>1033</v>
      </c>
      <c r="B35" s="6" t="n">
        <v>-365</v>
      </c>
    </row>
    <row r="36" spans="1:2">
      <c r="A36" s="4" t="s">
        <v>1035</v>
      </c>
    </row>
    <row r="37" spans="1:2">
      <c r="A37" s="3" t="s">
        <v>1013</v>
      </c>
    </row>
    <row r="38" spans="1:2">
      <c r="A38" s="4" t="s">
        <v>1017</v>
      </c>
      <c r="B38" s="4" t="s">
        <v>1018</v>
      </c>
    </row>
    <row r="39" spans="1:2">
      <c r="A39" s="4" t="s">
        <v>1019</v>
      </c>
      <c r="B39" s="4" t="s">
        <v>1020</v>
      </c>
    </row>
    <row r="40" spans="1:2">
      <c r="A40" s="4" t="s">
        <v>1030</v>
      </c>
      <c r="B40" s="6" t="n">
        <v>-1003</v>
      </c>
    </row>
    <row r="41" spans="1:2">
      <c r="A41" s="4" t="s">
        <v>1031</v>
      </c>
      <c r="B41" s="5" t="n">
        <v>1003</v>
      </c>
    </row>
    <row r="42" spans="1:2">
      <c r="A42" s="4" t="s">
        <v>1032</v>
      </c>
      <c r="B42" s="5" t="n">
        <v>-1</v>
      </c>
    </row>
    <row r="43" spans="1:2">
      <c r="A43" s="4" t="s">
        <v>1033</v>
      </c>
      <c r="B43" s="6" t="n">
        <v>1</v>
      </c>
    </row>
    <row r="44" spans="1:2">
      <c r="A44" s="4" t="s">
        <v>1036</v>
      </c>
    </row>
    <row r="45" spans="1:2">
      <c r="A45" s="3" t="s">
        <v>1013</v>
      </c>
    </row>
    <row r="46" spans="1:2">
      <c r="A46" s="4" t="s">
        <v>1017</v>
      </c>
      <c r="B46" s="4" t="s">
        <v>1018</v>
      </c>
    </row>
    <row r="47" spans="1:2">
      <c r="A47" s="4" t="s">
        <v>1019</v>
      </c>
      <c r="B47" s="4" t="s">
        <v>1020</v>
      </c>
    </row>
    <row r="48" spans="1:2">
      <c r="A48" s="4" t="s">
        <v>1030</v>
      </c>
      <c r="B48" s="6" t="n">
        <v>-36</v>
      </c>
    </row>
    <row r="49" spans="1:2">
      <c r="A49" s="4" t="s">
        <v>1031</v>
      </c>
      <c r="B49" s="5" t="n">
        <v>36</v>
      </c>
    </row>
    <row r="50" spans="1:2">
      <c r="A50" s="4" t="s">
        <v>1032</v>
      </c>
      <c r="B50" s="5" t="n">
        <v>24</v>
      </c>
    </row>
    <row r="51" spans="1:2">
      <c r="A51" s="4" t="s">
        <v>1033</v>
      </c>
      <c r="B51" s="6" t="n">
        <v>-24</v>
      </c>
    </row>
    <row r="52" spans="1:2">
      <c r="A52" s="4" t="s">
        <v>1037</v>
      </c>
    </row>
    <row r="53" spans="1:2">
      <c r="A53" s="3" t="s">
        <v>1013</v>
      </c>
    </row>
    <row r="54" spans="1:2">
      <c r="A54" s="4" t="s">
        <v>1017</v>
      </c>
      <c r="B54" s="4" t="s">
        <v>1018</v>
      </c>
    </row>
    <row r="55" spans="1:2">
      <c r="A55" s="4" t="s">
        <v>1019</v>
      </c>
      <c r="B55" s="4" t="s">
        <v>1020</v>
      </c>
    </row>
    <row r="56" spans="1:2">
      <c r="A56" s="4" t="s">
        <v>1030</v>
      </c>
      <c r="B56" s="6" t="n">
        <v>-1199</v>
      </c>
    </row>
    <row r="57" spans="1:2">
      <c r="A57" s="4" t="s">
        <v>1031</v>
      </c>
      <c r="B57" s="5" t="n">
        <v>1199</v>
      </c>
    </row>
    <row r="58" spans="1:2">
      <c r="A58" s="4" t="s">
        <v>1032</v>
      </c>
      <c r="B58" s="5" t="n">
        <v>-51</v>
      </c>
    </row>
    <row r="59" spans="1:2">
      <c r="A59" s="4" t="s">
        <v>1033</v>
      </c>
      <c r="B59" s="6" t="n">
        <v>51</v>
      </c>
    </row>
    <row r="60" spans="1:2">
      <c r="A60" s="4" t="s">
        <v>1038</v>
      </c>
    </row>
    <row r="61" spans="1:2">
      <c r="A61" s="3" t="s">
        <v>1013</v>
      </c>
    </row>
    <row r="62" spans="1:2">
      <c r="A62" s="4" t="s">
        <v>1017</v>
      </c>
      <c r="B62" s="4" t="s">
        <v>1018</v>
      </c>
    </row>
    <row r="63" spans="1:2">
      <c r="A63" s="4" t="s">
        <v>1019</v>
      </c>
      <c r="B63" s="4" t="s">
        <v>1020</v>
      </c>
    </row>
    <row r="64" spans="1:2">
      <c r="A64" s="4" t="s">
        <v>1030</v>
      </c>
      <c r="B64" s="6" t="n">
        <v>-418</v>
      </c>
    </row>
    <row r="65" spans="1:2">
      <c r="A65" s="4" t="s">
        <v>1031</v>
      </c>
      <c r="B65" s="5" t="n">
        <v>418</v>
      </c>
    </row>
    <row r="66" spans="1:2">
      <c r="A66" s="4" t="s">
        <v>1032</v>
      </c>
      <c r="B66" s="5" t="n">
        <v>73</v>
      </c>
    </row>
    <row r="67" spans="1:2">
      <c r="A67" s="4" t="s">
        <v>1033</v>
      </c>
      <c r="B67" s="6" t="n">
        <v>-73</v>
      </c>
    </row>
    <row r="68" spans="1:2">
      <c r="A68" s="4" t="s">
        <v>1039</v>
      </c>
    </row>
    <row r="69" spans="1:2">
      <c r="A69" s="3" t="s">
        <v>1013</v>
      </c>
    </row>
    <row r="70" spans="1:2">
      <c r="A70" s="4" t="s">
        <v>1017</v>
      </c>
      <c r="B70" s="4" t="s">
        <v>1018</v>
      </c>
    </row>
    <row r="71" spans="1:2">
      <c r="A71" s="4" t="s">
        <v>1019</v>
      </c>
      <c r="B71" s="4" t="s">
        <v>1020</v>
      </c>
    </row>
    <row r="72" spans="1:2">
      <c r="A72" s="4" t="s">
        <v>1030</v>
      </c>
      <c r="B72" s="6" t="n">
        <v>-1955</v>
      </c>
    </row>
    <row r="73" spans="1:2">
      <c r="A73" s="4" t="s">
        <v>1031</v>
      </c>
      <c r="B73" s="5" t="n">
        <v>1955</v>
      </c>
    </row>
    <row r="74" spans="1:2">
      <c r="A74" s="4" t="s">
        <v>1032</v>
      </c>
      <c r="B74" s="5" t="n">
        <v>189</v>
      </c>
    </row>
    <row r="75" spans="1:2">
      <c r="A75" s="4" t="s">
        <v>1033</v>
      </c>
      <c r="B75" s="6" t="n">
        <v>-189</v>
      </c>
    </row>
    <row r="76" spans="1:2">
      <c r="A76" s="4" t="s">
        <v>1040</v>
      </c>
    </row>
    <row r="77" spans="1:2">
      <c r="A77" s="3" t="s">
        <v>1013</v>
      </c>
    </row>
    <row r="78" spans="1:2">
      <c r="A78" s="4" t="s">
        <v>1017</v>
      </c>
      <c r="B78" s="4" t="s">
        <v>452</v>
      </c>
    </row>
    <row r="79" spans="1:2">
      <c r="A79" s="4" t="s">
        <v>1019</v>
      </c>
      <c r="B79" s="4" t="s">
        <v>1027</v>
      </c>
    </row>
    <row r="80" spans="1:2">
      <c r="A80" s="4" t="s">
        <v>1022</v>
      </c>
      <c r="B80" s="4" t="s">
        <v>1041</v>
      </c>
    </row>
    <row r="81" spans="1:2">
      <c r="A81" s="4" t="s">
        <v>1042</v>
      </c>
    </row>
    <row r="82" spans="1:2">
      <c r="A82" s="3" t="s">
        <v>1013</v>
      </c>
    </row>
    <row r="83" spans="1:2">
      <c r="A83" s="4" t="s">
        <v>1017</v>
      </c>
      <c r="B83" s="4" t="s">
        <v>452</v>
      </c>
    </row>
    <row r="84" spans="1:2">
      <c r="A84" s="4" t="s">
        <v>1019</v>
      </c>
      <c r="B84" s="4" t="s">
        <v>1027</v>
      </c>
    </row>
    <row r="85" spans="1:2">
      <c r="A85" s="4" t="s">
        <v>1030</v>
      </c>
      <c r="B85" s="6" t="n">
        <v>558</v>
      </c>
    </row>
    <row r="86" spans="1:2">
      <c r="A86" s="4" t="s">
        <v>1031</v>
      </c>
      <c r="B86" s="5" t="n">
        <v>-558</v>
      </c>
    </row>
    <row r="87" spans="1:2">
      <c r="A87" s="4" t="s">
        <v>1032</v>
      </c>
      <c r="B87" s="5" t="n">
        <v>80</v>
      </c>
    </row>
    <row r="88" spans="1:2">
      <c r="A88" s="4" t="s">
        <v>1033</v>
      </c>
      <c r="B88" s="6" t="n">
        <v>-80</v>
      </c>
    </row>
    <row r="89" spans="1:2">
      <c r="A89" s="4" t="s">
        <v>1043</v>
      </c>
    </row>
    <row r="90" spans="1:2">
      <c r="A90" s="3" t="s">
        <v>1013</v>
      </c>
    </row>
    <row r="91" spans="1:2">
      <c r="A91" s="4" t="s">
        <v>1017</v>
      </c>
      <c r="B91" s="4" t="s">
        <v>452</v>
      </c>
    </row>
    <row r="92" spans="1:2">
      <c r="A92" s="4" t="s">
        <v>1019</v>
      </c>
      <c r="B92" s="4" t="s">
        <v>1027</v>
      </c>
    </row>
    <row r="93" spans="1:2">
      <c r="A93" s="4" t="s">
        <v>1030</v>
      </c>
      <c r="B93" s="6" t="n">
        <v>-623</v>
      </c>
    </row>
    <row r="94" spans="1:2">
      <c r="A94" s="4" t="s">
        <v>1031</v>
      </c>
      <c r="B94" s="5" t="n">
        <v>623</v>
      </c>
    </row>
    <row r="95" spans="1:2">
      <c r="A95" s="4" t="s">
        <v>1032</v>
      </c>
      <c r="B95" s="5" t="n">
        <v>201</v>
      </c>
    </row>
    <row r="96" spans="1:2">
      <c r="A96" s="4" t="s">
        <v>1033</v>
      </c>
      <c r="B96" s="6" t="n">
        <v>-201</v>
      </c>
    </row>
    <row r="97" spans="1:2">
      <c r="A97" s="4" t="s">
        <v>1044</v>
      </c>
    </row>
    <row r="98" spans="1:2">
      <c r="A98" s="3" t="s">
        <v>1013</v>
      </c>
    </row>
    <row r="99" spans="1:2">
      <c r="A99" s="4" t="s">
        <v>1017</v>
      </c>
      <c r="B99" s="4" t="s">
        <v>1018</v>
      </c>
    </row>
    <row r="100" spans="1:2">
      <c r="A100" s="4" t="s">
        <v>1019</v>
      </c>
      <c r="B100" s="4" t="s">
        <v>1020</v>
      </c>
    </row>
    <row r="101" spans="1:2">
      <c r="A101" s="4" t="s">
        <v>1030</v>
      </c>
      <c r="B101" s="6" t="n">
        <v>663</v>
      </c>
    </row>
    <row r="102" spans="1:2">
      <c r="A102" s="4" t="s">
        <v>1031</v>
      </c>
      <c r="B102" s="5" t="n">
        <v>-663</v>
      </c>
    </row>
    <row r="103" spans="1:2">
      <c r="A103" s="4" t="s">
        <v>1032</v>
      </c>
      <c r="B103" s="5" t="n">
        <v>32</v>
      </c>
    </row>
    <row r="104" spans="1:2">
      <c r="A104" s="4" t="s">
        <v>1033</v>
      </c>
      <c r="B104" s="6" t="n">
        <v>-32</v>
      </c>
    </row>
    <row r="105" spans="1:2">
      <c r="A105" s="4" t="s">
        <v>1045</v>
      </c>
    </row>
    <row r="106" spans="1:2">
      <c r="A106" s="3" t="s">
        <v>1013</v>
      </c>
    </row>
    <row r="107" spans="1:2">
      <c r="A107" s="4" t="s">
        <v>1017</v>
      </c>
      <c r="B107" s="4" t="s">
        <v>1018</v>
      </c>
    </row>
    <row r="108" spans="1:2">
      <c r="A108" s="4" t="s">
        <v>1019</v>
      </c>
      <c r="B108" s="4" t="s">
        <v>1020</v>
      </c>
    </row>
    <row r="109" spans="1:2">
      <c r="A109" s="4" t="s">
        <v>1030</v>
      </c>
      <c r="B109" s="6" t="n">
        <v>-739</v>
      </c>
    </row>
    <row r="110" spans="1:2">
      <c r="A110" s="4" t="s">
        <v>1031</v>
      </c>
      <c r="B110" s="5" t="n">
        <v>739</v>
      </c>
    </row>
    <row r="111" spans="1:2">
      <c r="A111" s="4" t="s">
        <v>1032</v>
      </c>
      <c r="B111" s="5" t="n">
        <v>97</v>
      </c>
    </row>
    <row r="112" spans="1:2">
      <c r="A112" s="4" t="s">
        <v>1033</v>
      </c>
      <c r="B112" s="6" t="n">
        <v>-9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73</v>
      </c>
      <c r="C1" s="2" t="s">
        <v>74</v>
      </c>
      <c r="D1" s="2" t="s">
        <v>113</v>
      </c>
    </row>
    <row r="2" spans="1:4">
      <c r="A2" s="3" t="s">
        <v>673</v>
      </c>
    </row>
    <row r="3" spans="1:4">
      <c r="A3" s="4" t="s">
        <v>1047</v>
      </c>
      <c r="B3" s="6" t="n">
        <v>1802</v>
      </c>
      <c r="C3" s="6" t="n">
        <v>324</v>
      </c>
    </row>
    <row r="4" spans="1:4">
      <c r="A4" s="4" t="s">
        <v>1048</v>
      </c>
      <c r="B4" s="4" t="s">
        <v>1049</v>
      </c>
      <c r="C4" s="4" t="s">
        <v>1050</v>
      </c>
    </row>
    <row r="5" spans="1:4">
      <c r="A5" s="4" t="s">
        <v>677</v>
      </c>
    </row>
    <row r="6" spans="1:4">
      <c r="A6" s="3" t="s">
        <v>673</v>
      </c>
    </row>
    <row r="7" spans="1:4">
      <c r="A7" s="4" t="s">
        <v>678</v>
      </c>
      <c r="B7" s="6" t="n">
        <v>9497</v>
      </c>
      <c r="C7" s="6" t="n">
        <v>8065</v>
      </c>
    </row>
    <row r="8" spans="1:4">
      <c r="A8" s="4" t="s">
        <v>679</v>
      </c>
    </row>
    <row r="9" spans="1:4">
      <c r="A9" s="3" t="s">
        <v>673</v>
      </c>
    </row>
    <row r="10" spans="1:4">
      <c r="A10" s="4" t="s">
        <v>678</v>
      </c>
      <c r="B10" s="5" t="n">
        <v>17780</v>
      </c>
      <c r="C10" s="5" t="n">
        <v>12319</v>
      </c>
    </row>
    <row r="11" spans="1:4">
      <c r="A11" s="4" t="s">
        <v>680</v>
      </c>
    </row>
    <row r="12" spans="1:4">
      <c r="A12" s="3" t="s">
        <v>673</v>
      </c>
    </row>
    <row r="13" spans="1:4">
      <c r="A13" s="4" t="s">
        <v>678</v>
      </c>
      <c r="B13" s="5" t="n">
        <v>-8283</v>
      </c>
      <c r="C13" s="5" t="n">
        <v>-4254</v>
      </c>
      <c r="D13" s="6" t="n">
        <v>-3221</v>
      </c>
    </row>
    <row r="14" spans="1:4">
      <c r="A14" s="4" t="s">
        <v>682</v>
      </c>
    </row>
    <row r="15" spans="1:4">
      <c r="A15" s="3" t="s">
        <v>673</v>
      </c>
    </row>
    <row r="16" spans="1:4">
      <c r="A16" s="4" t="s">
        <v>678</v>
      </c>
      <c r="B16" s="5" t="n">
        <v>4728</v>
      </c>
      <c r="C16" s="5" t="n">
        <v>3675</v>
      </c>
    </row>
    <row r="17" spans="1:4">
      <c r="A17" s="4" t="s">
        <v>683</v>
      </c>
    </row>
    <row r="18" spans="1:4">
      <c r="A18" s="3" t="s">
        <v>673</v>
      </c>
    </row>
    <row r="19" spans="1:4">
      <c r="A19" s="4" t="s">
        <v>678</v>
      </c>
      <c r="B19" s="6" t="n">
        <v>-503</v>
      </c>
      <c r="C19" s="6" t="n">
        <v>-484</v>
      </c>
      <c r="D19" s="6" t="n">
        <v>-38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73</v>
      </c>
      <c r="C2" s="2" t="s">
        <v>74</v>
      </c>
      <c r="D2" s="2" t="s">
        <v>113</v>
      </c>
    </row>
    <row r="3" spans="1:4">
      <c r="A3" s="3" t="s">
        <v>1052</v>
      </c>
    </row>
    <row r="4" spans="1:4">
      <c r="A4" s="4" t="s">
        <v>101</v>
      </c>
      <c r="B4" s="6" t="n">
        <v>226</v>
      </c>
      <c r="C4" s="6" t="n">
        <v>389</v>
      </c>
    </row>
    <row r="5" spans="1:4">
      <c r="A5" s="4" t="s">
        <v>106</v>
      </c>
      <c r="B5" s="5" t="n">
        <v>56438</v>
      </c>
      <c r="C5" s="5" t="n">
        <v>47292</v>
      </c>
    </row>
    <row r="6" spans="1:4">
      <c r="A6" s="4" t="s">
        <v>107</v>
      </c>
      <c r="B6" s="5" t="n">
        <v>10056</v>
      </c>
      <c r="C6" s="5" t="n">
        <v>10882</v>
      </c>
      <c r="D6" s="6" t="n">
        <v>10833</v>
      </c>
    </row>
    <row r="7" spans="1:4">
      <c r="A7" s="4" t="s">
        <v>101</v>
      </c>
      <c r="B7" s="5" t="n">
        <v>27040</v>
      </c>
      <c r="C7" s="5" t="n">
        <v>19692</v>
      </c>
    </row>
    <row r="8" spans="1:4">
      <c r="A8" s="4" t="s">
        <v>115</v>
      </c>
      <c r="B8" s="5" t="n">
        <v>160408</v>
      </c>
      <c r="C8" s="5" t="n">
        <v>129058</v>
      </c>
      <c r="D8" s="5" t="n">
        <v>93054</v>
      </c>
    </row>
    <row r="9" spans="1:4">
      <c r="A9" s="4" t="s">
        <v>119</v>
      </c>
      <c r="B9" s="6" t="n">
        <v>56019</v>
      </c>
      <c r="C9" s="5" t="n">
        <v>46016</v>
      </c>
      <c r="D9" s="5" t="n">
        <v>36944</v>
      </c>
    </row>
    <row r="10" spans="1:4">
      <c r="A10" s="4" t="s">
        <v>490</v>
      </c>
    </row>
    <row r="11" spans="1:4">
      <c r="A11" s="3" t="s">
        <v>1052</v>
      </c>
    </row>
    <row r="12" spans="1:4">
      <c r="A12" s="4" t="s">
        <v>106</v>
      </c>
      <c r="C12" s="5" t="n">
        <v>47681</v>
      </c>
    </row>
    <row r="13" spans="1:4">
      <c r="A13" s="4" t="s">
        <v>107</v>
      </c>
      <c r="C13" s="5" t="n">
        <v>147</v>
      </c>
    </row>
    <row r="14" spans="1:4">
      <c r="A14" s="4" t="s">
        <v>101</v>
      </c>
      <c r="C14" s="5" t="n">
        <v>30427</v>
      </c>
    </row>
    <row r="15" spans="1:4">
      <c r="A15" s="4" t="s">
        <v>115</v>
      </c>
      <c r="C15" s="5" t="n">
        <v>130569</v>
      </c>
      <c r="D15" s="5" t="n">
        <v>94036</v>
      </c>
    </row>
    <row r="16" spans="1:4">
      <c r="A16" s="4" t="s">
        <v>119</v>
      </c>
      <c r="C16" s="5" t="n">
        <v>47527</v>
      </c>
      <c r="D16" s="5" t="n">
        <v>37926</v>
      </c>
    </row>
    <row r="17" spans="1:4">
      <c r="A17" s="4" t="s">
        <v>1053</v>
      </c>
    </row>
    <row r="18" spans="1:4">
      <c r="A18" s="3" t="s">
        <v>1052</v>
      </c>
    </row>
    <row r="19" spans="1:4">
      <c r="A19" s="4" t="s">
        <v>101</v>
      </c>
      <c r="C19" s="5" t="n">
        <v>389</v>
      </c>
    </row>
    <row r="20" spans="1:4">
      <c r="A20" s="4" t="s">
        <v>106</v>
      </c>
      <c r="C20" s="5" t="n">
        <v>-389</v>
      </c>
    </row>
    <row r="21" spans="1:4">
      <c r="A21" s="4" t="s">
        <v>107</v>
      </c>
      <c r="C21" s="5" t="n">
        <v>10735</v>
      </c>
    </row>
    <row r="22" spans="1:4">
      <c r="A22" s="4" t="s">
        <v>101</v>
      </c>
      <c r="C22" s="5" t="n">
        <v>-10735</v>
      </c>
    </row>
    <row r="23" spans="1:4">
      <c r="A23" s="4" t="s">
        <v>115</v>
      </c>
      <c r="C23" s="5" t="n">
        <v>-1511</v>
      </c>
      <c r="D23" s="5" t="n">
        <v>-982</v>
      </c>
    </row>
    <row r="24" spans="1:4">
      <c r="A24" s="4" t="s">
        <v>119</v>
      </c>
      <c r="C24" s="6" t="n">
        <v>-1511</v>
      </c>
      <c r="D24" s="6" t="n">
        <v>-98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73</v>
      </c>
      <c r="C1" s="2" t="s">
        <v>74</v>
      </c>
    </row>
    <row r="2" spans="1:3">
      <c r="A2" s="3" t="s">
        <v>1055</v>
      </c>
    </row>
    <row r="3" spans="1:3">
      <c r="A3" s="4" t="s">
        <v>1056</v>
      </c>
      <c r="B3" s="6" t="n">
        <v>158</v>
      </c>
      <c r="C3" s="6" t="n">
        <v>9230</v>
      </c>
    </row>
    <row r="4" spans="1:3">
      <c r="A4" s="3" t="s">
        <v>1057</v>
      </c>
    </row>
    <row r="5" spans="1:3">
      <c r="A5" s="4" t="s">
        <v>939</v>
      </c>
      <c r="B5" s="5" t="n">
        <v>27040</v>
      </c>
      <c r="C5" s="5" t="n">
        <v>19692</v>
      </c>
    </row>
    <row r="6" spans="1:3">
      <c r="A6" s="4" t="s">
        <v>1058</v>
      </c>
      <c r="B6" s="5" t="n">
        <v>8184000</v>
      </c>
    </row>
    <row r="7" spans="1:3">
      <c r="A7" s="4" t="s">
        <v>939</v>
      </c>
    </row>
    <row r="8" spans="1:3">
      <c r="A8" s="3" t="s">
        <v>1057</v>
      </c>
    </row>
    <row r="9" spans="1:3">
      <c r="A9" s="4" t="s">
        <v>939</v>
      </c>
      <c r="B9" s="6" t="n">
        <v>25788</v>
      </c>
      <c r="C9" s="6" t="n">
        <v>196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73</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2</v>
      </c>
      <c r="B1" s="2" t="s">
        <v>1</v>
      </c>
    </row>
    <row r="2" spans="1:2">
      <c r="B2" s="2" t="s">
        <v>73</v>
      </c>
    </row>
    <row r="3" spans="1:2">
      <c r="A3" s="3" t="s">
        <v>82</v>
      </c>
    </row>
    <row r="4" spans="1:2">
      <c r="A4" s="4" t="s">
        <v>82</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73</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73</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3</v>
      </c>
      <c r="B1" s="2" t="s">
        <v>1</v>
      </c>
    </row>
    <row r="2" spans="1:2">
      <c r="B2" s="2" t="s">
        <v>73</v>
      </c>
    </row>
    <row r="3" spans="1:2">
      <c r="A3" s="3" t="s">
        <v>83</v>
      </c>
    </row>
    <row r="4" spans="1:2">
      <c r="A4" s="4" t="s">
        <v>83</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6</v>
      </c>
      <c r="B1" s="2" t="s">
        <v>1</v>
      </c>
    </row>
    <row r="2" spans="1:2">
      <c r="B2" s="2" t="s">
        <v>73</v>
      </c>
    </row>
    <row r="3" spans="1:2">
      <c r="A3" s="3" t="s">
        <v>86</v>
      </c>
    </row>
    <row r="4" spans="1:2">
      <c r="A4" s="4" t="s">
        <v>86</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73</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73</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73</v>
      </c>
      <c r="C1" s="2" t="s">
        <v>74</v>
      </c>
    </row>
    <row r="2" spans="1:3">
      <c r="A2" s="3" t="s">
        <v>75</v>
      </c>
    </row>
    <row r="3" spans="1:3">
      <c r="A3" s="4" t="s">
        <v>76</v>
      </c>
      <c r="B3" s="6" t="n">
        <v>17434</v>
      </c>
      <c r="C3" s="6" t="n">
        <v>5020</v>
      </c>
    </row>
    <row r="4" spans="1:3">
      <c r="A4" s="4" t="s">
        <v>77</v>
      </c>
      <c r="B4" s="5" t="n">
        <v>47</v>
      </c>
      <c r="C4" s="5" t="n">
        <v>180</v>
      </c>
    </row>
    <row r="5" spans="1:3">
      <c r="A5" s="4" t="s">
        <v>78</v>
      </c>
      <c r="B5" s="5" t="n">
        <v>109</v>
      </c>
      <c r="C5" s="5" t="n">
        <v>175</v>
      </c>
    </row>
    <row r="6" spans="1:3">
      <c r="A6" s="4" t="s">
        <v>79</v>
      </c>
      <c r="B6" s="5" t="n">
        <v>1508</v>
      </c>
      <c r="C6" s="5" t="n">
        <v>1263</v>
      </c>
    </row>
    <row r="7" spans="1:3">
      <c r="A7" s="4" t="s">
        <v>80</v>
      </c>
      <c r="B7" s="5" t="n">
        <v>19098</v>
      </c>
      <c r="C7" s="5" t="n">
        <v>6638</v>
      </c>
    </row>
    <row r="8" spans="1:3">
      <c r="A8" s="3" t="s">
        <v>81</v>
      </c>
    </row>
    <row r="9" spans="1:3">
      <c r="A9" s="4" t="s">
        <v>82</v>
      </c>
      <c r="B9" s="5" t="n">
        <v>9996</v>
      </c>
      <c r="C9" s="5" t="n">
        <v>9431</v>
      </c>
    </row>
    <row r="10" spans="1:3">
      <c r="A10" s="4" t="s">
        <v>83</v>
      </c>
      <c r="B10" s="5" t="n">
        <v>16936</v>
      </c>
      <c r="C10" s="5" t="n">
        <v>13034</v>
      </c>
    </row>
    <row r="11" spans="1:3">
      <c r="A11" s="4" t="s">
        <v>84</v>
      </c>
      <c r="B11" s="5" t="n">
        <v>725</v>
      </c>
      <c r="C11" s="5" t="n">
        <v>726</v>
      </c>
    </row>
    <row r="12" spans="1:3">
      <c r="A12" s="4" t="s">
        <v>85</v>
      </c>
      <c r="B12" s="5" t="n">
        <v>5395</v>
      </c>
      <c r="C12" s="5" t="n">
        <v>4172</v>
      </c>
    </row>
    <row r="13" spans="1:3">
      <c r="A13" s="4" t="s">
        <v>86</v>
      </c>
      <c r="B13" s="5" t="n">
        <v>12593</v>
      </c>
      <c r="C13" s="5" t="n">
        <v>7384</v>
      </c>
    </row>
    <row r="14" spans="1:3">
      <c r="A14" s="4" t="s">
        <v>87</v>
      </c>
      <c r="B14" s="5" t="n">
        <v>62418</v>
      </c>
    </row>
    <row r="15" spans="1:3">
      <c r="A15" s="4" t="s">
        <v>88</v>
      </c>
      <c r="B15" s="5" t="n">
        <v>170021</v>
      </c>
      <c r="C15" s="5" t="n">
        <v>100635</v>
      </c>
    </row>
    <row r="16" spans="1:3">
      <c r="A16" s="4" t="s">
        <v>89</v>
      </c>
      <c r="B16" s="5" t="n">
        <v>278084</v>
      </c>
      <c r="C16" s="5" t="n">
        <v>135382</v>
      </c>
    </row>
    <row r="17" spans="1:3">
      <c r="A17" s="4" t="s">
        <v>90</v>
      </c>
      <c r="B17" s="5" t="n">
        <v>297182</v>
      </c>
      <c r="C17" s="5" t="n">
        <v>142020</v>
      </c>
    </row>
    <row r="18" spans="1:3">
      <c r="A18" s="3" t="s">
        <v>91</v>
      </c>
    </row>
    <row r="19" spans="1:3">
      <c r="A19" s="4" t="s">
        <v>92</v>
      </c>
      <c r="B19" s="5" t="n">
        <v>156816</v>
      </c>
      <c r="C19" s="5" t="n">
        <v>133</v>
      </c>
    </row>
    <row r="20" spans="1:3">
      <c r="A20" s="4" t="s">
        <v>93</v>
      </c>
      <c r="B20" s="5" t="n">
        <v>1018276</v>
      </c>
      <c r="C20" s="5" t="n">
        <v>845787</v>
      </c>
    </row>
    <row r="21" spans="1:3">
      <c r="A21" s="4" t="s">
        <v>94</v>
      </c>
      <c r="B21" s="5" t="n">
        <v>104114</v>
      </c>
      <c r="C21" s="5" t="n">
        <v>66093</v>
      </c>
    </row>
    <row r="22" spans="1:3">
      <c r="A22" s="4" t="s">
        <v>95</v>
      </c>
      <c r="B22" s="5" t="n">
        <v>-1096134</v>
      </c>
      <c r="C22" s="5" t="n">
        <v>-862048</v>
      </c>
    </row>
    <row r="23" spans="1:3">
      <c r="A23" s="4" t="s">
        <v>96</v>
      </c>
      <c r="B23" s="5" t="n">
        <v>183072</v>
      </c>
      <c r="C23" s="5" t="n">
        <v>49965</v>
      </c>
    </row>
    <row r="24" spans="1:3">
      <c r="A24" s="4" t="s">
        <v>97</v>
      </c>
      <c r="B24" s="5" t="n">
        <v>-498</v>
      </c>
      <c r="C24" s="5" t="n">
        <v>-117</v>
      </c>
    </row>
    <row r="25" spans="1:3">
      <c r="A25" s="4" t="s">
        <v>98</v>
      </c>
      <c r="B25" s="5" t="n">
        <v>182574</v>
      </c>
      <c r="C25" s="5" t="n">
        <v>49848</v>
      </c>
    </row>
    <row r="26" spans="1:3">
      <c r="A26" s="3" t="s">
        <v>99</v>
      </c>
    </row>
    <row r="27" spans="1:3">
      <c r="A27" s="4" t="s">
        <v>100</v>
      </c>
      <c r="B27" s="5" t="n">
        <v>6127</v>
      </c>
    </row>
    <row r="28" spans="1:3">
      <c r="A28" s="4" t="s">
        <v>101</v>
      </c>
      <c r="B28" s="5" t="n">
        <v>226</v>
      </c>
      <c r="C28" s="5" t="n">
        <v>389</v>
      </c>
    </row>
    <row r="29" spans="1:3">
      <c r="A29" s="4" t="s">
        <v>102</v>
      </c>
      <c r="B29" s="5" t="n">
        <v>1201</v>
      </c>
    </row>
    <row r="30" spans="1:3">
      <c r="A30" s="4" t="s">
        <v>103</v>
      </c>
      <c r="B30" s="5" t="n">
        <v>7554</v>
      </c>
      <c r="C30" s="5" t="n">
        <v>389</v>
      </c>
    </row>
    <row r="31" spans="1:3">
      <c r="A31" s="3" t="s">
        <v>104</v>
      </c>
    </row>
    <row r="32" spans="1:3">
      <c r="A32" s="4" t="s">
        <v>105</v>
      </c>
      <c r="B32" s="5" t="n">
        <v>3056</v>
      </c>
    </row>
    <row r="33" spans="1:3">
      <c r="A33" s="4" t="s">
        <v>106</v>
      </c>
      <c r="B33" s="5" t="n">
        <v>56438</v>
      </c>
      <c r="C33" s="5" t="n">
        <v>47292</v>
      </c>
    </row>
    <row r="34" spans="1:3">
      <c r="A34" s="4" t="s">
        <v>107</v>
      </c>
      <c r="B34" s="5" t="n">
        <v>10056</v>
      </c>
      <c r="C34" s="5" t="n">
        <v>10882</v>
      </c>
    </row>
    <row r="35" spans="1:3">
      <c r="A35" s="4" t="s">
        <v>108</v>
      </c>
      <c r="B35" s="5" t="n">
        <v>4473</v>
      </c>
      <c r="C35" s="5" t="n">
        <v>7425</v>
      </c>
    </row>
    <row r="36" spans="1:3">
      <c r="A36" s="4" t="s">
        <v>101</v>
      </c>
      <c r="B36" s="5" t="n">
        <v>27040</v>
      </c>
      <c r="C36" s="5" t="n">
        <v>19692</v>
      </c>
    </row>
    <row r="37" spans="1:3">
      <c r="A37" s="4" t="s">
        <v>102</v>
      </c>
      <c r="B37" s="5" t="n">
        <v>5991</v>
      </c>
      <c r="C37" s="5" t="n">
        <v>6492</v>
      </c>
    </row>
    <row r="38" spans="1:3">
      <c r="A38" s="4" t="s">
        <v>109</v>
      </c>
      <c r="B38" s="5" t="n">
        <v>107054</v>
      </c>
      <c r="C38" s="5" t="n">
        <v>91783</v>
      </c>
    </row>
    <row r="39" spans="1:3">
      <c r="A39" s="4" t="s">
        <v>110</v>
      </c>
      <c r="B39" s="5" t="n">
        <v>114608</v>
      </c>
      <c r="C39" s="5" t="n">
        <v>92172</v>
      </c>
    </row>
    <row r="40" spans="1:3">
      <c r="A40" s="4" t="s">
        <v>111</v>
      </c>
      <c r="B40" s="6" t="n">
        <v>297182</v>
      </c>
      <c r="C40" s="6" t="n">
        <v>142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73</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73</v>
      </c>
    </row>
    <row r="3" spans="1:2">
      <c r="A3" s="3" t="s">
        <v>106</v>
      </c>
    </row>
    <row r="4" spans="1:2">
      <c r="A4" s="4" t="s">
        <v>106</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5</v>
      </c>
      <c r="B1" s="2" t="s">
        <v>1</v>
      </c>
    </row>
    <row r="2" spans="1:2">
      <c r="B2" s="2" t="s">
        <v>73</v>
      </c>
    </row>
    <row r="3" spans="1:2">
      <c r="A3" s="3" t="s">
        <v>230</v>
      </c>
    </row>
    <row r="4" spans="1:2">
      <c r="A4" s="4" t="s">
        <v>105</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73</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1</v>
      </c>
      <c r="B1" s="2" t="s">
        <v>1</v>
      </c>
    </row>
    <row r="2" spans="1:2">
      <c r="B2" s="2" t="s">
        <v>73</v>
      </c>
    </row>
    <row r="3" spans="1:2">
      <c r="A3" s="3" t="s">
        <v>101</v>
      </c>
    </row>
    <row r="4" spans="1:2">
      <c r="A4" s="4" t="s">
        <v>101</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2</v>
      </c>
      <c r="B1" s="2" t="s">
        <v>1</v>
      </c>
    </row>
    <row r="2" spans="1:2">
      <c r="B2" s="2" t="s">
        <v>73</v>
      </c>
    </row>
    <row r="3" spans="1:2">
      <c r="A3" s="3" t="s">
        <v>102</v>
      </c>
    </row>
    <row r="4" spans="1:2">
      <c r="A4" s="4" t="s">
        <v>102</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5</v>
      </c>
      <c r="B1" s="2" t="s">
        <v>1</v>
      </c>
    </row>
    <row r="2" spans="1:2">
      <c r="B2" s="2" t="s">
        <v>73</v>
      </c>
    </row>
    <row r="3" spans="1:2">
      <c r="A3" s="3" t="s">
        <v>115</v>
      </c>
    </row>
    <row r="4" spans="1:2">
      <c r="A4" s="4" t="s">
        <v>11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73</v>
      </c>
    </row>
    <row r="3" spans="1:2">
      <c r="A3" s="3" t="s">
        <v>118</v>
      </c>
    </row>
    <row r="4" spans="1:2">
      <c r="A4" s="4" t="s">
        <v>118</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73</v>
      </c>
    </row>
    <row r="3" spans="1:2">
      <c r="A3" s="3" t="s">
        <v>119</v>
      </c>
    </row>
    <row r="4" spans="1:2">
      <c r="A4" s="4" t="s">
        <v>119</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73</v>
      </c>
    </row>
    <row r="3" spans="1:2">
      <c r="A3" s="3" t="s">
        <v>120</v>
      </c>
    </row>
    <row r="4" spans="1:2">
      <c r="A4" s="4" t="s">
        <v>120</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73</v>
      </c>
      <c r="C2" s="2" t="s">
        <v>74</v>
      </c>
      <c r="D2" s="2" t="s">
        <v>113</v>
      </c>
    </row>
    <row r="3" spans="1:4">
      <c r="A3" s="3" t="s">
        <v>114</v>
      </c>
    </row>
    <row r="4" spans="1:4">
      <c r="A4" s="4" t="s">
        <v>115</v>
      </c>
      <c r="B4" s="6" t="n">
        <v>160408</v>
      </c>
      <c r="C4" s="6" t="n">
        <v>129058</v>
      </c>
      <c r="D4" s="6" t="n">
        <v>93054</v>
      </c>
    </row>
    <row r="5" spans="1:4">
      <c r="A5" s="4" t="s">
        <v>116</v>
      </c>
      <c r="B5" s="5" t="n">
        <v>84506</v>
      </c>
      <c r="C5" s="5" t="n">
        <v>84849</v>
      </c>
      <c r="D5" s="5" t="n">
        <v>65825</v>
      </c>
    </row>
    <row r="6" spans="1:4">
      <c r="A6" s="4" t="s">
        <v>117</v>
      </c>
      <c r="B6" s="5" t="n">
        <v>75902</v>
      </c>
      <c r="C6" s="5" t="n">
        <v>44209</v>
      </c>
      <c r="D6" s="5" t="n">
        <v>27229</v>
      </c>
    </row>
    <row r="7" spans="1:4">
      <c r="A7" s="4" t="s">
        <v>118</v>
      </c>
      <c r="B7" s="5" t="n">
        <v>77392</v>
      </c>
      <c r="C7" s="5" t="n">
        <v>50466</v>
      </c>
      <c r="D7" s="5" t="n">
        <v>34436</v>
      </c>
    </row>
    <row r="8" spans="1:4">
      <c r="A8" s="4" t="s">
        <v>119</v>
      </c>
      <c r="B8" s="5" t="n">
        <v>56019</v>
      </c>
      <c r="C8" s="5" t="n">
        <v>46016</v>
      </c>
      <c r="D8" s="5" t="n">
        <v>36944</v>
      </c>
    </row>
    <row r="9" spans="1:4">
      <c r="A9" s="4" t="s">
        <v>120</v>
      </c>
      <c r="B9" s="5" t="n">
        <v>27272</v>
      </c>
      <c r="C9" s="5" t="n">
        <v>22432</v>
      </c>
      <c r="D9" s="5" t="n">
        <v>20586</v>
      </c>
    </row>
    <row r="10" spans="1:4">
      <c r="A10" s="4" t="s">
        <v>121</v>
      </c>
      <c r="B10" s="5" t="n">
        <v>144525</v>
      </c>
      <c r="C10" s="5" t="n">
        <v>94925</v>
      </c>
      <c r="D10" s="5" t="n">
        <v>89050</v>
      </c>
    </row>
    <row r="11" spans="1:4">
      <c r="A11" s="4" t="s">
        <v>122</v>
      </c>
      <c r="B11" s="5" t="n">
        <v>1929</v>
      </c>
      <c r="C11" s="5" t="n">
        <v>172</v>
      </c>
      <c r="D11" s="5" t="n">
        <v>1313</v>
      </c>
    </row>
    <row r="12" spans="1:4">
      <c r="A12" s="4" t="s">
        <v>123</v>
      </c>
      <c r="B12" s="5" t="n">
        <v>496</v>
      </c>
      <c r="C12" s="5" t="n">
        <v>277</v>
      </c>
      <c r="D12" s="5" t="n">
        <v>2193</v>
      </c>
    </row>
    <row r="13" spans="1:4">
      <c r="A13" s="4" t="s">
        <v>124</v>
      </c>
      <c r="B13" s="5" t="n">
        <v>-227873</v>
      </c>
      <c r="C13" s="5" t="n">
        <v>-169735</v>
      </c>
      <c r="D13" s="5" t="n">
        <v>-154667</v>
      </c>
    </row>
    <row r="14" spans="1:4">
      <c r="A14" s="4" t="s">
        <v>125</v>
      </c>
      <c r="B14" s="5" t="n">
        <v>3959</v>
      </c>
      <c r="C14" s="5" t="n">
        <v>1590</v>
      </c>
      <c r="D14" s="5" t="n">
        <v>2282</v>
      </c>
    </row>
    <row r="15" spans="1:4">
      <c r="A15" s="4" t="s">
        <v>126</v>
      </c>
      <c r="B15" s="5" t="n">
        <v>2576</v>
      </c>
      <c r="C15" s="5" t="n">
        <v>1349</v>
      </c>
      <c r="D15" s="5" t="n">
        <v>1517</v>
      </c>
    </row>
    <row r="16" spans="1:4">
      <c r="A16" s="4" t="s">
        <v>127</v>
      </c>
      <c r="B16" s="5" t="n">
        <v>-226490</v>
      </c>
      <c r="C16" s="5" t="n">
        <v>-169494</v>
      </c>
      <c r="D16" s="5" t="n">
        <v>-153902</v>
      </c>
    </row>
    <row r="17" spans="1:4">
      <c r="A17" s="4" t="s">
        <v>128</v>
      </c>
      <c r="B17" s="5" t="n">
        <v>575</v>
      </c>
      <c r="C17" s="5" t="n">
        <v>887</v>
      </c>
      <c r="D17" s="5" t="n">
        <v>11456</v>
      </c>
    </row>
    <row r="18" spans="1:4">
      <c r="A18" s="4" t="s">
        <v>129</v>
      </c>
      <c r="B18" s="5" t="n">
        <v>-227065</v>
      </c>
      <c r="C18" s="5" t="n">
        <v>-170381</v>
      </c>
      <c r="D18" s="5" t="n">
        <v>-165358</v>
      </c>
    </row>
    <row r="19" spans="1:4">
      <c r="A19" s="3" t="s">
        <v>130</v>
      </c>
    </row>
    <row r="20" spans="1:4">
      <c r="A20" s="4" t="s">
        <v>131</v>
      </c>
      <c r="B20" s="5" t="n">
        <v>-226689</v>
      </c>
      <c r="C20" s="5" t="n">
        <v>-170071</v>
      </c>
      <c r="D20" s="5" t="n">
        <v>-161579</v>
      </c>
    </row>
    <row r="21" spans="1:4">
      <c r="A21" s="4" t="s">
        <v>97</v>
      </c>
      <c r="B21" s="5" t="n">
        <v>-376</v>
      </c>
      <c r="C21" s="5" t="n">
        <v>-310</v>
      </c>
      <c r="D21" s="5" t="n">
        <v>-3779</v>
      </c>
    </row>
    <row r="22" spans="1:4">
      <c r="A22" s="4" t="s">
        <v>129</v>
      </c>
      <c r="B22" s="5" t="n">
        <v>-227065</v>
      </c>
      <c r="C22" s="5" t="n">
        <v>-170381</v>
      </c>
      <c r="D22" s="5" t="n">
        <v>-165358</v>
      </c>
    </row>
    <row r="23" spans="1:4">
      <c r="A23" s="3" t="s">
        <v>132</v>
      </c>
    </row>
    <row r="24" spans="1:4">
      <c r="A24" s="4" t="s">
        <v>133</v>
      </c>
      <c r="B24" s="5" t="n">
        <v>-19449</v>
      </c>
      <c r="C24" s="5" t="n">
        <v>-9312</v>
      </c>
      <c r="D24" s="5" t="n">
        <v>47834</v>
      </c>
    </row>
    <row r="25" spans="1:4">
      <c r="A25" s="4" t="s">
        <v>134</v>
      </c>
      <c r="B25" s="5" t="n">
        <v>20179</v>
      </c>
      <c r="C25" s="5" t="n">
        <v>9072</v>
      </c>
      <c r="D25" s="5" t="n">
        <v>-48367</v>
      </c>
    </row>
    <row r="26" spans="1:4">
      <c r="A26" s="4" t="s">
        <v>135</v>
      </c>
      <c r="B26" s="5" t="n">
        <v>730</v>
      </c>
      <c r="C26" s="5" t="n">
        <v>-240</v>
      </c>
      <c r="D26" s="5" t="n">
        <v>-533</v>
      </c>
    </row>
    <row r="27" spans="1:4">
      <c r="A27" s="4" t="s">
        <v>136</v>
      </c>
      <c r="B27" s="5" t="n">
        <v>-226335</v>
      </c>
      <c r="C27" s="5" t="n">
        <v>-170621</v>
      </c>
      <c r="D27" s="5" t="n">
        <v>-165891</v>
      </c>
    </row>
    <row r="28" spans="1:4">
      <c r="A28" s="3" t="s">
        <v>130</v>
      </c>
    </row>
    <row r="29" spans="1:4">
      <c r="A29" s="4" t="s">
        <v>131</v>
      </c>
      <c r="B29" s="5" t="n">
        <v>-225959</v>
      </c>
      <c r="C29" s="5" t="n">
        <v>-170247</v>
      </c>
      <c r="D29" s="5" t="n">
        <v>-163180</v>
      </c>
    </row>
    <row r="30" spans="1:4">
      <c r="A30" s="4" t="s">
        <v>97</v>
      </c>
      <c r="B30" s="5" t="n">
        <v>-376</v>
      </c>
      <c r="C30" s="5" t="n">
        <v>-374</v>
      </c>
      <c r="D30" s="5" t="n">
        <v>-2711</v>
      </c>
    </row>
    <row r="31" spans="1:4">
      <c r="A31" s="4" t="s">
        <v>136</v>
      </c>
      <c r="B31" s="6" t="n">
        <v>-226335</v>
      </c>
      <c r="C31" s="6" t="n">
        <v>-170621</v>
      </c>
      <c r="D31" s="6" t="n">
        <v>-165891</v>
      </c>
    </row>
    <row r="32" spans="1:4">
      <c r="A32" s="3" t="s">
        <v>137</v>
      </c>
    </row>
    <row r="33" spans="1:4">
      <c r="A33" s="4" t="s">
        <v>138</v>
      </c>
      <c r="B33" s="7" t="n">
        <v>-1.61</v>
      </c>
      <c r="C33" s="7" t="n">
        <v>-1.79</v>
      </c>
      <c r="D33" s="7" t="n">
        <v>-1.7</v>
      </c>
    </row>
    <row r="34" spans="1:4">
      <c r="A34" s="4" t="s">
        <v>139</v>
      </c>
      <c r="B34" s="7" t="n">
        <v>-1.52</v>
      </c>
      <c r="C34" s="7" t="n">
        <v>-1.68</v>
      </c>
      <c r="D34" s="7" t="n">
        <v>-1.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73</v>
      </c>
    </row>
    <row r="3" spans="1:2">
      <c r="A3" s="3" t="s">
        <v>121</v>
      </c>
    </row>
    <row r="4" spans="1:2">
      <c r="A4" s="4" t="s">
        <v>121</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73</v>
      </c>
    </row>
    <row r="3" spans="1:2">
      <c r="A3" s="3" t="s">
        <v>24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3</v>
      </c>
      <c r="B1" s="2" t="s">
        <v>1</v>
      </c>
    </row>
    <row r="2" spans="1:2">
      <c r="B2" s="2" t="s">
        <v>73</v>
      </c>
    </row>
    <row r="3" spans="1:2">
      <c r="A3" s="3" t="s">
        <v>24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73</v>
      </c>
    </row>
    <row r="3" spans="1:2">
      <c r="A3" s="3" t="s">
        <v>137</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73</v>
      </c>
    </row>
    <row r="3" spans="1:2">
      <c r="A3" s="3" t="s">
        <v>247</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73</v>
      </c>
    </row>
    <row r="3" spans="1:2">
      <c r="A3" s="3" t="s">
        <v>250</v>
      </c>
    </row>
    <row r="4" spans="1:2">
      <c r="A4" s="4" t="s">
        <v>249</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73</v>
      </c>
    </row>
    <row r="3" spans="1:2">
      <c r="A3" s="3" t="s">
        <v>252</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73</v>
      </c>
    </row>
    <row r="3" spans="1:2">
      <c r="A3" s="3" t="s">
        <v>255</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73</v>
      </c>
    </row>
    <row r="3" spans="1:2">
      <c r="A3" s="3" t="s">
        <v>258</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73</v>
      </c>
    </row>
    <row r="3" spans="1:2">
      <c r="A3" s="3" t="s">
        <v>260</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57"/>
    <col customWidth="1" max="3" min="3" width="14"/>
    <col customWidth="1" max="4" min="4" width="14"/>
    <col customWidth="1" max="5" min="5" width="19"/>
    <col customWidth="1" max="6" min="6" width="21"/>
    <col customWidth="1" max="7" min="7" width="35"/>
    <col customWidth="1" max="8" min="8" width="11"/>
  </cols>
  <sheetData>
    <row r="1" spans="1:8">
      <c r="A1" s="1" t="s">
        <v>140</v>
      </c>
      <c r="B1" s="2" t="s">
        <v>141</v>
      </c>
      <c r="C1" s="2" t="s">
        <v>142</v>
      </c>
      <c r="D1" s="2" t="s">
        <v>93</v>
      </c>
      <c r="E1" s="2" t="s">
        <v>95</v>
      </c>
      <c r="F1" s="2" t="s">
        <v>143</v>
      </c>
      <c r="G1" s="2" t="s">
        <v>144</v>
      </c>
      <c r="H1" s="2" t="s">
        <v>145</v>
      </c>
    </row>
    <row r="2" spans="1:8">
      <c r="A2" s="4" t="s">
        <v>146</v>
      </c>
      <c r="B2" s="6" t="n">
        <v>38147</v>
      </c>
      <c r="C2" s="6" t="n">
        <v>133</v>
      </c>
      <c r="D2" s="6" t="n">
        <v>509802</v>
      </c>
      <c r="E2" s="6" t="n">
        <v>-499474</v>
      </c>
      <c r="F2" s="6" t="n">
        <v>27686</v>
      </c>
      <c r="G2" s="6" t="n">
        <v>-31728</v>
      </c>
      <c r="H2" s="6" t="n">
        <v>6419</v>
      </c>
    </row>
    <row r="3" spans="1:8">
      <c r="A3" s="4" t="s">
        <v>129</v>
      </c>
      <c r="B3" s="5" t="n">
        <v>-161579</v>
      </c>
      <c r="E3" s="5" t="n">
        <v>-161579</v>
      </c>
      <c r="G3" s="5" t="n">
        <v>-3779</v>
      </c>
      <c r="H3" s="5" t="n">
        <v>-165358</v>
      </c>
    </row>
    <row r="4" spans="1:8">
      <c r="A4" s="4" t="s">
        <v>135</v>
      </c>
      <c r="B4" s="5" t="n">
        <v>-1601</v>
      </c>
      <c r="F4" s="5" t="n">
        <v>-1601</v>
      </c>
      <c r="G4" s="5" t="n">
        <v>1068</v>
      </c>
      <c r="H4" s="5" t="n">
        <v>-533</v>
      </c>
    </row>
    <row r="5" spans="1:8">
      <c r="A5" s="4" t="s">
        <v>136</v>
      </c>
      <c r="B5" s="5" t="n">
        <v>-163180</v>
      </c>
      <c r="E5" s="5" t="n">
        <v>-161579</v>
      </c>
      <c r="F5" s="5" t="n">
        <v>-1601</v>
      </c>
      <c r="G5" s="5" t="n">
        <v>-2711</v>
      </c>
      <c r="H5" s="5" t="n">
        <v>-165891</v>
      </c>
    </row>
    <row r="6" spans="1:8">
      <c r="A6" s="4" t="s">
        <v>147</v>
      </c>
      <c r="B6" s="5" t="n">
        <v>120000</v>
      </c>
      <c r="D6" s="5" t="n">
        <v>120000</v>
      </c>
      <c r="H6" s="5" t="n">
        <v>120000</v>
      </c>
    </row>
    <row r="7" spans="1:8">
      <c r="A7" s="4" t="s">
        <v>148</v>
      </c>
      <c r="B7" s="5" t="n">
        <v>26258</v>
      </c>
      <c r="F7" s="5" t="n">
        <v>26258</v>
      </c>
      <c r="H7" s="5" t="n">
        <v>26258</v>
      </c>
    </row>
    <row r="8" spans="1:8">
      <c r="A8" s="4" t="s">
        <v>149</v>
      </c>
      <c r="B8" s="5" t="n">
        <v>580</v>
      </c>
      <c r="E8" s="5" t="n">
        <v>580</v>
      </c>
      <c r="G8" s="5" t="n">
        <v>31</v>
      </c>
      <c r="H8" s="5" t="n">
        <v>611</v>
      </c>
    </row>
    <row r="9" spans="1:8">
      <c r="A9" s="4" t="s">
        <v>150</v>
      </c>
      <c r="B9" s="5" t="n">
        <v>-18648</v>
      </c>
      <c r="E9" s="5" t="n">
        <v>-17222</v>
      </c>
      <c r="F9" s="5" t="n">
        <v>-1426</v>
      </c>
      <c r="G9" s="5" t="n">
        <v>18640</v>
      </c>
      <c r="H9" s="5" t="n">
        <v>-8</v>
      </c>
    </row>
    <row r="10" spans="1:8">
      <c r="A10" s="4" t="s">
        <v>151</v>
      </c>
      <c r="B10" s="5" t="n">
        <v>3157</v>
      </c>
      <c r="C10" s="5" t="n">
        <v>133</v>
      </c>
      <c r="D10" s="5" t="n">
        <v>629802</v>
      </c>
      <c r="E10" s="5" t="n">
        <v>-677695</v>
      </c>
      <c r="F10" s="5" t="n">
        <v>50917</v>
      </c>
      <c r="G10" s="5" t="n">
        <v>-15768</v>
      </c>
      <c r="H10" s="5" t="n">
        <v>-12611</v>
      </c>
    </row>
    <row r="11" spans="1:8">
      <c r="A11" s="4" t="s">
        <v>129</v>
      </c>
      <c r="B11" s="5" t="n">
        <v>-170071</v>
      </c>
      <c r="E11" s="5" t="n">
        <v>-170071</v>
      </c>
      <c r="G11" s="5" t="n">
        <v>-310</v>
      </c>
      <c r="H11" s="5" t="n">
        <v>-170381</v>
      </c>
    </row>
    <row r="12" spans="1:8">
      <c r="A12" s="4" t="s">
        <v>135</v>
      </c>
      <c r="B12" s="5" t="n">
        <v>-176</v>
      </c>
      <c r="F12" s="5" t="n">
        <v>-176</v>
      </c>
      <c r="G12" s="5" t="n">
        <v>-64</v>
      </c>
      <c r="H12" s="5" t="n">
        <v>-240</v>
      </c>
    </row>
    <row r="13" spans="1:8">
      <c r="A13" s="4" t="s">
        <v>136</v>
      </c>
      <c r="B13" s="5" t="n">
        <v>-170247</v>
      </c>
      <c r="E13" s="5" t="n">
        <v>-170071</v>
      </c>
      <c r="F13" s="5" t="n">
        <v>-176</v>
      </c>
      <c r="G13" s="5" t="n">
        <v>-374</v>
      </c>
      <c r="H13" s="5" t="n">
        <v>-170621</v>
      </c>
    </row>
    <row r="14" spans="1:8">
      <c r="A14" s="4" t="s">
        <v>147</v>
      </c>
      <c r="B14" s="5" t="n">
        <v>215985</v>
      </c>
      <c r="D14" s="5" t="n">
        <v>215985</v>
      </c>
      <c r="G14" s="5" t="n">
        <v>36</v>
      </c>
      <c r="H14" s="5" t="n">
        <v>216021</v>
      </c>
    </row>
    <row r="15" spans="1:8">
      <c r="A15" s="4" t="s">
        <v>148</v>
      </c>
      <c r="B15" s="5" t="n">
        <v>17256</v>
      </c>
      <c r="F15" s="5" t="n">
        <v>17256</v>
      </c>
      <c r="G15" s="5" t="n">
        <v>153</v>
      </c>
      <c r="H15" s="5" t="n">
        <v>17409</v>
      </c>
    </row>
    <row r="16" spans="1:8">
      <c r="A16" s="4" t="s">
        <v>152</v>
      </c>
      <c r="B16" s="5" t="n">
        <v>-350</v>
      </c>
      <c r="E16" s="5" t="n">
        <v>-350</v>
      </c>
      <c r="H16" s="5" t="n">
        <v>-350</v>
      </c>
    </row>
    <row r="17" spans="1:8">
      <c r="A17" s="4" t="s">
        <v>150</v>
      </c>
      <c r="B17" s="5" t="n">
        <v>-15836</v>
      </c>
      <c r="E17" s="5" t="n">
        <v>-13932</v>
      </c>
      <c r="F17" s="5" t="n">
        <v>-1904</v>
      </c>
      <c r="G17" s="5" t="n">
        <v>15836</v>
      </c>
    </row>
    <row r="18" spans="1:8">
      <c r="A18" s="4" t="s">
        <v>153</v>
      </c>
      <c r="B18" s="5" t="n">
        <v>49965</v>
      </c>
      <c r="C18" s="5" t="n">
        <v>133</v>
      </c>
      <c r="D18" s="5" t="n">
        <v>845787</v>
      </c>
      <c r="E18" s="5" t="n">
        <v>-862048</v>
      </c>
      <c r="F18" s="5" t="n">
        <v>66093</v>
      </c>
      <c r="G18" s="5" t="n">
        <v>-117</v>
      </c>
      <c r="H18" s="5" t="n">
        <v>49848</v>
      </c>
    </row>
    <row r="19" spans="1:8">
      <c r="A19" s="4" t="s">
        <v>129</v>
      </c>
      <c r="B19" s="5" t="n">
        <v>-226689</v>
      </c>
      <c r="E19" s="5" t="n">
        <v>-226689</v>
      </c>
      <c r="G19" s="5" t="n">
        <v>-376</v>
      </c>
      <c r="H19" s="5" t="n">
        <v>-227065</v>
      </c>
    </row>
    <row r="20" spans="1:8">
      <c r="A20" s="4" t="s">
        <v>135</v>
      </c>
      <c r="B20" s="5" t="n">
        <v>730</v>
      </c>
      <c r="F20" s="5" t="n">
        <v>730</v>
      </c>
      <c r="H20" s="5" t="n">
        <v>730</v>
      </c>
    </row>
    <row r="21" spans="1:8">
      <c r="A21" s="4" t="s">
        <v>136</v>
      </c>
      <c r="B21" s="5" t="n">
        <v>-225959</v>
      </c>
      <c r="E21" s="5" t="n">
        <v>-226689</v>
      </c>
      <c r="F21" s="5" t="n">
        <v>730</v>
      </c>
      <c r="G21" s="5" t="n">
        <v>-376</v>
      </c>
      <c r="H21" s="5" t="n">
        <v>-226335</v>
      </c>
    </row>
    <row r="22" spans="1:8">
      <c r="A22" s="4" t="s">
        <v>147</v>
      </c>
      <c r="B22" s="5" t="n">
        <v>329172</v>
      </c>
      <c r="C22" s="5" t="n">
        <v>156683</v>
      </c>
      <c r="D22" s="5" t="n">
        <v>172489</v>
      </c>
      <c r="H22" s="5" t="n">
        <v>329172</v>
      </c>
    </row>
    <row r="23" spans="1:8">
      <c r="A23" s="4" t="s">
        <v>148</v>
      </c>
      <c r="B23" s="5" t="n">
        <v>37267</v>
      </c>
      <c r="F23" s="5" t="n">
        <v>37267</v>
      </c>
      <c r="H23" s="5" t="n">
        <v>37267</v>
      </c>
    </row>
    <row r="24" spans="1:8">
      <c r="A24" s="4" t="s">
        <v>154</v>
      </c>
      <c r="B24" s="5" t="n">
        <v>-7357</v>
      </c>
      <c r="E24" s="5" t="n">
        <v>-7357</v>
      </c>
      <c r="H24" s="5" t="n">
        <v>-7357</v>
      </c>
    </row>
    <row r="25" spans="1:8">
      <c r="A25" s="4" t="s">
        <v>150</v>
      </c>
      <c r="B25" s="5" t="n">
        <v>-16</v>
      </c>
      <c r="E25" s="5" t="n">
        <v>-40</v>
      </c>
      <c r="F25" s="5" t="n">
        <v>24</v>
      </c>
      <c r="G25" s="5" t="n">
        <v>-5</v>
      </c>
      <c r="H25" s="5" t="n">
        <v>-21</v>
      </c>
    </row>
    <row r="26" spans="1:8">
      <c r="A26" s="4" t="s">
        <v>155</v>
      </c>
      <c r="B26" s="6" t="n">
        <v>183072</v>
      </c>
      <c r="C26" s="6" t="n">
        <v>156816</v>
      </c>
      <c r="D26" s="6" t="n">
        <v>1018276</v>
      </c>
      <c r="E26" s="6" t="n">
        <v>-1096134</v>
      </c>
      <c r="F26" s="6" t="n">
        <v>104114</v>
      </c>
      <c r="G26" s="6" t="n">
        <v>-498</v>
      </c>
      <c r="H26" s="6" t="n">
        <v>1825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73</v>
      </c>
    </row>
    <row r="3" spans="1:2">
      <c r="A3" s="3" t="s">
        <v>199</v>
      </c>
    </row>
    <row r="4" spans="1:2">
      <c r="A4" s="4" t="s">
        <v>263</v>
      </c>
      <c r="B4" s="4" t="s">
        <v>264</v>
      </c>
    </row>
    <row r="5" spans="1:2">
      <c r="A5" s="4" t="s">
        <v>197</v>
      </c>
      <c r="B5" s="4" t="s">
        <v>265</v>
      </c>
    </row>
    <row r="6" spans="1:2">
      <c r="A6" s="4" t="s">
        <v>266</v>
      </c>
      <c r="B6" s="4" t="s">
        <v>267</v>
      </c>
    </row>
    <row r="7" spans="1:2">
      <c r="A7" s="4" t="s">
        <v>76</v>
      </c>
      <c r="B7" s="4" t="s">
        <v>268</v>
      </c>
    </row>
    <row r="8" spans="1:2">
      <c r="A8" s="4" t="s">
        <v>269</v>
      </c>
      <c r="B8" s="4" t="s">
        <v>270</v>
      </c>
    </row>
    <row r="9" spans="1:2">
      <c r="A9" s="4" t="s">
        <v>77</v>
      </c>
      <c r="B9" s="4" t="s">
        <v>271</v>
      </c>
    </row>
    <row r="10" spans="1:2">
      <c r="A10" s="4" t="s">
        <v>272</v>
      </c>
      <c r="B10" s="4" t="s">
        <v>273</v>
      </c>
    </row>
    <row r="11" spans="1:2">
      <c r="A11" s="4" t="s">
        <v>274</v>
      </c>
      <c r="B11" s="4" t="s">
        <v>275</v>
      </c>
    </row>
    <row r="12" spans="1:2">
      <c r="A12" s="4" t="s">
        <v>82</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118</v>
      </c>
      <c r="B18" s="4" t="s">
        <v>287</v>
      </c>
    </row>
    <row r="19" spans="1:2">
      <c r="A19" s="4" t="s">
        <v>119</v>
      </c>
      <c r="B19" s="4" t="s">
        <v>288</v>
      </c>
    </row>
    <row r="20" spans="1:2">
      <c r="A20" s="4" t="s">
        <v>120</v>
      </c>
      <c r="B20" s="4" t="s">
        <v>289</v>
      </c>
    </row>
    <row r="21" spans="1:2">
      <c r="A21" s="4" t="s">
        <v>290</v>
      </c>
      <c r="B21" s="4" t="s">
        <v>291</v>
      </c>
    </row>
    <row r="22" spans="1:2">
      <c r="A22" s="4" t="s">
        <v>227</v>
      </c>
      <c r="B22" s="4" t="s">
        <v>292</v>
      </c>
    </row>
    <row r="23" spans="1:2">
      <c r="A23" s="4" t="s">
        <v>293</v>
      </c>
      <c r="B23" s="4" t="s">
        <v>294</v>
      </c>
    </row>
    <row r="24" spans="1:2">
      <c r="A24" s="4" t="s">
        <v>295</v>
      </c>
      <c r="B2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73</v>
      </c>
    </row>
    <row r="3" spans="1:2">
      <c r="A3" s="3" t="s">
        <v>19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73</v>
      </c>
    </row>
    <row r="3" spans="1:2">
      <c r="A3" s="3" t="s">
        <v>20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73</v>
      </c>
    </row>
    <row r="3" spans="1:2">
      <c r="A3" s="3" t="s">
        <v>205</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73</v>
      </c>
    </row>
    <row r="3" spans="1:2">
      <c r="A3" s="3" t="s">
        <v>20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73</v>
      </c>
    </row>
    <row r="3" spans="1:2">
      <c r="A3" s="3" t="s">
        <v>210</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73</v>
      </c>
    </row>
    <row r="3" spans="1:2">
      <c r="A3" s="3" t="s">
        <v>82</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73</v>
      </c>
    </row>
    <row r="3" spans="1:2">
      <c r="A3" s="3" t="s">
        <v>213</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8</v>
      </c>
      <c r="B1" s="2" t="s">
        <v>1</v>
      </c>
    </row>
    <row r="2" spans="1:2">
      <c r="B2" s="2" t="s">
        <v>73</v>
      </c>
    </row>
    <row r="3" spans="1:2">
      <c r="A3" s="3" t="s">
        <v>217</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73</v>
      </c>
    </row>
    <row r="3" spans="1:2">
      <c r="A3" s="3" t="s">
        <v>8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73</v>
      </c>
      <c r="C2" s="2" t="s">
        <v>74</v>
      </c>
      <c r="D2" s="2" t="s">
        <v>113</v>
      </c>
    </row>
    <row r="3" spans="1:4">
      <c r="A3" s="3" t="s">
        <v>157</v>
      </c>
    </row>
    <row r="4" spans="1:4">
      <c r="A4" s="4" t="s">
        <v>127</v>
      </c>
      <c r="B4" s="6" t="n">
        <v>-226490</v>
      </c>
      <c r="C4" s="6" t="n">
        <v>-169494</v>
      </c>
      <c r="D4" s="6" t="n">
        <v>-153902</v>
      </c>
    </row>
    <row r="5" spans="1:4">
      <c r="A5" s="4" t="s">
        <v>158</v>
      </c>
      <c r="B5" s="5" t="n">
        <v>7906</v>
      </c>
      <c r="C5" s="5" t="n">
        <v>2166</v>
      </c>
      <c r="D5" s="5" t="n">
        <v>1637</v>
      </c>
    </row>
    <row r="6" spans="1:4">
      <c r="A6" s="4" t="s">
        <v>159</v>
      </c>
      <c r="B6" s="5" t="n">
        <v>5877</v>
      </c>
      <c r="C6" s="5" t="n">
        <v>4436</v>
      </c>
      <c r="D6" s="5" t="n">
        <v>3270</v>
      </c>
    </row>
    <row r="7" spans="1:4">
      <c r="A7" s="4" t="s">
        <v>160</v>
      </c>
      <c r="B7" s="5" t="n">
        <v>275</v>
      </c>
      <c r="C7" s="5" t="n">
        <v>288</v>
      </c>
      <c r="D7" s="5" t="n">
        <v>1084</v>
      </c>
    </row>
    <row r="8" spans="1:4">
      <c r="A8" s="4" t="s">
        <v>161</v>
      </c>
      <c r="B8" s="5" t="n">
        <v>37267</v>
      </c>
      <c r="C8" s="5" t="n">
        <v>17409</v>
      </c>
      <c r="D8" s="5" t="n">
        <v>26258</v>
      </c>
    </row>
    <row r="9" spans="1:4">
      <c r="A9" s="4" t="s">
        <v>162</v>
      </c>
      <c r="B9" s="5" t="n">
        <v>-149</v>
      </c>
      <c r="C9" s="5" t="n">
        <v>52</v>
      </c>
      <c r="D9" s="5" t="n">
        <v>-238</v>
      </c>
    </row>
    <row r="10" spans="1:4">
      <c r="A10" s="4" t="s">
        <v>163</v>
      </c>
      <c r="B10" s="5" t="n">
        <v>28</v>
      </c>
    </row>
    <row r="11" spans="1:4">
      <c r="A11" s="4" t="s">
        <v>164</v>
      </c>
      <c r="B11" s="5" t="n">
        <v>6780</v>
      </c>
      <c r="C11" s="5" t="n">
        <v>5324</v>
      </c>
      <c r="D11" s="5" t="n">
        <v>6905</v>
      </c>
    </row>
    <row r="12" spans="1:4">
      <c r="A12" s="4" t="s">
        <v>165</v>
      </c>
      <c r="D12" s="5" t="n">
        <v>26</v>
      </c>
    </row>
    <row r="13" spans="1:4">
      <c r="A13" s="4" t="s">
        <v>166</v>
      </c>
      <c r="B13" s="5" t="n">
        <v>-682</v>
      </c>
      <c r="C13" s="5" t="n">
        <v>-17</v>
      </c>
      <c r="D13" s="5" t="n">
        <v>-193</v>
      </c>
    </row>
    <row r="14" spans="1:4">
      <c r="A14" s="4" t="s">
        <v>167</v>
      </c>
      <c r="B14" s="5" t="n">
        <v>-1034</v>
      </c>
      <c r="C14" s="5" t="n">
        <v>-620</v>
      </c>
      <c r="D14" s="5" t="n">
        <v>-571</v>
      </c>
    </row>
    <row r="15" spans="1:4">
      <c r="A15" s="4" t="s">
        <v>168</v>
      </c>
      <c r="B15" s="5" t="n">
        <v>-15443</v>
      </c>
      <c r="C15" s="5" t="n">
        <v>-717</v>
      </c>
      <c r="D15" s="5" t="n">
        <v>-20820</v>
      </c>
    </row>
    <row r="16" spans="1:4">
      <c r="A16" s="4" t="s">
        <v>169</v>
      </c>
      <c r="B16" s="5" t="n">
        <v>-509</v>
      </c>
      <c r="C16" s="5" t="n">
        <v>-636</v>
      </c>
      <c r="D16" s="5" t="n">
        <v>-6554</v>
      </c>
    </row>
    <row r="17" spans="1:4">
      <c r="A17" s="4" t="s">
        <v>170</v>
      </c>
      <c r="B17" s="5" t="n">
        <v>4880</v>
      </c>
      <c r="C17" s="5" t="n">
        <v>4606</v>
      </c>
      <c r="D17" s="5" t="n">
        <v>26695</v>
      </c>
    </row>
    <row r="18" spans="1:4">
      <c r="A18" s="4" t="s">
        <v>171</v>
      </c>
      <c r="B18" s="5" t="n">
        <v>-1294</v>
      </c>
      <c r="C18" s="5" t="n">
        <v>-1809</v>
      </c>
      <c r="D18" s="5" t="n">
        <v>-573</v>
      </c>
    </row>
    <row r="19" spans="1:4">
      <c r="A19" s="4" t="s">
        <v>172</v>
      </c>
      <c r="B19" s="5" t="n">
        <v>-182588</v>
      </c>
      <c r="C19" s="5" t="n">
        <v>-139012</v>
      </c>
      <c r="D19" s="5" t="n">
        <v>-116976</v>
      </c>
    </row>
    <row r="20" spans="1:4">
      <c r="A20" s="3" t="s">
        <v>173</v>
      </c>
    </row>
    <row r="21" spans="1:4">
      <c r="A21" s="4" t="s">
        <v>174</v>
      </c>
      <c r="B21" s="5" t="n">
        <v>-5658</v>
      </c>
      <c r="C21" s="5" t="n">
        <v>-3508</v>
      </c>
      <c r="D21" s="5" t="n">
        <v>-2150</v>
      </c>
    </row>
    <row r="22" spans="1:4">
      <c r="A22" s="4" t="s">
        <v>175</v>
      </c>
      <c r="B22" s="5" t="n">
        <v>51</v>
      </c>
      <c r="C22" s="5" t="n">
        <v>20</v>
      </c>
      <c r="D22" s="5" t="n">
        <v>17</v>
      </c>
    </row>
    <row r="23" spans="1:4">
      <c r="A23" s="4" t="s">
        <v>176</v>
      </c>
      <c r="B23" s="5" t="n">
        <v>-109</v>
      </c>
      <c r="C23" s="5" t="n">
        <v>-27</v>
      </c>
      <c r="D23" s="5" t="n">
        <v>-103</v>
      </c>
    </row>
    <row r="24" spans="1:4">
      <c r="A24" s="4" t="s">
        <v>177</v>
      </c>
      <c r="B24" s="5" t="n">
        <v>224</v>
      </c>
      <c r="C24" s="5" t="n">
        <v>219</v>
      </c>
      <c r="D24" s="5" t="n">
        <v>231</v>
      </c>
    </row>
    <row r="25" spans="1:4">
      <c r="A25" s="4" t="s">
        <v>178</v>
      </c>
      <c r="B25" s="5" t="n">
        <v>7</v>
      </c>
    </row>
    <row r="26" spans="1:4">
      <c r="A26" s="4" t="s">
        <v>179</v>
      </c>
      <c r="B26" s="5" t="n">
        <v>795</v>
      </c>
    </row>
    <row r="27" spans="1:4">
      <c r="A27" s="4" t="s">
        <v>180</v>
      </c>
      <c r="B27" s="5" t="n">
        <v>-295</v>
      </c>
      <c r="C27" s="5" t="n">
        <v>-337</v>
      </c>
      <c r="D27" s="5" t="n">
        <v>-576</v>
      </c>
    </row>
    <row r="28" spans="1:4">
      <c r="A28" s="4" t="s">
        <v>181</v>
      </c>
      <c r="B28" s="5" t="n">
        <v>-62716</v>
      </c>
    </row>
    <row r="29" spans="1:4">
      <c r="A29" s="4" t="s">
        <v>182</v>
      </c>
      <c r="B29" s="5" t="n">
        <v>-67701</v>
      </c>
      <c r="C29" s="5" t="n">
        <v>-3633</v>
      </c>
      <c r="D29" s="5" t="n">
        <v>-2581</v>
      </c>
    </row>
    <row r="30" spans="1:4">
      <c r="A30" s="3" t="s">
        <v>183</v>
      </c>
    </row>
    <row r="31" spans="1:4">
      <c r="A31" s="4" t="s">
        <v>184</v>
      </c>
      <c r="D31" s="5" t="n">
        <v>1556</v>
      </c>
    </row>
    <row r="32" spans="1:4">
      <c r="A32" s="4" t="s">
        <v>185</v>
      </c>
      <c r="B32" s="5" t="n">
        <v>-9</v>
      </c>
      <c r="C32" s="5" t="n">
        <v>-2244</v>
      </c>
    </row>
    <row r="33" spans="1:4">
      <c r="A33" s="4" t="s">
        <v>186</v>
      </c>
      <c r="B33" s="5" t="n">
        <v>-22</v>
      </c>
      <c r="C33" s="5" t="n">
        <v>-142</v>
      </c>
    </row>
    <row r="34" spans="1:4">
      <c r="A34" s="4" t="s">
        <v>187</v>
      </c>
      <c r="B34" s="5" t="n">
        <v>-1176</v>
      </c>
    </row>
    <row r="35" spans="1:4">
      <c r="A35" s="4" t="s">
        <v>188</v>
      </c>
      <c r="B35" s="5" t="n">
        <v>-3769</v>
      </c>
    </row>
    <row r="36" spans="1:4">
      <c r="A36" s="4" t="s">
        <v>189</v>
      </c>
      <c r="B36" s="5" t="n">
        <v>-7357</v>
      </c>
    </row>
    <row r="37" spans="1:4">
      <c r="A37" s="4" t="s">
        <v>190</v>
      </c>
      <c r="B37" s="5" t="n">
        <v>-329161</v>
      </c>
      <c r="C37" s="5" t="n">
        <v>-215985</v>
      </c>
      <c r="D37" s="5" t="n">
        <v>-120000</v>
      </c>
    </row>
    <row r="38" spans="1:4">
      <c r="A38" s="4" t="s">
        <v>152</v>
      </c>
      <c r="C38" s="5" t="n">
        <v>350</v>
      </c>
    </row>
    <row r="39" spans="1:4">
      <c r="A39" s="4" t="s">
        <v>191</v>
      </c>
      <c r="B39" s="5" t="n">
        <v>316828</v>
      </c>
      <c r="C39" s="5" t="n">
        <v>213249</v>
      </c>
      <c r="D39" s="5" t="n">
        <v>121556</v>
      </c>
    </row>
    <row r="40" spans="1:4">
      <c r="A40" s="4" t="s">
        <v>192</v>
      </c>
      <c r="B40" s="5" t="n">
        <v>66539</v>
      </c>
      <c r="C40" s="5" t="n">
        <v>70604</v>
      </c>
      <c r="D40" s="5" t="n">
        <v>1999</v>
      </c>
    </row>
    <row r="41" spans="1:4">
      <c r="A41" s="4" t="s">
        <v>193</v>
      </c>
      <c r="B41" s="5" t="n">
        <v>2847</v>
      </c>
      <c r="C41" s="5" t="n">
        <v>303</v>
      </c>
      <c r="D41" s="5" t="n">
        <v>-2060</v>
      </c>
    </row>
    <row r="42" spans="1:4">
      <c r="A42" s="4" t="s">
        <v>194</v>
      </c>
      <c r="B42" s="5" t="n">
        <v>100635</v>
      </c>
      <c r="C42" s="5" t="n">
        <v>29728</v>
      </c>
      <c r="D42" s="5" t="n">
        <v>29789</v>
      </c>
    </row>
    <row r="43" spans="1:4">
      <c r="A43" s="4" t="s">
        <v>195</v>
      </c>
      <c r="B43" s="6" t="n">
        <v>170021</v>
      </c>
      <c r="C43" s="6" t="n">
        <v>100635</v>
      </c>
      <c r="D43" s="6" t="n">
        <v>297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73</v>
      </c>
    </row>
    <row r="3" spans="1:2">
      <c r="A3" s="3" t="s">
        <v>221</v>
      </c>
    </row>
    <row r="4" spans="1:2">
      <c r="A4" s="4" t="s">
        <v>349</v>
      </c>
      <c r="B4"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73</v>
      </c>
    </row>
    <row r="3" spans="1:2">
      <c r="A3" s="3" t="s">
        <v>224</v>
      </c>
    </row>
    <row r="4" spans="1:2">
      <c r="A4" s="4" t="s">
        <v>352</v>
      </c>
      <c r="B4"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73</v>
      </c>
    </row>
    <row r="3" spans="1:2">
      <c r="A3" s="3" t="s">
        <v>22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73</v>
      </c>
    </row>
    <row r="3" spans="1:2">
      <c r="A3" s="3" t="s">
        <v>106</v>
      </c>
    </row>
    <row r="4" spans="1:2">
      <c r="A4" s="4" t="s">
        <v>106</v>
      </c>
      <c r="B4"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73</v>
      </c>
    </row>
    <row r="3" spans="1:2">
      <c r="A3" s="3" t="s">
        <v>230</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73</v>
      </c>
    </row>
    <row r="3" spans="1:2">
      <c r="A3" s="3" t="s">
        <v>101</v>
      </c>
    </row>
    <row r="4" spans="1:2">
      <c r="A4" s="4" t="s">
        <v>373</v>
      </c>
      <c r="B4" s="4"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5</v>
      </c>
      <c r="B1" s="2" t="s">
        <v>1</v>
      </c>
    </row>
    <row r="2" spans="1:2">
      <c r="B2" s="2" t="s">
        <v>73</v>
      </c>
    </row>
    <row r="3" spans="1:2">
      <c r="A3" s="3" t="s">
        <v>115</v>
      </c>
    </row>
    <row r="4" spans="1:2">
      <c r="A4" s="4" t="s">
        <v>376</v>
      </c>
      <c r="B4" s="4" t="s">
        <v>3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73</v>
      </c>
    </row>
    <row r="3" spans="1:2">
      <c r="A3" s="3" t="s">
        <v>118</v>
      </c>
    </row>
    <row r="4" spans="1:2">
      <c r="A4" s="4" t="s">
        <v>379</v>
      </c>
      <c r="B4" s="4" t="s">
        <v>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73</v>
      </c>
    </row>
    <row r="3" spans="1:2">
      <c r="A3" s="3" t="s">
        <v>119</v>
      </c>
    </row>
    <row r="4" spans="1:2">
      <c r="A4" s="4" t="s">
        <v>382</v>
      </c>
      <c r="B4"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73</v>
      </c>
    </row>
    <row r="3" spans="1:2">
      <c r="A3" s="3" t="s">
        <v>120</v>
      </c>
    </row>
    <row r="4" spans="1:2">
      <c r="A4" s="4" t="s">
        <v>385</v>
      </c>
      <c r="B4"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73</v>
      </c>
    </row>
    <row r="3" spans="1:2">
      <c r="A3" s="3" t="s">
        <v>196</v>
      </c>
    </row>
    <row r="4" spans="1:2">
      <c r="A4" s="4" t="s">
        <v>197</v>
      </c>
      <c r="B4" s="4" t="s">
        <v>19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73</v>
      </c>
    </row>
    <row r="3" spans="1:2">
      <c r="A3" s="3" t="s">
        <v>121</v>
      </c>
    </row>
    <row r="4" spans="1:2">
      <c r="A4" s="4" t="s">
        <v>388</v>
      </c>
      <c r="B4" s="4" t="s">
        <v>3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73</v>
      </c>
    </row>
    <row r="3" spans="1:2">
      <c r="A3" s="3" t="s">
        <v>241</v>
      </c>
    </row>
    <row r="4" spans="1:2">
      <c r="A4" s="4" t="s">
        <v>391</v>
      </c>
      <c r="B4" s="4" t="s">
        <v>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73</v>
      </c>
    </row>
    <row r="3" spans="1:2">
      <c r="A3" s="3" t="s">
        <v>24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73</v>
      </c>
    </row>
    <row r="3" spans="1:2">
      <c r="A3" s="3" t="s">
        <v>137</v>
      </c>
    </row>
    <row r="4" spans="1:2">
      <c r="A4" s="4" t="s">
        <v>401</v>
      </c>
      <c r="B4" s="4" t="s">
        <v>4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73</v>
      </c>
    </row>
    <row r="3" spans="1:2">
      <c r="A3" s="3" t="s">
        <v>24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73</v>
      </c>
    </row>
    <row r="3" spans="1:2">
      <c r="A3" s="3" t="s">
        <v>252</v>
      </c>
    </row>
    <row r="4" spans="1:2">
      <c r="A4" s="4" t="s">
        <v>409</v>
      </c>
      <c r="B4" s="4" t="s">
        <v>4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73</v>
      </c>
    </row>
    <row r="3" spans="1:2">
      <c r="A3" s="3" t="s">
        <v>255</v>
      </c>
    </row>
    <row r="4" spans="1:2">
      <c r="A4" s="4" t="s">
        <v>412</v>
      </c>
      <c r="B4" s="4" t="s">
        <v>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4"/>
  </cols>
  <sheetData>
    <row r="1" spans="1:2">
      <c r="A1" s="1" t="s">
        <v>414</v>
      </c>
      <c r="B1" s="2" t="s">
        <v>415</v>
      </c>
    </row>
    <row r="2" spans="1:2">
      <c r="B2" s="2" t="s">
        <v>416</v>
      </c>
    </row>
    <row r="3" spans="1:2">
      <c r="A3" s="3" t="s">
        <v>196</v>
      </c>
    </row>
    <row r="4" spans="1:2">
      <c r="A4" s="4" t="s">
        <v>417</v>
      </c>
      <c r="B4" s="4" t="s">
        <v>418</v>
      </c>
    </row>
    <row r="5" spans="1:2">
      <c r="A5" s="4" t="s">
        <v>419</v>
      </c>
      <c r="B5" s="8" t="n">
        <v>1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73</v>
      </c>
      <c r="C2" s="2" t="s">
        <v>74</v>
      </c>
    </row>
    <row r="3" spans="1:3">
      <c r="A3" s="3" t="s">
        <v>199</v>
      </c>
    </row>
    <row r="4" spans="1:3">
      <c r="A4" s="4" t="s">
        <v>421</v>
      </c>
      <c r="B4" s="5" t="n">
        <v>71</v>
      </c>
      <c r="C4" s="5" t="n">
        <v>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73</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row r="15" spans="1:2">
      <c r="A15" s="4" t="s">
        <v>433</v>
      </c>
    </row>
    <row r="16" spans="1:2">
      <c r="A16" s="3" t="s">
        <v>424</v>
      </c>
    </row>
    <row r="17" spans="1:2">
      <c r="A17" s="4" t="s">
        <v>425</v>
      </c>
      <c r="B17" s="4" t="s">
        <v>434</v>
      </c>
    </row>
    <row r="18" spans="1:2">
      <c r="A18" s="4" t="s">
        <v>435</v>
      </c>
    </row>
    <row r="19" spans="1:2">
      <c r="A19" s="3" t="s">
        <v>424</v>
      </c>
    </row>
    <row r="20" spans="1:2">
      <c r="A20" s="4" t="s">
        <v>425</v>
      </c>
      <c r="B20" s="4" t="s">
        <v>428</v>
      </c>
    </row>
    <row r="21" spans="1:2">
      <c r="A21" s="4" t="s">
        <v>436</v>
      </c>
    </row>
    <row r="22" spans="1:2">
      <c r="A22" s="3" t="s">
        <v>424</v>
      </c>
    </row>
    <row r="23" spans="1:2">
      <c r="A23" s="4" t="s">
        <v>425</v>
      </c>
      <c r="B23" s="4" t="s">
        <v>437</v>
      </c>
    </row>
    <row r="24" spans="1:2">
      <c r="A24" s="4" t="s">
        <v>438</v>
      </c>
    </row>
    <row r="25" spans="1:2">
      <c r="A25" s="3" t="s">
        <v>424</v>
      </c>
    </row>
    <row r="26" spans="1:2">
      <c r="A26" s="4" t="s">
        <v>425</v>
      </c>
      <c r="B26" s="4" t="s">
        <v>439</v>
      </c>
    </row>
    <row r="27" spans="1:2">
      <c r="A27" s="4" t="s">
        <v>440</v>
      </c>
    </row>
    <row r="28" spans="1:2">
      <c r="A28" s="3" t="s">
        <v>424</v>
      </c>
    </row>
    <row r="29" spans="1:2">
      <c r="A29" s="4" t="s">
        <v>425</v>
      </c>
      <c r="B29" s="4" t="s">
        <v>434</v>
      </c>
    </row>
    <row r="30" spans="1:2">
      <c r="A30" s="4" t="s">
        <v>441</v>
      </c>
    </row>
    <row r="31" spans="1:2">
      <c r="A31" s="3" t="s">
        <v>424</v>
      </c>
    </row>
    <row r="32" spans="1:2">
      <c r="A32" s="4" t="s">
        <v>425</v>
      </c>
      <c r="B32" s="4" t="s">
        <v>439</v>
      </c>
    </row>
    <row r="33" spans="1:2">
      <c r="A33" s="4" t="s">
        <v>442</v>
      </c>
    </row>
    <row r="34" spans="1:2">
      <c r="A34" s="3" t="s">
        <v>424</v>
      </c>
    </row>
    <row r="35" spans="1:2">
      <c r="A35" s="4" t="s">
        <v>425</v>
      </c>
      <c r="B35" s="4" t="s">
        <v>4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73</v>
      </c>
    </row>
    <row r="3" spans="1:2">
      <c r="A3" s="3" t="s">
        <v>199</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73</v>
      </c>
    </row>
    <row r="3" spans="1:2">
      <c r="A3" s="4" t="s">
        <v>445</v>
      </c>
    </row>
    <row r="4" spans="1:2">
      <c r="A4" s="3" t="s">
        <v>446</v>
      </c>
    </row>
    <row r="5" spans="1:2">
      <c r="A5" s="4" t="s">
        <v>425</v>
      </c>
      <c r="B5" s="4" t="s">
        <v>447</v>
      </c>
    </row>
    <row r="6" spans="1:2">
      <c r="A6" s="4" t="s">
        <v>448</v>
      </c>
    </row>
    <row r="7" spans="1:2">
      <c r="A7" s="3" t="s">
        <v>446</v>
      </c>
    </row>
    <row r="8" spans="1:2">
      <c r="A8" s="4" t="s">
        <v>425</v>
      </c>
      <c r="B8" s="4" t="s">
        <v>4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449</v>
      </c>
      <c r="B1" s="2" t="s">
        <v>1</v>
      </c>
    </row>
    <row r="2" spans="1:2">
      <c r="B2" s="2" t="s">
        <v>73</v>
      </c>
    </row>
    <row r="3" spans="1:2">
      <c r="A3" s="3" t="s">
        <v>199</v>
      </c>
    </row>
    <row r="4" spans="1:2">
      <c r="A4" s="4" t="s">
        <v>450</v>
      </c>
      <c r="B4" s="4" t="s">
        <v>439</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73</v>
      </c>
      <c r="C2" s="2" t="s">
        <v>74</v>
      </c>
      <c r="D2" s="2" t="s">
        <v>113</v>
      </c>
    </row>
    <row r="3" spans="1:4">
      <c r="A3" s="4" t="s">
        <v>456</v>
      </c>
    </row>
    <row r="4" spans="1:4">
      <c r="A4" s="3" t="s">
        <v>457</v>
      </c>
    </row>
    <row r="5" spans="1:4">
      <c r="A5" s="4" t="s">
        <v>458</v>
      </c>
      <c r="B5" s="9" t="n">
        <v>133.22</v>
      </c>
      <c r="C5" s="9" t="n">
        <v>137.24</v>
      </c>
      <c r="D5" s="9" t="n">
        <v>124.87</v>
      </c>
    </row>
    <row r="6" spans="1:4">
      <c r="A6" s="4" t="s">
        <v>459</v>
      </c>
      <c r="B6" s="9" t="n">
        <v>133.06</v>
      </c>
      <c r="C6" s="9" t="n">
        <v>135.02</v>
      </c>
      <c r="D6" s="9" t="n">
        <v>137.13</v>
      </c>
    </row>
    <row r="7" spans="1:4">
      <c r="A7" s="4" t="s">
        <v>460</v>
      </c>
    </row>
    <row r="8" spans="1:4">
      <c r="A8" s="3" t="s">
        <v>457</v>
      </c>
    </row>
    <row r="9" spans="1:4">
      <c r="A9" s="4" t="s">
        <v>458</v>
      </c>
      <c r="B9" s="9" t="n">
        <v>655.96</v>
      </c>
      <c r="C9" s="9" t="n">
        <v>655.96</v>
      </c>
      <c r="D9" s="9" t="n">
        <v>655.96</v>
      </c>
    </row>
    <row r="10" spans="1:4">
      <c r="A10" s="4" t="s">
        <v>459</v>
      </c>
      <c r="B10" s="9" t="n">
        <v>655.96</v>
      </c>
      <c r="C10" s="9" t="n">
        <v>655.96</v>
      </c>
      <c r="D10" s="9" t="n">
        <v>655.96</v>
      </c>
    </row>
    <row r="11" spans="1:4">
      <c r="A11" s="4" t="s">
        <v>461</v>
      </c>
    </row>
    <row r="12" spans="1:4">
      <c r="A12" s="3" t="s">
        <v>457</v>
      </c>
    </row>
    <row r="13" spans="1:4">
      <c r="A13" s="4" t="s">
        <v>458</v>
      </c>
      <c r="B13" s="9" t="n">
        <v>655.96</v>
      </c>
      <c r="C13" s="9" t="n">
        <v>655.96</v>
      </c>
      <c r="D13" s="9" t="n">
        <v>655.96</v>
      </c>
    </row>
    <row r="14" spans="1:4">
      <c r="A14" s="4" t="s">
        <v>459</v>
      </c>
      <c r="B14" s="9" t="n">
        <v>655.96</v>
      </c>
      <c r="C14" s="9" t="n">
        <v>655.96</v>
      </c>
      <c r="D14" s="9" t="n">
        <v>655.96</v>
      </c>
    </row>
    <row r="15" spans="1:4">
      <c r="A15" s="4" t="s">
        <v>462</v>
      </c>
    </row>
    <row r="16" spans="1:4">
      <c r="A16" s="3" t="s">
        <v>457</v>
      </c>
    </row>
    <row r="17" spans="1:4">
      <c r="A17" s="4" t="s">
        <v>458</v>
      </c>
      <c r="B17" s="9" t="n">
        <v>18.8</v>
      </c>
      <c r="C17" s="5" t="n">
        <v>21</v>
      </c>
      <c r="D17" s="9" t="n">
        <v>20.12</v>
      </c>
    </row>
    <row r="18" spans="1:4">
      <c r="A18" s="4" t="s">
        <v>459</v>
      </c>
      <c r="B18" s="9" t="n">
        <v>17.96</v>
      </c>
      <c r="C18" s="9" t="n">
        <v>20.46</v>
      </c>
      <c r="D18" s="9" t="n">
        <v>21.26</v>
      </c>
    </row>
    <row r="19" spans="1:4">
      <c r="A19" s="4" t="s">
        <v>463</v>
      </c>
    </row>
    <row r="20" spans="1:4">
      <c r="A20" s="3" t="s">
        <v>457</v>
      </c>
    </row>
    <row r="21" spans="1:4">
      <c r="A21" s="4" t="s">
        <v>458</v>
      </c>
      <c r="B21" s="9" t="n">
        <v>5.98</v>
      </c>
      <c r="C21" s="9" t="n">
        <v>5.51</v>
      </c>
      <c r="D21" s="9" t="n">
        <v>4.95</v>
      </c>
    </row>
    <row r="22" spans="1:4">
      <c r="A22" s="4" t="s">
        <v>459</v>
      </c>
      <c r="B22" s="9" t="n">
        <v>6.38</v>
      </c>
      <c r="C22" s="9" t="n">
        <v>5.55</v>
      </c>
      <c r="D22" s="9" t="n">
        <v>5.42</v>
      </c>
    </row>
    <row r="23" spans="1:4">
      <c r="A23" s="4" t="s">
        <v>464</v>
      </c>
    </row>
    <row r="24" spans="1:4">
      <c r="A24" s="3" t="s">
        <v>457</v>
      </c>
    </row>
    <row r="25" spans="1:4">
      <c r="A25" s="4" t="s">
        <v>458</v>
      </c>
      <c r="B25" s="9" t="n">
        <v>113.01</v>
      </c>
      <c r="C25" s="9" t="n">
        <v>118.63</v>
      </c>
      <c r="D25" s="9" t="n">
        <v>114.99</v>
      </c>
    </row>
    <row r="26" spans="1:4">
      <c r="A26" s="4" t="s">
        <v>459</v>
      </c>
      <c r="B26" s="9" t="n">
        <v>112.54</v>
      </c>
      <c r="C26" s="9" t="n">
        <v>115.77</v>
      </c>
      <c r="D26" s="9" t="n">
        <v>122.47</v>
      </c>
    </row>
    <row r="27" spans="1:4">
      <c r="A27" s="4" t="s">
        <v>465</v>
      </c>
    </row>
    <row r="28" spans="1:4">
      <c r="A28" s="3" t="s">
        <v>457</v>
      </c>
    </row>
    <row r="29" spans="1:4">
      <c r="A29" s="4" t="s">
        <v>458</v>
      </c>
      <c r="B29" s="9" t="n">
        <v>10.69</v>
      </c>
      <c r="C29" s="9" t="n">
        <v>11.04</v>
      </c>
      <c r="D29" s="9" t="n">
        <v>10.81</v>
      </c>
    </row>
    <row r="30" spans="1:4">
      <c r="A30" s="4" t="s">
        <v>459</v>
      </c>
      <c r="B30" s="9" t="n">
        <v>10.61</v>
      </c>
      <c r="C30" s="9" t="n">
        <v>10.89</v>
      </c>
      <c r="D30" s="9" t="n">
        <v>11.18</v>
      </c>
    </row>
    <row r="31" spans="1:4">
      <c r="A31" s="4" t="s">
        <v>466</v>
      </c>
    </row>
    <row r="32" spans="1:4">
      <c r="A32" s="3" t="s">
        <v>457</v>
      </c>
    </row>
    <row r="33" spans="1:4">
      <c r="A33" s="4" t="s">
        <v>458</v>
      </c>
      <c r="B33" s="9" t="n">
        <v>402.4</v>
      </c>
      <c r="C33" s="9" t="n">
        <v>424.6</v>
      </c>
      <c r="D33" s="9" t="n">
        <v>375.9</v>
      </c>
    </row>
    <row r="34" spans="1:4">
      <c r="A34" s="4" t="s">
        <v>459</v>
      </c>
      <c r="B34" s="9" t="n">
        <v>404.9</v>
      </c>
      <c r="C34" s="9" t="n">
        <v>415.46</v>
      </c>
      <c r="D34" s="9" t="n">
        <v>426.92</v>
      </c>
    </row>
    <row r="35" spans="1:4">
      <c r="A35" s="4" t="s">
        <v>467</v>
      </c>
    </row>
    <row r="36" spans="1:4">
      <c r="A36" s="3" t="s">
        <v>457</v>
      </c>
    </row>
    <row r="37" spans="1:4">
      <c r="A37" s="4" t="s">
        <v>458</v>
      </c>
      <c r="B37" s="9" t="n">
        <v>1005.63</v>
      </c>
      <c r="C37" s="9" t="n">
        <v>1006.49</v>
      </c>
      <c r="D37" s="9" t="n">
        <v>930.62</v>
      </c>
    </row>
    <row r="38" spans="1:4">
      <c r="A38" s="4" t="s">
        <v>459</v>
      </c>
      <c r="B38" s="9" t="n">
        <v>1042.62</v>
      </c>
      <c r="C38" s="9" t="n">
        <v>995.64</v>
      </c>
      <c r="D38" s="9" t="n">
        <v>1001.13</v>
      </c>
    </row>
    <row r="39" spans="1:4">
      <c r="A39" s="4" t="s">
        <v>468</v>
      </c>
    </row>
    <row r="40" spans="1:4">
      <c r="A40" s="3" t="s">
        <v>457</v>
      </c>
    </row>
    <row r="41" spans="1:4">
      <c r="A41" s="4" t="s">
        <v>458</v>
      </c>
      <c r="B41" s="9" t="n">
        <v>655.96</v>
      </c>
      <c r="C41" s="9" t="n">
        <v>655.96</v>
      </c>
      <c r="D41" s="9" t="n">
        <v>655.96</v>
      </c>
    </row>
    <row r="42" spans="1:4">
      <c r="A42" s="4" t="s">
        <v>459</v>
      </c>
      <c r="B42" s="9" t="n">
        <v>655.96</v>
      </c>
      <c r="C42" s="9" t="n">
        <v>655.96</v>
      </c>
      <c r="D42" s="9" t="n">
        <v>655.96</v>
      </c>
    </row>
    <row r="43" spans="1:4">
      <c r="A43" s="4" t="s">
        <v>469</v>
      </c>
    </row>
    <row r="44" spans="1:4">
      <c r="A44" s="3" t="s">
        <v>457</v>
      </c>
    </row>
    <row r="45" spans="1:4">
      <c r="A45" s="4" t="s">
        <v>458</v>
      </c>
      <c r="B45" s="9" t="n">
        <v>16.15</v>
      </c>
      <c r="C45" s="9" t="n">
        <v>15.6</v>
      </c>
      <c r="D45" s="9" t="n">
        <v>15.02</v>
      </c>
    </row>
    <row r="46" spans="1:4">
      <c r="A46" s="4" t="s">
        <v>459</v>
      </c>
      <c r="B46" s="9" t="n">
        <v>15.75</v>
      </c>
      <c r="C46" s="9" t="n">
        <v>16.46</v>
      </c>
      <c r="D46" s="9" t="n">
        <v>14.8</v>
      </c>
    </row>
    <row r="47" spans="1:4">
      <c r="A47" s="4" t="s">
        <v>470</v>
      </c>
    </row>
    <row r="48" spans="1:4">
      <c r="A48" s="3" t="s">
        <v>457</v>
      </c>
    </row>
    <row r="49" spans="1:4">
      <c r="A49" s="4" t="s">
        <v>458</v>
      </c>
      <c r="B49" s="9" t="n">
        <v>3.22</v>
      </c>
      <c r="C49" s="9" t="n">
        <v>3.09</v>
      </c>
      <c r="D49" s="9" t="n">
        <v>2.71</v>
      </c>
    </row>
    <row r="50" spans="1:4">
      <c r="A50" s="4" t="s">
        <v>459</v>
      </c>
      <c r="B50" s="9" t="n">
        <v>3.12</v>
      </c>
      <c r="C50" s="9" t="n">
        <v>3.35</v>
      </c>
      <c r="D50" s="9" t="n">
        <v>2.94</v>
      </c>
    </row>
    <row r="51" spans="1:4">
      <c r="A51" s="4" t="s">
        <v>471</v>
      </c>
    </row>
    <row r="52" spans="1:4">
      <c r="A52" s="3" t="s">
        <v>457</v>
      </c>
    </row>
    <row r="53" spans="1:4">
      <c r="A53" s="4" t="s">
        <v>458</v>
      </c>
      <c r="B53" s="9" t="n">
        <v>2573.85</v>
      </c>
      <c r="C53" s="9" t="n">
        <v>2678.57</v>
      </c>
      <c r="D53" s="9" t="n">
        <v>2491.24</v>
      </c>
    </row>
    <row r="54" spans="1:4">
      <c r="A54" s="4" t="s">
        <v>459</v>
      </c>
      <c r="B54" s="9" t="n">
        <v>2558.61</v>
      </c>
      <c r="C54" s="9" t="n">
        <v>2625.28</v>
      </c>
      <c r="D54" s="9" t="n">
        <v>2676.82</v>
      </c>
    </row>
    <row r="55" spans="1:4">
      <c r="A55" s="4" t="s">
        <v>472</v>
      </c>
    </row>
    <row r="56" spans="1:4">
      <c r="A56" s="3" t="s">
        <v>457</v>
      </c>
    </row>
    <row r="57" spans="1:4">
      <c r="A57" s="4" t="s">
        <v>458</v>
      </c>
      <c r="B57" s="9" t="n">
        <v>4115.6</v>
      </c>
      <c r="C57" s="9" t="n">
        <v>4373.73</v>
      </c>
      <c r="D57" s="9" t="n">
        <v>4036.54</v>
      </c>
    </row>
    <row r="58" spans="1:4">
      <c r="A58" s="4" t="s">
        <v>459</v>
      </c>
      <c r="B58" s="9" t="n">
        <v>4078.89</v>
      </c>
      <c r="C58" s="9" t="n">
        <v>4226.75</v>
      </c>
      <c r="D58" s="9" t="n">
        <v>4329.02</v>
      </c>
    </row>
    <row r="59" spans="1:4">
      <c r="A59" s="4" t="s">
        <v>473</v>
      </c>
    </row>
    <row r="60" spans="1:4">
      <c r="A60" s="3" t="s">
        <v>457</v>
      </c>
    </row>
    <row r="61" spans="1:4">
      <c r="A61" s="4" t="s">
        <v>458</v>
      </c>
      <c r="B61" s="9" t="n">
        <v>4.11</v>
      </c>
      <c r="C61" s="9" t="n">
        <v>4.34</v>
      </c>
      <c r="D61" s="9" t="n">
        <v>4.15</v>
      </c>
    </row>
    <row r="62" spans="1:4">
      <c r="A62" s="4" t="s">
        <v>459</v>
      </c>
      <c r="B62" s="9" t="n">
        <v>4.12</v>
      </c>
      <c r="C62" s="9" t="n">
        <v>4.2</v>
      </c>
      <c r="D62" s="9" t="n">
        <v>4.4</v>
      </c>
    </row>
    <row r="63" spans="1:4">
      <c r="A63" s="4" t="s">
        <v>474</v>
      </c>
    </row>
    <row r="64" spans="1:4">
      <c r="A64" s="3" t="s">
        <v>457</v>
      </c>
    </row>
    <row r="65" spans="1:4">
      <c r="A65" s="4" t="s">
        <v>458</v>
      </c>
      <c r="B65" s="9" t="n">
        <v>1.12</v>
      </c>
      <c r="C65" s="9" t="n">
        <v>1.18</v>
      </c>
      <c r="D65" s="9" t="n">
        <v>1.13</v>
      </c>
    </row>
    <row r="66" spans="1:4">
      <c r="A66" s="4" t="s">
        <v>459</v>
      </c>
      <c r="B66" s="9" t="n">
        <v>1.12</v>
      </c>
      <c r="C66" s="9" t="n">
        <v>1.14</v>
      </c>
      <c r="D66" s="9"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75</v>
      </c>
      <c r="B1" s="2" t="s">
        <v>1</v>
      </c>
    </row>
    <row r="2" spans="1:4">
      <c r="B2" s="2" t="s">
        <v>476</v>
      </c>
      <c r="C2" s="2" t="s">
        <v>477</v>
      </c>
      <c r="D2" s="2" t="s">
        <v>478</v>
      </c>
    </row>
    <row r="3" spans="1:4">
      <c r="A3" s="3" t="s">
        <v>479</v>
      </c>
    </row>
    <row r="4" spans="1:4">
      <c r="A4" s="4" t="s">
        <v>480</v>
      </c>
      <c r="B4" s="5" t="n">
        <v>2</v>
      </c>
    </row>
    <row r="5" spans="1:4">
      <c r="A5" s="4" t="s">
        <v>481</v>
      </c>
      <c r="B5" s="5" t="n">
        <v>1</v>
      </c>
    </row>
    <row r="6" spans="1:4">
      <c r="A6" s="4" t="s">
        <v>482</v>
      </c>
      <c r="B6" s="5" t="n">
        <v>1</v>
      </c>
    </row>
    <row r="7" spans="1:4">
      <c r="A7" s="4" t="s">
        <v>115</v>
      </c>
      <c r="B7" s="6" t="n">
        <v>160408</v>
      </c>
      <c r="C7" s="6" t="n">
        <v>129058</v>
      </c>
      <c r="D7" s="6" t="n">
        <v>93054</v>
      </c>
    </row>
    <row r="8" spans="1:4">
      <c r="A8" s="4" t="s">
        <v>76</v>
      </c>
      <c r="B8" s="5" t="n">
        <v>17434</v>
      </c>
      <c r="C8" s="5" t="n">
        <v>5020</v>
      </c>
    </row>
    <row r="9" spans="1:4">
      <c r="A9" s="4" t="s">
        <v>483</v>
      </c>
    </row>
    <row r="10" spans="1:4">
      <c r="A10" s="3" t="s">
        <v>479</v>
      </c>
    </row>
    <row r="11" spans="1:4">
      <c r="A11" s="4" t="s">
        <v>115</v>
      </c>
      <c r="B11" s="5" t="n">
        <v>68919</v>
      </c>
      <c r="C11" s="5" t="n">
        <v>65655</v>
      </c>
      <c r="D11" s="5" t="n">
        <v>44934</v>
      </c>
    </row>
    <row r="12" spans="1:4">
      <c r="A12" s="4" t="s">
        <v>76</v>
      </c>
      <c r="B12" s="5" t="n">
        <v>5201</v>
      </c>
      <c r="C12" s="5" t="n">
        <v>2552</v>
      </c>
    </row>
    <row r="13" spans="1:4">
      <c r="A13" s="4" t="s">
        <v>484</v>
      </c>
    </row>
    <row r="14" spans="1:4">
      <c r="A14" s="3" t="s">
        <v>479</v>
      </c>
    </row>
    <row r="15" spans="1:4">
      <c r="A15" s="4" t="s">
        <v>115</v>
      </c>
      <c r="B15" s="5" t="n">
        <v>57238</v>
      </c>
      <c r="C15" s="5" t="n">
        <v>36947</v>
      </c>
      <c r="D15" s="5" t="n">
        <v>28434</v>
      </c>
    </row>
    <row r="16" spans="1:4">
      <c r="A16" s="4" t="s">
        <v>76</v>
      </c>
      <c r="B16" s="5" t="n">
        <v>4878</v>
      </c>
      <c r="C16" s="5" t="n">
        <v>1620</v>
      </c>
    </row>
    <row r="17" spans="1:4">
      <c r="A17" s="4" t="s">
        <v>485</v>
      </c>
    </row>
    <row r="18" spans="1:4">
      <c r="A18" s="3" t="s">
        <v>479</v>
      </c>
    </row>
    <row r="19" spans="1:4">
      <c r="A19" s="4" t="s">
        <v>115</v>
      </c>
      <c r="B19" s="5" t="n">
        <v>32839</v>
      </c>
      <c r="C19" s="5" t="n">
        <v>25947</v>
      </c>
      <c r="D19" s="5" t="n">
        <v>16808</v>
      </c>
    </row>
    <row r="20" spans="1:4">
      <c r="A20" s="4" t="s">
        <v>76</v>
      </c>
      <c r="B20" s="5" t="n">
        <v>6243</v>
      </c>
      <c r="C20" s="5" t="n">
        <v>680</v>
      </c>
    </row>
    <row r="21" spans="1:4">
      <c r="A21" s="4" t="s">
        <v>486</v>
      </c>
    </row>
    <row r="22" spans="1:4">
      <c r="A22" s="3" t="s">
        <v>479</v>
      </c>
    </row>
    <row r="23" spans="1:4">
      <c r="A23" s="4" t="s">
        <v>115</v>
      </c>
      <c r="B23" s="5" t="n">
        <v>43</v>
      </c>
      <c r="C23" s="5" t="n">
        <v>509</v>
      </c>
      <c r="D23" s="5" t="n">
        <v>2067</v>
      </c>
    </row>
    <row r="24" spans="1:4">
      <c r="A24" s="4" t="s">
        <v>76</v>
      </c>
      <c r="B24" s="5" t="n">
        <v>986</v>
      </c>
      <c r="C24" s="5" t="n">
        <v>109</v>
      </c>
    </row>
    <row r="25" spans="1:4">
      <c r="A25" s="4" t="s">
        <v>487</v>
      </c>
    </row>
    <row r="26" spans="1:4">
      <c r="A26" s="3" t="s">
        <v>479</v>
      </c>
    </row>
    <row r="27" spans="1:4">
      <c r="A27" s="4" t="s">
        <v>115</v>
      </c>
      <c r="D27" s="5" t="n">
        <v>623</v>
      </c>
    </row>
    <row r="28" spans="1:4">
      <c r="A28" s="4" t="s">
        <v>488</v>
      </c>
    </row>
    <row r="29" spans="1:4">
      <c r="A29" s="3" t="s">
        <v>479</v>
      </c>
    </row>
    <row r="30" spans="1:4">
      <c r="A30" s="4" t="s">
        <v>115</v>
      </c>
      <c r="B30" s="5" t="n">
        <v>49</v>
      </c>
    </row>
    <row r="31" spans="1:4">
      <c r="A31" s="4" t="s">
        <v>76</v>
      </c>
      <c r="B31" s="5" t="n">
        <v>82</v>
      </c>
      <c r="C31" s="5" t="n">
        <v>58</v>
      </c>
    </row>
    <row r="32" spans="1:4">
      <c r="A32" s="4" t="s">
        <v>489</v>
      </c>
    </row>
    <row r="33" spans="1:4">
      <c r="A33" s="3" t="s">
        <v>479</v>
      </c>
    </row>
    <row r="34" spans="1:4">
      <c r="A34" s="4" t="s">
        <v>115</v>
      </c>
      <c r="B34" s="5" t="n">
        <v>1320</v>
      </c>
      <c r="D34" s="5" t="n">
        <v>188</v>
      </c>
    </row>
    <row r="35" spans="1:4">
      <c r="A35" s="4" t="s">
        <v>76</v>
      </c>
      <c r="B35" s="6" t="n">
        <v>44</v>
      </c>
      <c r="C35" s="5" t="n">
        <v>1</v>
      </c>
    </row>
    <row r="36" spans="1:4">
      <c r="A36" s="4" t="s">
        <v>490</v>
      </c>
    </row>
    <row r="37" spans="1:4">
      <c r="A37" s="3" t="s">
        <v>479</v>
      </c>
    </row>
    <row r="38" spans="1:4">
      <c r="A38" s="4" t="s">
        <v>115</v>
      </c>
      <c r="C38" s="6" t="n">
        <v>130569</v>
      </c>
      <c r="D38" s="6" t="n">
        <v>940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73</v>
      </c>
    </row>
    <row r="3" spans="1:2">
      <c r="A3" s="3" t="s">
        <v>201</v>
      </c>
    </row>
    <row r="4" spans="1:2">
      <c r="A4" s="4" t="s">
        <v>450</v>
      </c>
      <c r="B4" s="4" t="s">
        <v>4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73</v>
      </c>
      <c r="D1" s="2" t="s">
        <v>74</v>
      </c>
      <c r="E1" s="2" t="s">
        <v>73</v>
      </c>
      <c r="F1" s="2" t="s">
        <v>493</v>
      </c>
    </row>
    <row r="2" spans="1:6">
      <c r="A2" s="3" t="s">
        <v>494</v>
      </c>
    </row>
    <row r="3" spans="1:6">
      <c r="A3" s="4" t="s">
        <v>495</v>
      </c>
      <c r="B3" s="6" t="n">
        <v>10546</v>
      </c>
      <c r="C3" s="6" t="n">
        <v>9771</v>
      </c>
      <c r="E3" s="6" t="n">
        <v>9771</v>
      </c>
      <c r="F3" s="6" t="n">
        <v>10546</v>
      </c>
    </row>
    <row r="4" spans="1:6">
      <c r="A4" s="4" t="s">
        <v>90</v>
      </c>
      <c r="D4" s="6" t="n">
        <v>142020</v>
      </c>
      <c r="E4" s="5" t="n">
        <v>297182</v>
      </c>
    </row>
    <row r="5" spans="1:6">
      <c r="A5" s="4" t="s">
        <v>110</v>
      </c>
      <c r="D5" s="5" t="n">
        <v>92172</v>
      </c>
      <c r="E5" s="5" t="n">
        <v>114608</v>
      </c>
    </row>
    <row r="6" spans="1:6">
      <c r="A6" s="4" t="s">
        <v>496</v>
      </c>
      <c r="D6" s="5" t="n">
        <v>-9230</v>
      </c>
      <c r="E6" s="6" t="n">
        <v>-158</v>
      </c>
    </row>
    <row r="7" spans="1:6">
      <c r="A7" s="3" t="s">
        <v>497</v>
      </c>
    </row>
    <row r="8" spans="1:6">
      <c r="A8" s="4" t="s">
        <v>498</v>
      </c>
      <c r="C8" s="5" t="n">
        <v>4230</v>
      </c>
    </row>
    <row r="9" spans="1:6">
      <c r="A9" s="4" t="s">
        <v>499</v>
      </c>
      <c r="C9" s="5" t="n">
        <v>-4518</v>
      </c>
    </row>
    <row r="10" spans="1:6">
      <c r="A10" s="4" t="s">
        <v>500</v>
      </c>
      <c r="C10" s="5" t="n">
        <v>-580</v>
      </c>
    </row>
    <row r="11" spans="1:6">
      <c r="A11" s="4" t="s">
        <v>501</v>
      </c>
      <c r="C11" s="5" t="n">
        <v>93</v>
      </c>
    </row>
    <row r="12" spans="1:6">
      <c r="A12" s="4" t="s">
        <v>502</v>
      </c>
      <c r="B12" s="5" t="n">
        <v>10546</v>
      </c>
      <c r="C12" s="5" t="n">
        <v>9771</v>
      </c>
    </row>
    <row r="13" spans="1:6">
      <c r="A13" s="3" t="s">
        <v>503</v>
      </c>
    </row>
    <row r="14" spans="1:6">
      <c r="A14" s="4" t="s">
        <v>504</v>
      </c>
      <c r="B14" s="5" t="n">
        <v>9147</v>
      </c>
      <c r="C14" s="5" t="n">
        <v>9147</v>
      </c>
      <c r="D14" s="5" t="n">
        <v>2244</v>
      </c>
    </row>
    <row r="15" spans="1:6">
      <c r="A15" s="4" t="s">
        <v>505</v>
      </c>
      <c r="C15" s="5" t="n">
        <v>4180</v>
      </c>
    </row>
    <row r="16" spans="1:6">
      <c r="A16" s="4" t="s">
        <v>506</v>
      </c>
      <c r="C16" s="5" t="n">
        <v>1293</v>
      </c>
    </row>
    <row r="17" spans="1:6">
      <c r="A17" s="4" t="s">
        <v>507</v>
      </c>
      <c r="C17" s="5" t="n">
        <v>-598</v>
      </c>
    </row>
    <row r="18" spans="1:6">
      <c r="A18" s="4" t="s">
        <v>508</v>
      </c>
      <c r="C18" s="5" t="n">
        <v>-4945</v>
      </c>
      <c r="D18" s="5" t="n">
        <v>-2244</v>
      </c>
    </row>
    <row r="19" spans="1:6">
      <c r="A19" s="4" t="s">
        <v>509</v>
      </c>
      <c r="C19" s="5" t="n">
        <v>106</v>
      </c>
    </row>
    <row r="20" spans="1:6">
      <c r="A20" s="4" t="s">
        <v>510</v>
      </c>
      <c r="B20" s="5" t="n">
        <v>9147</v>
      </c>
      <c r="C20" s="5" t="n">
        <v>9183</v>
      </c>
      <c r="D20" s="5" t="n">
        <v>9147</v>
      </c>
    </row>
    <row r="21" spans="1:6">
      <c r="A21" s="4" t="s">
        <v>511</v>
      </c>
      <c r="C21" s="5" t="n">
        <v>1682</v>
      </c>
    </row>
    <row r="22" spans="1:6">
      <c r="A22" s="4" t="s">
        <v>490</v>
      </c>
    </row>
    <row r="23" spans="1:6">
      <c r="A23" s="3" t="s">
        <v>494</v>
      </c>
    </row>
    <row r="24" spans="1:6">
      <c r="A24" s="4" t="s">
        <v>512</v>
      </c>
      <c r="D24" s="6" t="n">
        <v>9230</v>
      </c>
    </row>
    <row r="25" spans="1:6">
      <c r="A25" s="4" t="s">
        <v>513</v>
      </c>
    </row>
    <row r="26" spans="1:6">
      <c r="A26" s="3" t="s">
        <v>494</v>
      </c>
    </row>
    <row r="27" spans="1:6">
      <c r="A27" s="4" t="s">
        <v>495</v>
      </c>
      <c r="B27" s="5" t="n">
        <v>10546</v>
      </c>
      <c r="F27" s="5" t="n">
        <v>10546</v>
      </c>
    </row>
    <row r="28" spans="1:6">
      <c r="A28" s="4" t="s">
        <v>514</v>
      </c>
      <c r="F28" s="5" t="n">
        <v>-1399</v>
      </c>
    </row>
    <row r="29" spans="1:6">
      <c r="A29" s="4" t="s">
        <v>90</v>
      </c>
      <c r="F29" s="5" t="n">
        <v>9147</v>
      </c>
    </row>
    <row r="30" spans="1:6">
      <c r="A30" s="4" t="s">
        <v>515</v>
      </c>
      <c r="F30" s="5" t="n">
        <v>9147</v>
      </c>
    </row>
    <row r="31" spans="1:6">
      <c r="A31" s="4" t="s">
        <v>110</v>
      </c>
      <c r="F31" s="5" t="n">
        <v>9147</v>
      </c>
    </row>
    <row r="32" spans="1:6">
      <c r="A32" s="4" t="s">
        <v>512</v>
      </c>
      <c r="F32" s="5" t="n">
        <v>11990</v>
      </c>
    </row>
    <row r="33" spans="1:6">
      <c r="A33" s="4" t="s">
        <v>496</v>
      </c>
      <c r="F33" s="6" t="n">
        <v>-731</v>
      </c>
    </row>
    <row r="34" spans="1:6">
      <c r="A34" s="4" t="s">
        <v>516</v>
      </c>
      <c r="B34" s="5" t="n">
        <v>3013</v>
      </c>
    </row>
    <row r="35" spans="1:6">
      <c r="A35" s="4" t="s">
        <v>517</v>
      </c>
      <c r="B35" s="5" t="n">
        <v>478</v>
      </c>
    </row>
    <row r="36" spans="1:6">
      <c r="A36" s="4" t="s">
        <v>518</v>
      </c>
      <c r="B36" s="5" t="n">
        <v>-2843</v>
      </c>
    </row>
    <row r="37" spans="1:6">
      <c r="A37" s="3" t="s">
        <v>497</v>
      </c>
    </row>
    <row r="38" spans="1:6">
      <c r="A38" s="4" t="s">
        <v>502</v>
      </c>
      <c r="B38" s="6" t="n">
        <v>10546</v>
      </c>
    </row>
    <row r="39" spans="1:6">
      <c r="A39" s="3" t="s">
        <v>503</v>
      </c>
    </row>
    <row r="40" spans="1:6">
      <c r="A40" s="4" t="s">
        <v>511</v>
      </c>
      <c r="C40" s="6" t="n">
        <v>1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74</v>
      </c>
      <c r="C2" s="2" t="s">
        <v>73</v>
      </c>
      <c r="D2" s="2" t="s">
        <v>520</v>
      </c>
      <c r="E2" s="2" t="s">
        <v>113</v>
      </c>
    </row>
    <row r="3" spans="1:5">
      <c r="A3" s="3" t="s">
        <v>494</v>
      </c>
    </row>
    <row r="4" spans="1:5">
      <c r="A4" s="4" t="s">
        <v>521</v>
      </c>
      <c r="B4" s="6" t="n">
        <v>20218</v>
      </c>
      <c r="C4" s="6" t="n">
        <v>27266</v>
      </c>
      <c r="E4" s="6" t="n">
        <v>14944</v>
      </c>
    </row>
    <row r="5" spans="1:5">
      <c r="A5" s="4" t="s">
        <v>522</v>
      </c>
      <c r="C5" s="5" t="n">
        <v>400</v>
      </c>
    </row>
    <row r="6" spans="1:5">
      <c r="A6" s="4" t="s">
        <v>523</v>
      </c>
      <c r="B6" s="5" t="n">
        <v>10734</v>
      </c>
      <c r="C6" s="5" t="n">
        <v>9656</v>
      </c>
    </row>
    <row r="7" spans="1:5">
      <c r="A7" s="4" t="s">
        <v>107</v>
      </c>
      <c r="B7" s="5" t="n">
        <v>10882</v>
      </c>
      <c r="C7" s="5" t="n">
        <v>10056</v>
      </c>
      <c r="E7" s="5" t="n">
        <v>10833</v>
      </c>
    </row>
    <row r="8" spans="1:5">
      <c r="A8" s="4" t="s">
        <v>524</v>
      </c>
    </row>
    <row r="9" spans="1:5">
      <c r="A9" s="3" t="s">
        <v>494</v>
      </c>
    </row>
    <row r="10" spans="1:5">
      <c r="A10" s="4" t="s">
        <v>521</v>
      </c>
      <c r="B10" s="5" t="n">
        <v>19675</v>
      </c>
      <c r="C10" s="5" t="n">
        <v>25840</v>
      </c>
      <c r="E10" s="5" t="n">
        <v>14143</v>
      </c>
    </row>
    <row r="11" spans="1:5">
      <c r="A11" s="4" t="s">
        <v>523</v>
      </c>
      <c r="E11" s="5" t="n">
        <v>10716</v>
      </c>
    </row>
    <row r="12" spans="1:5">
      <c r="A12" s="4" t="s">
        <v>107</v>
      </c>
      <c r="D12" s="6" t="n">
        <v>10833</v>
      </c>
      <c r="E12" s="5" t="n">
        <v>117</v>
      </c>
    </row>
    <row r="13" spans="1:5">
      <c r="A13" s="4" t="s">
        <v>525</v>
      </c>
    </row>
    <row r="14" spans="1:5">
      <c r="A14" s="3" t="s">
        <v>494</v>
      </c>
    </row>
    <row r="15" spans="1:5">
      <c r="A15" s="4" t="s">
        <v>521</v>
      </c>
      <c r="B15" s="5" t="n">
        <v>474</v>
      </c>
      <c r="C15" s="6" t="n">
        <v>877</v>
      </c>
      <c r="E15" s="6" t="n">
        <v>560</v>
      </c>
    </row>
    <row r="16" spans="1:5">
      <c r="A16" s="4" t="s">
        <v>526</v>
      </c>
    </row>
    <row r="17" spans="1:5">
      <c r="A17" s="3" t="s">
        <v>494</v>
      </c>
    </row>
    <row r="18" spans="1:5">
      <c r="A18" s="4" t="s">
        <v>527</v>
      </c>
      <c r="B18" s="5" t="n">
        <v>49</v>
      </c>
    </row>
    <row r="19" spans="1:5">
      <c r="A19" s="4" t="s">
        <v>528</v>
      </c>
    </row>
    <row r="20" spans="1:5">
      <c r="A20" s="3" t="s">
        <v>494</v>
      </c>
    </row>
    <row r="21" spans="1:5">
      <c r="A21" s="4" t="s">
        <v>523</v>
      </c>
      <c r="D21" s="5" t="n">
        <v>-10716</v>
      </c>
    </row>
    <row r="22" spans="1:5">
      <c r="A22" s="4" t="s">
        <v>107</v>
      </c>
      <c r="D22" s="6" t="n">
        <v>10716</v>
      </c>
    </row>
    <row r="23" spans="1:5">
      <c r="A23" s="4" t="s">
        <v>490</v>
      </c>
    </row>
    <row r="24" spans="1:5">
      <c r="A24" s="3" t="s">
        <v>494</v>
      </c>
    </row>
    <row r="25" spans="1:5">
      <c r="A25" s="4" t="s">
        <v>107</v>
      </c>
      <c r="B25" s="6" t="n">
        <v>1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529</v>
      </c>
      <c r="B1" s="2" t="s">
        <v>415</v>
      </c>
      <c r="C1" s="2" t="s">
        <v>1</v>
      </c>
    </row>
    <row r="2" spans="1:4">
      <c r="B2" s="2" t="s">
        <v>530</v>
      </c>
      <c r="C2" s="2" t="s">
        <v>73</v>
      </c>
      <c r="D2" s="2" t="s">
        <v>74</v>
      </c>
    </row>
    <row r="3" spans="1:4">
      <c r="A3" s="3" t="s">
        <v>531</v>
      </c>
    </row>
    <row r="4" spans="1:4">
      <c r="A4" s="4" t="s">
        <v>532</v>
      </c>
      <c r="B4" s="5" t="n">
        <v>4</v>
      </c>
    </row>
    <row r="5" spans="1:4">
      <c r="A5" s="4" t="s">
        <v>533</v>
      </c>
    </row>
    <row r="6" spans="1:4">
      <c r="A6" s="3" t="s">
        <v>531</v>
      </c>
    </row>
    <row r="7" spans="1:4">
      <c r="A7" s="4" t="s">
        <v>534</v>
      </c>
      <c r="C7" s="4" t="s">
        <v>535</v>
      </c>
      <c r="D7" s="4" t="s">
        <v>535</v>
      </c>
    </row>
    <row r="8" spans="1:4">
      <c r="A8" s="4" t="s">
        <v>536</v>
      </c>
    </row>
    <row r="9" spans="1:4">
      <c r="A9" s="3" t="s">
        <v>531</v>
      </c>
    </row>
    <row r="10" spans="1:4">
      <c r="A10" s="4" t="s">
        <v>534</v>
      </c>
      <c r="C10" s="4" t="s">
        <v>535</v>
      </c>
      <c r="D10" s="4" t="s">
        <v>535</v>
      </c>
    </row>
    <row r="11" spans="1:4">
      <c r="A11" s="4" t="s">
        <v>537</v>
      </c>
    </row>
    <row r="12" spans="1:4">
      <c r="A12" s="3" t="s">
        <v>531</v>
      </c>
    </row>
    <row r="13" spans="1:4">
      <c r="A13" s="4" t="s">
        <v>534</v>
      </c>
      <c r="C13" s="4" t="s">
        <v>538</v>
      </c>
      <c r="D13" s="4" t="s">
        <v>538</v>
      </c>
    </row>
    <row r="14" spans="1:4">
      <c r="A14" s="4" t="s">
        <v>539</v>
      </c>
    </row>
    <row r="15" spans="1:4">
      <c r="A15" s="3" t="s">
        <v>531</v>
      </c>
    </row>
    <row r="16" spans="1:4">
      <c r="A16" s="4" t="s">
        <v>534</v>
      </c>
      <c r="C16" s="4" t="s">
        <v>538</v>
      </c>
      <c r="D16" s="4" t="s">
        <v>538</v>
      </c>
    </row>
    <row r="17" spans="1:4">
      <c r="A17" s="4" t="s">
        <v>540</v>
      </c>
    </row>
    <row r="18" spans="1:4">
      <c r="A18" s="3" t="s">
        <v>531</v>
      </c>
    </row>
    <row r="19" spans="1:4">
      <c r="A19" s="4" t="s">
        <v>534</v>
      </c>
      <c r="C19" s="4" t="s">
        <v>538</v>
      </c>
      <c r="D19" s="4" t="s">
        <v>538</v>
      </c>
    </row>
    <row r="20" spans="1:4">
      <c r="A20" s="4" t="s">
        <v>541</v>
      </c>
    </row>
    <row r="21" spans="1:4">
      <c r="A21" s="3" t="s">
        <v>531</v>
      </c>
    </row>
    <row r="22" spans="1:4">
      <c r="A22" s="4" t="s">
        <v>534</v>
      </c>
      <c r="C22" s="4" t="s">
        <v>538</v>
      </c>
      <c r="D22" s="4" t="s">
        <v>538</v>
      </c>
    </row>
    <row r="23" spans="1:4">
      <c r="A23" s="4" t="s">
        <v>542</v>
      </c>
    </row>
    <row r="24" spans="1:4">
      <c r="A24" s="3" t="s">
        <v>531</v>
      </c>
    </row>
    <row r="25" spans="1:4">
      <c r="A25" s="4" t="s">
        <v>534</v>
      </c>
      <c r="C25" s="4" t="s">
        <v>538</v>
      </c>
      <c r="D25" s="4" t="s">
        <v>538</v>
      </c>
    </row>
    <row r="26" spans="1:4">
      <c r="A26" s="4" t="s">
        <v>543</v>
      </c>
    </row>
    <row r="27" spans="1:4">
      <c r="A27" s="3" t="s">
        <v>531</v>
      </c>
    </row>
    <row r="28" spans="1:4">
      <c r="A28" s="4" t="s">
        <v>534</v>
      </c>
      <c r="C28" s="4" t="s">
        <v>538</v>
      </c>
      <c r="D28" s="4" t="s">
        <v>538</v>
      </c>
    </row>
    <row r="29" spans="1:4">
      <c r="A29" s="4" t="s">
        <v>544</v>
      </c>
    </row>
    <row r="30" spans="1:4">
      <c r="A30" s="3" t="s">
        <v>531</v>
      </c>
    </row>
    <row r="31" spans="1:4">
      <c r="A31" s="4" t="s">
        <v>534</v>
      </c>
      <c r="C31" s="4" t="s">
        <v>538</v>
      </c>
      <c r="D31" s="4" t="s">
        <v>538</v>
      </c>
    </row>
    <row r="32" spans="1:4">
      <c r="A32" s="4" t="s">
        <v>545</v>
      </c>
    </row>
    <row r="33" spans="1:4">
      <c r="A33" s="3" t="s">
        <v>531</v>
      </c>
    </row>
    <row r="34" spans="1:4">
      <c r="A34" s="4" t="s">
        <v>534</v>
      </c>
      <c r="C34" s="4" t="s">
        <v>538</v>
      </c>
      <c r="D34" s="4" t="s">
        <v>538</v>
      </c>
    </row>
    <row r="35" spans="1:4">
      <c r="A35" s="4" t="s">
        <v>546</v>
      </c>
    </row>
    <row r="36" spans="1:4">
      <c r="A36" s="3" t="s">
        <v>531</v>
      </c>
    </row>
    <row r="37" spans="1:4">
      <c r="A37" s="4" t="s">
        <v>534</v>
      </c>
      <c r="C37" s="4" t="s">
        <v>547</v>
      </c>
      <c r="D37" s="4" t="s">
        <v>547</v>
      </c>
    </row>
    <row r="38" spans="1:4">
      <c r="A38" s="4" t="s">
        <v>548</v>
      </c>
    </row>
    <row r="39" spans="1:4">
      <c r="A39" s="3" t="s">
        <v>531</v>
      </c>
    </row>
    <row r="40" spans="1:4">
      <c r="A40" s="4" t="s">
        <v>534</v>
      </c>
      <c r="C40" s="4" t="s">
        <v>538</v>
      </c>
      <c r="D40" s="4" t="s">
        <v>538</v>
      </c>
    </row>
    <row r="41" spans="1:4">
      <c r="A41" s="4" t="s">
        <v>549</v>
      </c>
    </row>
    <row r="42" spans="1:4">
      <c r="A42" s="3" t="s">
        <v>531</v>
      </c>
    </row>
    <row r="43" spans="1:4">
      <c r="A43" s="4" t="s">
        <v>534</v>
      </c>
      <c r="C43" s="4" t="s">
        <v>538</v>
      </c>
      <c r="D43" s="4" t="s">
        <v>538</v>
      </c>
    </row>
    <row r="44" spans="1:4">
      <c r="A44" s="4" t="s">
        <v>550</v>
      </c>
    </row>
    <row r="45" spans="1:4">
      <c r="A45" s="3" t="s">
        <v>531</v>
      </c>
    </row>
    <row r="46" spans="1:4">
      <c r="A46" s="4" t="s">
        <v>534</v>
      </c>
      <c r="C46" s="4" t="s">
        <v>538</v>
      </c>
      <c r="D46" s="4" t="s">
        <v>538</v>
      </c>
    </row>
    <row r="47" spans="1:4">
      <c r="A47" s="4" t="s">
        <v>551</v>
      </c>
    </row>
    <row r="48" spans="1:4">
      <c r="A48" s="3" t="s">
        <v>531</v>
      </c>
    </row>
    <row r="49" spans="1:4">
      <c r="A49" s="4" t="s">
        <v>534</v>
      </c>
      <c r="C49" s="4" t="s">
        <v>538</v>
      </c>
      <c r="D49" s="4" t="s">
        <v>538</v>
      </c>
    </row>
    <row r="50" spans="1:4">
      <c r="A50" s="4" t="s">
        <v>552</v>
      </c>
    </row>
    <row r="51" spans="1:4">
      <c r="A51" s="3" t="s">
        <v>531</v>
      </c>
    </row>
    <row r="52" spans="1:4">
      <c r="A52" s="4" t="s">
        <v>534</v>
      </c>
      <c r="C52" s="4" t="s">
        <v>538</v>
      </c>
      <c r="D52" s="4" t="s">
        <v>538</v>
      </c>
    </row>
    <row r="53" spans="1:4">
      <c r="A53" s="4" t="s">
        <v>553</v>
      </c>
    </row>
    <row r="54" spans="1:4">
      <c r="A54" s="3" t="s">
        <v>531</v>
      </c>
    </row>
    <row r="55" spans="1:4">
      <c r="A55" s="4" t="s">
        <v>534</v>
      </c>
      <c r="D55" s="4" t="s">
        <v>538</v>
      </c>
    </row>
    <row r="56" spans="1:4">
      <c r="A56" s="4" t="s">
        <v>554</v>
      </c>
    </row>
    <row r="57" spans="1:4">
      <c r="A57" s="3" t="s">
        <v>531</v>
      </c>
    </row>
    <row r="58" spans="1:4">
      <c r="A58" s="4" t="s">
        <v>534</v>
      </c>
      <c r="D58" s="4" t="s">
        <v>538</v>
      </c>
    </row>
    <row r="59" spans="1:4">
      <c r="A59" s="4" t="s">
        <v>555</v>
      </c>
    </row>
    <row r="60" spans="1:4">
      <c r="A60" s="3" t="s">
        <v>531</v>
      </c>
    </row>
    <row r="61" spans="1:4">
      <c r="A61" s="4" t="s">
        <v>534</v>
      </c>
      <c r="C61" s="4" t="s">
        <v>538</v>
      </c>
      <c r="D61" s="4" t="s">
        <v>538</v>
      </c>
    </row>
    <row r="62" spans="1:4">
      <c r="A62" s="4" t="s">
        <v>556</v>
      </c>
    </row>
    <row r="63" spans="1:4">
      <c r="A63" s="3" t="s">
        <v>531</v>
      </c>
    </row>
    <row r="64" spans="1:4">
      <c r="A64" s="4" t="s">
        <v>534</v>
      </c>
      <c r="C64" s="4" t="s">
        <v>538</v>
      </c>
      <c r="D64" s="4" t="s">
        <v>538</v>
      </c>
    </row>
    <row r="65" spans="1:4">
      <c r="A65" s="4" t="s">
        <v>557</v>
      </c>
    </row>
    <row r="66" spans="1:4">
      <c r="A66" s="3" t="s">
        <v>531</v>
      </c>
    </row>
    <row r="67" spans="1:4">
      <c r="A67" s="4" t="s">
        <v>534</v>
      </c>
      <c r="C67" s="4" t="s">
        <v>538</v>
      </c>
      <c r="D67" s="4" t="s">
        <v>538</v>
      </c>
    </row>
    <row r="68" spans="1:4">
      <c r="A68" s="4" t="s">
        <v>558</v>
      </c>
    </row>
    <row r="69" spans="1:4">
      <c r="A69" s="3" t="s">
        <v>531</v>
      </c>
    </row>
    <row r="70" spans="1:4">
      <c r="A70" s="4" t="s">
        <v>534</v>
      </c>
      <c r="C70" s="4" t="s">
        <v>538</v>
      </c>
      <c r="D70" s="4" t="s">
        <v>538</v>
      </c>
    </row>
    <row r="71" spans="1:4">
      <c r="A71" s="4" t="s">
        <v>559</v>
      </c>
    </row>
    <row r="72" spans="1:4">
      <c r="A72" s="3" t="s">
        <v>531</v>
      </c>
    </row>
    <row r="73" spans="1:4">
      <c r="A73" s="4" t="s">
        <v>534</v>
      </c>
      <c r="C73" s="4" t="s">
        <v>538</v>
      </c>
      <c r="D73" s="4" t="s">
        <v>538</v>
      </c>
    </row>
    <row r="74" spans="1:4">
      <c r="A74" s="4" t="s">
        <v>560</v>
      </c>
    </row>
    <row r="75" spans="1:4">
      <c r="A75" s="3" t="s">
        <v>531</v>
      </c>
    </row>
    <row r="76" spans="1:4">
      <c r="A76" s="4" t="s">
        <v>534</v>
      </c>
      <c r="D76" s="4" t="s">
        <v>547</v>
      </c>
    </row>
    <row r="77" spans="1:4">
      <c r="A77" s="4" t="s">
        <v>561</v>
      </c>
    </row>
    <row r="78" spans="1:4">
      <c r="A78" s="3" t="s">
        <v>531</v>
      </c>
    </row>
    <row r="79" spans="1:4">
      <c r="A79" s="4" t="s">
        <v>534</v>
      </c>
      <c r="C79" s="4" t="s">
        <v>538</v>
      </c>
      <c r="D79" s="4" t="s">
        <v>538</v>
      </c>
    </row>
    <row r="80" spans="1:4">
      <c r="A80" s="4" t="s">
        <v>562</v>
      </c>
    </row>
    <row r="81" spans="1:4">
      <c r="A81" s="3" t="s">
        <v>531</v>
      </c>
    </row>
    <row r="82" spans="1:4">
      <c r="A82" s="4" t="s">
        <v>534</v>
      </c>
      <c r="C82" s="4" t="s">
        <v>538</v>
      </c>
      <c r="D82" s="4" t="s">
        <v>538</v>
      </c>
    </row>
    <row r="83" spans="1:4">
      <c r="A83" s="4" t="s">
        <v>563</v>
      </c>
    </row>
    <row r="84" spans="1:4">
      <c r="A84" s="3" t="s">
        <v>531</v>
      </c>
    </row>
    <row r="85" spans="1:4">
      <c r="A85" s="4" t="s">
        <v>534</v>
      </c>
      <c r="C85" s="4" t="s">
        <v>538</v>
      </c>
      <c r="D85" s="4" t="s">
        <v>538</v>
      </c>
    </row>
    <row r="86" spans="1:4">
      <c r="A86" s="4" t="s">
        <v>564</v>
      </c>
    </row>
    <row r="87" spans="1:4">
      <c r="A87" s="3" t="s">
        <v>531</v>
      </c>
    </row>
    <row r="88" spans="1:4">
      <c r="A88" s="4" t="s">
        <v>534</v>
      </c>
      <c r="C88" s="4" t="s">
        <v>538</v>
      </c>
      <c r="D88" s="4" t="s">
        <v>538</v>
      </c>
    </row>
    <row r="89" spans="1:4">
      <c r="A89" s="4" t="s">
        <v>565</v>
      </c>
    </row>
    <row r="90" spans="1:4">
      <c r="A90" s="3" t="s">
        <v>531</v>
      </c>
    </row>
    <row r="91" spans="1:4">
      <c r="A91" s="4" t="s">
        <v>534</v>
      </c>
      <c r="C91" s="4" t="s">
        <v>538</v>
      </c>
      <c r="D91" s="4" t="s">
        <v>538</v>
      </c>
    </row>
    <row r="92" spans="1:4">
      <c r="A92" s="4" t="s">
        <v>566</v>
      </c>
    </row>
    <row r="93" spans="1:4">
      <c r="A93" s="3" t="s">
        <v>531</v>
      </c>
    </row>
    <row r="94" spans="1:4">
      <c r="A94" s="4" t="s">
        <v>534</v>
      </c>
      <c r="C94" s="4" t="s">
        <v>538</v>
      </c>
      <c r="D94" s="4" t="s">
        <v>538</v>
      </c>
    </row>
    <row r="95" spans="1:4">
      <c r="A95" s="4" t="s">
        <v>567</v>
      </c>
    </row>
    <row r="96" spans="1:4">
      <c r="A96" s="3" t="s">
        <v>531</v>
      </c>
    </row>
    <row r="97" spans="1:4">
      <c r="A97" s="4" t="s">
        <v>534</v>
      </c>
      <c r="C97" s="4" t="s">
        <v>535</v>
      </c>
      <c r="D97" s="4" t="s">
        <v>535</v>
      </c>
    </row>
    <row r="98" spans="1:4">
      <c r="A98" s="4" t="s">
        <v>568</v>
      </c>
    </row>
    <row r="99" spans="1:4">
      <c r="A99" s="3" t="s">
        <v>531</v>
      </c>
    </row>
    <row r="100" spans="1:4">
      <c r="A100" s="4" t="s">
        <v>534</v>
      </c>
      <c r="C100" s="4" t="s">
        <v>535</v>
      </c>
      <c r="D100" s="4" t="s">
        <v>535</v>
      </c>
    </row>
    <row r="101" spans="1:4">
      <c r="A101" s="4" t="s">
        <v>569</v>
      </c>
    </row>
    <row r="102" spans="1:4">
      <c r="A102" s="3" t="s">
        <v>531</v>
      </c>
    </row>
    <row r="103" spans="1:4">
      <c r="A103" s="4" t="s">
        <v>534</v>
      </c>
      <c r="C103" s="4" t="s">
        <v>538</v>
      </c>
      <c r="D103" s="4" t="s">
        <v>538</v>
      </c>
    </row>
    <row r="104" spans="1:4">
      <c r="A104" s="4" t="s">
        <v>570</v>
      </c>
    </row>
    <row r="105" spans="1:4">
      <c r="A105" s="3" t="s">
        <v>531</v>
      </c>
    </row>
    <row r="106" spans="1:4">
      <c r="A106" s="4" t="s">
        <v>534</v>
      </c>
      <c r="C106" s="4" t="s">
        <v>547</v>
      </c>
      <c r="D106" s="4" t="s">
        <v>547</v>
      </c>
    </row>
    <row r="107" spans="1:4">
      <c r="A107" s="4" t="s">
        <v>571</v>
      </c>
    </row>
    <row r="108" spans="1:4">
      <c r="A108" s="3" t="s">
        <v>531</v>
      </c>
    </row>
    <row r="109" spans="1:4">
      <c r="A109" s="4" t="s">
        <v>534</v>
      </c>
      <c r="C109" s="4" t="s">
        <v>538</v>
      </c>
      <c r="D109" s="4" t="s">
        <v>538</v>
      </c>
    </row>
    <row r="110" spans="1:4">
      <c r="A110" s="4" t="s">
        <v>572</v>
      </c>
    </row>
    <row r="111" spans="1:4">
      <c r="A111" s="3" t="s">
        <v>531</v>
      </c>
    </row>
    <row r="112" spans="1:4">
      <c r="A112" s="4" t="s">
        <v>534</v>
      </c>
      <c r="C112" s="4" t="s">
        <v>538</v>
      </c>
      <c r="D112" s="4" t="s">
        <v>538</v>
      </c>
    </row>
    <row r="113" spans="1:4">
      <c r="A113" s="4" t="s">
        <v>573</v>
      </c>
    </row>
    <row r="114" spans="1:4">
      <c r="A114" s="3" t="s">
        <v>531</v>
      </c>
    </row>
    <row r="115" spans="1:4">
      <c r="A115" s="4" t="s">
        <v>534</v>
      </c>
      <c r="D115" s="4" t="s">
        <v>538</v>
      </c>
    </row>
    <row r="116" spans="1:4">
      <c r="A116" s="4" t="s">
        <v>574</v>
      </c>
    </row>
    <row r="117" spans="1:4">
      <c r="A117" s="3" t="s">
        <v>531</v>
      </c>
    </row>
    <row r="118" spans="1:4">
      <c r="A118" s="4" t="s">
        <v>534</v>
      </c>
      <c r="C118" s="4" t="s">
        <v>538</v>
      </c>
      <c r="D118" s="4" t="s">
        <v>538</v>
      </c>
    </row>
    <row r="119" spans="1:4">
      <c r="A119" s="4" t="s">
        <v>575</v>
      </c>
    </row>
    <row r="120" spans="1:4">
      <c r="A120" s="3" t="s">
        <v>531</v>
      </c>
    </row>
    <row r="121" spans="1:4">
      <c r="A121" s="4" t="s">
        <v>534</v>
      </c>
      <c r="C121" s="4" t="s">
        <v>538</v>
      </c>
      <c r="D121" s="4" t="s">
        <v>538</v>
      </c>
    </row>
    <row r="122" spans="1:4">
      <c r="A122" s="4" t="s">
        <v>576</v>
      </c>
    </row>
    <row r="123" spans="1:4">
      <c r="A123" s="3" t="s">
        <v>531</v>
      </c>
    </row>
    <row r="124" spans="1:4">
      <c r="A124" s="4" t="s">
        <v>534</v>
      </c>
      <c r="C124" s="4" t="s">
        <v>538</v>
      </c>
      <c r="D124" s="4" t="s">
        <v>538</v>
      </c>
    </row>
    <row r="125" spans="1:4">
      <c r="A125" s="4" t="s">
        <v>577</v>
      </c>
    </row>
    <row r="126" spans="1:4">
      <c r="A126" s="3" t="s">
        <v>531</v>
      </c>
    </row>
    <row r="127" spans="1:4">
      <c r="A127" s="4" t="s">
        <v>534</v>
      </c>
      <c r="C127" s="4" t="s">
        <v>538</v>
      </c>
      <c r="D127" s="4" t="s">
        <v>538</v>
      </c>
    </row>
    <row r="128" spans="1:4">
      <c r="A128" s="4" t="s">
        <v>578</v>
      </c>
    </row>
    <row r="129" spans="1:4">
      <c r="A129" s="3" t="s">
        <v>531</v>
      </c>
    </row>
    <row r="130" spans="1:4">
      <c r="A130" s="4" t="s">
        <v>534</v>
      </c>
      <c r="D130" s="4" t="s">
        <v>547</v>
      </c>
    </row>
    <row r="131" spans="1:4">
      <c r="A131" s="4" t="s">
        <v>579</v>
      </c>
    </row>
    <row r="132" spans="1:4">
      <c r="A132" s="3" t="s">
        <v>531</v>
      </c>
    </row>
    <row r="133" spans="1:4">
      <c r="A133" s="4" t="s">
        <v>534</v>
      </c>
      <c r="C133" s="4" t="s">
        <v>538</v>
      </c>
      <c r="D133" s="4" t="s">
        <v>538</v>
      </c>
    </row>
    <row r="134" spans="1:4">
      <c r="A134" s="4" t="s">
        <v>580</v>
      </c>
    </row>
    <row r="135" spans="1:4">
      <c r="A135" s="3" t="s">
        <v>531</v>
      </c>
    </row>
    <row r="136" spans="1:4">
      <c r="A136" s="4" t="s">
        <v>534</v>
      </c>
      <c r="C136" s="4" t="s">
        <v>538</v>
      </c>
      <c r="D136" s="4" t="s">
        <v>538</v>
      </c>
    </row>
    <row r="137" spans="1:4">
      <c r="A137" s="4" t="s">
        <v>581</v>
      </c>
    </row>
    <row r="138" spans="1:4">
      <c r="A138" s="3" t="s">
        <v>531</v>
      </c>
    </row>
    <row r="139" spans="1:4">
      <c r="A139" s="4" t="s">
        <v>534</v>
      </c>
      <c r="C139" s="4" t="s">
        <v>538</v>
      </c>
      <c r="D139" s="4" t="s">
        <v>538</v>
      </c>
    </row>
    <row r="140" spans="1:4">
      <c r="A140" s="4" t="s">
        <v>582</v>
      </c>
    </row>
    <row r="141" spans="1:4">
      <c r="A141" s="3" t="s">
        <v>531</v>
      </c>
    </row>
    <row r="142" spans="1:4">
      <c r="A142" s="4" t="s">
        <v>534</v>
      </c>
      <c r="C142" s="4" t="s">
        <v>538</v>
      </c>
      <c r="D142" s="4" t="s">
        <v>538</v>
      </c>
    </row>
    <row r="143" spans="1:4">
      <c r="A143" s="4" t="s">
        <v>583</v>
      </c>
    </row>
    <row r="144" spans="1:4">
      <c r="A144" s="3" t="s">
        <v>531</v>
      </c>
    </row>
    <row r="145" spans="1:4">
      <c r="A145" s="4" t="s">
        <v>534</v>
      </c>
      <c r="C145" s="4" t="s">
        <v>538</v>
      </c>
      <c r="D145" s="4" t="s">
        <v>538</v>
      </c>
    </row>
    <row r="146" spans="1:4">
      <c r="A146" s="4" t="s">
        <v>584</v>
      </c>
    </row>
    <row r="147" spans="1:4">
      <c r="A147" s="3" t="s">
        <v>531</v>
      </c>
    </row>
    <row r="148" spans="1:4">
      <c r="A148" s="4" t="s">
        <v>534</v>
      </c>
      <c r="C148" s="4" t="s">
        <v>538</v>
      </c>
      <c r="D148" s="4" t="s">
        <v>538</v>
      </c>
    </row>
    <row r="149" spans="1:4">
      <c r="A149" s="4" t="s">
        <v>585</v>
      </c>
    </row>
    <row r="150" spans="1:4">
      <c r="A150" s="3" t="s">
        <v>531</v>
      </c>
    </row>
    <row r="151" spans="1:4">
      <c r="A151" s="4" t="s">
        <v>534</v>
      </c>
      <c r="C151" s="4" t="s">
        <v>586</v>
      </c>
      <c r="D151" s="4" t="s">
        <v>538</v>
      </c>
    </row>
    <row r="152" spans="1:4">
      <c r="A152" s="4" t="s">
        <v>587</v>
      </c>
    </row>
    <row r="153" spans="1:4">
      <c r="A153" s="3" t="s">
        <v>531</v>
      </c>
    </row>
    <row r="154" spans="1:4">
      <c r="A154" s="4" t="s">
        <v>534</v>
      </c>
      <c r="C154" s="4" t="s">
        <v>538</v>
      </c>
      <c r="D154" s="4" t="s">
        <v>538</v>
      </c>
    </row>
    <row r="155" spans="1:4">
      <c r="A155" s="4" t="s">
        <v>588</v>
      </c>
    </row>
    <row r="156" spans="1:4">
      <c r="A156" s="3" t="s">
        <v>531</v>
      </c>
    </row>
    <row r="157" spans="1:4">
      <c r="A157" s="4" t="s">
        <v>534</v>
      </c>
      <c r="D157" s="4" t="s">
        <v>538</v>
      </c>
    </row>
    <row r="158" spans="1:4">
      <c r="A158" s="4" t="s">
        <v>589</v>
      </c>
    </row>
    <row r="159" spans="1:4">
      <c r="A159" s="3" t="s">
        <v>531</v>
      </c>
    </row>
    <row r="160" spans="1:4">
      <c r="A160" s="4" t="s">
        <v>534</v>
      </c>
      <c r="C160" s="4" t="s">
        <v>547</v>
      </c>
      <c r="D160" s="4" t="s">
        <v>590</v>
      </c>
    </row>
    <row r="161" spans="1:4">
      <c r="A161" s="4" t="s">
        <v>591</v>
      </c>
    </row>
    <row r="162" spans="1:4">
      <c r="A162" s="3" t="s">
        <v>531</v>
      </c>
    </row>
    <row r="163" spans="1:4">
      <c r="A163" s="4" t="s">
        <v>534</v>
      </c>
      <c r="C163" s="4" t="s">
        <v>538</v>
      </c>
      <c r="D163" s="4" t="s">
        <v>538</v>
      </c>
    </row>
    <row r="164" spans="1:4">
      <c r="A164" s="4" t="s">
        <v>592</v>
      </c>
    </row>
    <row r="165" spans="1:4">
      <c r="A165" s="3" t="s">
        <v>531</v>
      </c>
    </row>
    <row r="166" spans="1:4">
      <c r="A166" s="4" t="s">
        <v>534</v>
      </c>
      <c r="C166" s="4" t="s">
        <v>538</v>
      </c>
      <c r="D166" s="4" t="s">
        <v>538</v>
      </c>
    </row>
    <row r="167" spans="1:4">
      <c r="A167" s="4" t="s">
        <v>593</v>
      </c>
    </row>
    <row r="168" spans="1:4">
      <c r="A168" s="3" t="s">
        <v>531</v>
      </c>
    </row>
    <row r="169" spans="1:4">
      <c r="A169" s="4" t="s">
        <v>534</v>
      </c>
      <c r="C169" s="4" t="s">
        <v>535</v>
      </c>
      <c r="D169" s="4" t="s">
        <v>535</v>
      </c>
    </row>
    <row r="170" spans="1:4">
      <c r="A170" s="4" t="s">
        <v>594</v>
      </c>
    </row>
    <row r="171" spans="1:4">
      <c r="A171" s="3" t="s">
        <v>531</v>
      </c>
    </row>
    <row r="172" spans="1:4">
      <c r="A172" s="4" t="s">
        <v>534</v>
      </c>
      <c r="C172" s="4" t="s">
        <v>535</v>
      </c>
    </row>
    <row r="173" spans="1:4">
      <c r="A173" s="4" t="s">
        <v>595</v>
      </c>
    </row>
    <row r="174" spans="1:4">
      <c r="A174" s="3" t="s">
        <v>531</v>
      </c>
    </row>
    <row r="175" spans="1:4">
      <c r="A175" s="4" t="s">
        <v>534</v>
      </c>
      <c r="C175" s="4" t="s">
        <v>538</v>
      </c>
      <c r="D175" s="4" t="s">
        <v>538</v>
      </c>
    </row>
    <row r="176" spans="1:4">
      <c r="A176" s="4" t="s">
        <v>596</v>
      </c>
    </row>
    <row r="177" spans="1:4">
      <c r="A177" s="3" t="s">
        <v>531</v>
      </c>
    </row>
    <row r="178" spans="1:4">
      <c r="A178" s="4" t="s">
        <v>534</v>
      </c>
      <c r="C178" s="4" t="s">
        <v>535</v>
      </c>
    </row>
    <row r="179" spans="1:4">
      <c r="A179" s="4" t="s">
        <v>597</v>
      </c>
    </row>
    <row r="180" spans="1:4">
      <c r="A180" s="3" t="s">
        <v>531</v>
      </c>
    </row>
    <row r="181" spans="1:4">
      <c r="A181" s="4" t="s">
        <v>534</v>
      </c>
      <c r="C181" s="4" t="s">
        <v>538</v>
      </c>
    </row>
    <row r="182" spans="1:4">
      <c r="A182" s="4" t="s">
        <v>598</v>
      </c>
    </row>
    <row r="183" spans="1:4">
      <c r="A183" s="3" t="s">
        <v>531</v>
      </c>
    </row>
    <row r="184" spans="1:4">
      <c r="A184" s="4" t="s">
        <v>534</v>
      </c>
      <c r="C184" s="4" t="s">
        <v>538</v>
      </c>
      <c r="D184" s="4" t="s">
        <v>538</v>
      </c>
    </row>
    <row r="185" spans="1:4">
      <c r="A185" s="4" t="s">
        <v>599</v>
      </c>
    </row>
    <row r="186" spans="1:4">
      <c r="A186" s="3" t="s">
        <v>531</v>
      </c>
    </row>
    <row r="187" spans="1:4">
      <c r="A187" s="4" t="s">
        <v>534</v>
      </c>
      <c r="C187" s="4" t="s">
        <v>538</v>
      </c>
      <c r="D187" s="4" t="s">
        <v>538</v>
      </c>
    </row>
    <row r="188" spans="1:4">
      <c r="A188" s="4" t="s">
        <v>600</v>
      </c>
    </row>
    <row r="189" spans="1:4">
      <c r="A189" s="3" t="s">
        <v>531</v>
      </c>
    </row>
    <row r="190" spans="1:4">
      <c r="A190" s="4" t="s">
        <v>534</v>
      </c>
      <c r="C190" s="4" t="s">
        <v>538</v>
      </c>
      <c r="D190" s="4" t="s">
        <v>538</v>
      </c>
    </row>
    <row r="191" spans="1:4">
      <c r="A191" s="4" t="s">
        <v>601</v>
      </c>
    </row>
    <row r="192" spans="1:4">
      <c r="A192" s="3" t="s">
        <v>531</v>
      </c>
    </row>
    <row r="193" spans="1:4">
      <c r="A193" s="4" t="s">
        <v>534</v>
      </c>
      <c r="C193" s="4" t="s">
        <v>538</v>
      </c>
      <c r="D193" s="4" t="s">
        <v>538</v>
      </c>
    </row>
    <row r="194" spans="1:4">
      <c r="A194" s="4" t="s">
        <v>602</v>
      </c>
    </row>
    <row r="195" spans="1:4">
      <c r="A195" s="3" t="s">
        <v>531</v>
      </c>
    </row>
    <row r="196" spans="1:4">
      <c r="A196" s="4" t="s">
        <v>534</v>
      </c>
      <c r="C196" s="4" t="s">
        <v>538</v>
      </c>
      <c r="D196" s="4" t="s">
        <v>538</v>
      </c>
    </row>
    <row r="197" spans="1:4">
      <c r="A197" s="4" t="s">
        <v>603</v>
      </c>
    </row>
    <row r="198" spans="1:4">
      <c r="A198" s="3" t="s">
        <v>531</v>
      </c>
    </row>
    <row r="199" spans="1:4">
      <c r="A199" s="4" t="s">
        <v>534</v>
      </c>
      <c r="C199" s="4" t="s">
        <v>538</v>
      </c>
      <c r="D199" s="4" t="s">
        <v>538</v>
      </c>
    </row>
    <row r="200" spans="1:4">
      <c r="A200" s="4" t="s">
        <v>604</v>
      </c>
    </row>
    <row r="201" spans="1:4">
      <c r="A201" s="3" t="s">
        <v>531</v>
      </c>
    </row>
    <row r="202" spans="1:4">
      <c r="A202" s="4" t="s">
        <v>534</v>
      </c>
      <c r="C202" s="4" t="s">
        <v>538</v>
      </c>
      <c r="D202" s="4" t="s">
        <v>538</v>
      </c>
    </row>
    <row r="203" spans="1:4">
      <c r="A203" s="4" t="s">
        <v>605</v>
      </c>
    </row>
    <row r="204" spans="1:4">
      <c r="A204" s="3" t="s">
        <v>531</v>
      </c>
    </row>
    <row r="205" spans="1:4">
      <c r="A205" s="4" t="s">
        <v>534</v>
      </c>
      <c r="C205" s="4" t="s">
        <v>538</v>
      </c>
      <c r="D205" s="4" t="s">
        <v>538</v>
      </c>
    </row>
    <row r="206" spans="1:4">
      <c r="A206" s="4" t="s">
        <v>606</v>
      </c>
    </row>
    <row r="207" spans="1:4">
      <c r="A207" s="3" t="s">
        <v>531</v>
      </c>
    </row>
    <row r="208" spans="1:4">
      <c r="A208" s="4" t="s">
        <v>534</v>
      </c>
      <c r="C208" s="4" t="s">
        <v>538</v>
      </c>
      <c r="D208" s="4" t="s">
        <v>538</v>
      </c>
    </row>
    <row r="209" spans="1:4">
      <c r="A209" s="4" t="s">
        <v>607</v>
      </c>
    </row>
    <row r="210" spans="1:4">
      <c r="A210" s="3" t="s">
        <v>531</v>
      </c>
    </row>
    <row r="211" spans="1:4">
      <c r="A211" s="4" t="s">
        <v>534</v>
      </c>
      <c r="C211" s="4" t="s">
        <v>538</v>
      </c>
      <c r="D211" s="4" t="s">
        <v>538</v>
      </c>
    </row>
    <row r="212" spans="1:4">
      <c r="A212" s="4" t="s">
        <v>608</v>
      </c>
    </row>
    <row r="213" spans="1:4">
      <c r="A213" s="3" t="s">
        <v>531</v>
      </c>
    </row>
    <row r="214" spans="1:4">
      <c r="A214" s="4" t="s">
        <v>534</v>
      </c>
      <c r="C214" s="4" t="s">
        <v>538</v>
      </c>
      <c r="D214" s="4" t="s">
        <v>538</v>
      </c>
    </row>
    <row r="215" spans="1:4">
      <c r="A215" s="4" t="s">
        <v>609</v>
      </c>
    </row>
    <row r="216" spans="1:4">
      <c r="A216" s="3" t="s">
        <v>531</v>
      </c>
    </row>
    <row r="217" spans="1:4">
      <c r="A217" s="4" t="s">
        <v>534</v>
      </c>
      <c r="C217" s="4" t="s">
        <v>538</v>
      </c>
      <c r="D217" s="4" t="s">
        <v>538</v>
      </c>
    </row>
    <row r="218" spans="1:4">
      <c r="A218" s="4" t="s">
        <v>610</v>
      </c>
    </row>
    <row r="219" spans="1:4">
      <c r="A219" s="3" t="s">
        <v>531</v>
      </c>
    </row>
    <row r="220" spans="1:4">
      <c r="A220" s="4" t="s">
        <v>534</v>
      </c>
      <c r="C220" s="4" t="s">
        <v>538</v>
      </c>
      <c r="D220" s="4" t="s">
        <v>538</v>
      </c>
    </row>
    <row r="221" spans="1:4">
      <c r="A221" s="4" t="s">
        <v>611</v>
      </c>
    </row>
    <row r="222" spans="1:4">
      <c r="A222" s="3" t="s">
        <v>531</v>
      </c>
    </row>
    <row r="223" spans="1:4">
      <c r="A223" s="4" t="s">
        <v>534</v>
      </c>
      <c r="C223" s="4" t="s">
        <v>538</v>
      </c>
      <c r="D223" s="4" t="s">
        <v>538</v>
      </c>
    </row>
    <row r="224" spans="1:4">
      <c r="A224" s="4" t="s">
        <v>612</v>
      </c>
    </row>
    <row r="225" spans="1:4">
      <c r="A225" s="3" t="s">
        <v>531</v>
      </c>
    </row>
    <row r="226" spans="1:4">
      <c r="A226" s="4" t="s">
        <v>534</v>
      </c>
      <c r="C226" s="4" t="s">
        <v>538</v>
      </c>
      <c r="D226" s="4" t="s">
        <v>538</v>
      </c>
    </row>
    <row r="227" spans="1:4">
      <c r="A227" s="4" t="s">
        <v>613</v>
      </c>
    </row>
    <row r="228" spans="1:4">
      <c r="A228" s="3" t="s">
        <v>531</v>
      </c>
    </row>
    <row r="229" spans="1:4">
      <c r="A229" s="4" t="s">
        <v>534</v>
      </c>
      <c r="C229" s="4" t="s">
        <v>538</v>
      </c>
      <c r="D229" s="4" t="s">
        <v>538</v>
      </c>
    </row>
    <row r="230" spans="1:4">
      <c r="A230" s="4" t="s">
        <v>614</v>
      </c>
    </row>
    <row r="231" spans="1:4">
      <c r="A231" s="3" t="s">
        <v>531</v>
      </c>
    </row>
    <row r="232" spans="1:4">
      <c r="A232" s="4" t="s">
        <v>534</v>
      </c>
      <c r="C232" s="4" t="s">
        <v>535</v>
      </c>
      <c r="D232" s="4" t="s">
        <v>535</v>
      </c>
    </row>
    <row r="233" spans="1:4">
      <c r="A233" s="4" t="s">
        <v>615</v>
      </c>
    </row>
    <row r="234" spans="1:4">
      <c r="A234" s="3" t="s">
        <v>531</v>
      </c>
    </row>
    <row r="235" spans="1:4">
      <c r="A235" s="4" t="s">
        <v>534</v>
      </c>
      <c r="C235" s="4" t="s">
        <v>547</v>
      </c>
      <c r="D235" s="4" t="s">
        <v>54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6</v>
      </c>
      <c r="B1" s="2" t="s">
        <v>1</v>
      </c>
    </row>
    <row r="2" spans="1:3">
      <c r="B2" s="2" t="s">
        <v>73</v>
      </c>
      <c r="C2" s="2" t="s">
        <v>74</v>
      </c>
    </row>
    <row r="3" spans="1:3">
      <c r="A3" s="3" t="s">
        <v>617</v>
      </c>
    </row>
    <row r="4" spans="1:3">
      <c r="A4" s="4" t="s">
        <v>618</v>
      </c>
      <c r="B4" s="6" t="n">
        <v>-498</v>
      </c>
      <c r="C4" s="6" t="n">
        <v>-117</v>
      </c>
    </row>
    <row r="5" spans="1:3">
      <c r="A5" s="4" t="s">
        <v>570</v>
      </c>
    </row>
    <row r="6" spans="1:3">
      <c r="A6" s="3" t="s">
        <v>617</v>
      </c>
    </row>
    <row r="7" spans="1:3">
      <c r="A7" s="4" t="s">
        <v>619</v>
      </c>
      <c r="B7" s="4" t="s">
        <v>620</v>
      </c>
      <c r="C7" s="4" t="s">
        <v>620</v>
      </c>
    </row>
    <row r="8" spans="1:3">
      <c r="A8" s="4" t="s">
        <v>618</v>
      </c>
      <c r="B8" s="6" t="n">
        <v>-825</v>
      </c>
      <c r="C8" s="6" t="n">
        <v>-608</v>
      </c>
    </row>
    <row r="9" spans="1:3">
      <c r="A9" s="4" t="s">
        <v>591</v>
      </c>
    </row>
    <row r="10" spans="1:3">
      <c r="A10" s="3" t="s">
        <v>617</v>
      </c>
    </row>
    <row r="11" spans="1:3">
      <c r="A11" s="4" t="s">
        <v>619</v>
      </c>
      <c r="B11" s="4" t="s">
        <v>621</v>
      </c>
      <c r="C11" s="4" t="s">
        <v>621</v>
      </c>
    </row>
    <row r="12" spans="1:3">
      <c r="A12" s="4" t="s">
        <v>618</v>
      </c>
      <c r="B12" s="6" t="n">
        <v>-226</v>
      </c>
      <c r="C12" s="6" t="n">
        <v>-163</v>
      </c>
    </row>
    <row r="13" spans="1:3">
      <c r="A13" s="4" t="s">
        <v>622</v>
      </c>
    </row>
    <row r="14" spans="1:3">
      <c r="A14" s="3" t="s">
        <v>617</v>
      </c>
    </row>
    <row r="15" spans="1:3">
      <c r="A15" s="4" t="s">
        <v>619</v>
      </c>
      <c r="B15" s="4" t="s">
        <v>621</v>
      </c>
      <c r="C15" s="4" t="s">
        <v>621</v>
      </c>
    </row>
    <row r="16" spans="1:3">
      <c r="A16" s="4" t="s">
        <v>618</v>
      </c>
      <c r="B16" s="6" t="n">
        <v>-149</v>
      </c>
      <c r="C16" s="6" t="n">
        <v>-110</v>
      </c>
    </row>
    <row r="17" spans="1:3">
      <c r="A17" s="4" t="s">
        <v>623</v>
      </c>
    </row>
    <row r="18" spans="1:3">
      <c r="A18" s="3" t="s">
        <v>617</v>
      </c>
    </row>
    <row r="19" spans="1:3">
      <c r="A19" s="4" t="s">
        <v>619</v>
      </c>
      <c r="B19" s="4" t="s">
        <v>621</v>
      </c>
      <c r="C19" s="4" t="s">
        <v>621</v>
      </c>
    </row>
    <row r="20" spans="1:3">
      <c r="A20" s="4" t="s">
        <v>618</v>
      </c>
      <c r="B20" s="6" t="n">
        <v>-126</v>
      </c>
      <c r="C20" s="6" t="n">
        <v>-92</v>
      </c>
    </row>
    <row r="21" spans="1:3">
      <c r="A21" s="4" t="s">
        <v>624</v>
      </c>
    </row>
    <row r="22" spans="1:3">
      <c r="A22" s="3" t="s">
        <v>617</v>
      </c>
    </row>
    <row r="23" spans="1:3">
      <c r="A23" s="4" t="s">
        <v>619</v>
      </c>
      <c r="B23" s="4" t="s">
        <v>621</v>
      </c>
      <c r="C23" s="4" t="s">
        <v>621</v>
      </c>
    </row>
    <row r="24" spans="1:3">
      <c r="A24" s="4" t="s">
        <v>618</v>
      </c>
      <c r="B24" s="6" t="n">
        <v>-125</v>
      </c>
      <c r="C24" s="6" t="n">
        <v>-96</v>
      </c>
    </row>
    <row r="25" spans="1:3">
      <c r="A25" s="4" t="s">
        <v>625</v>
      </c>
    </row>
    <row r="26" spans="1:3">
      <c r="A26" s="3" t="s">
        <v>617</v>
      </c>
    </row>
    <row r="27" spans="1:3">
      <c r="A27" s="4" t="s">
        <v>619</v>
      </c>
      <c r="B27" s="4" t="s">
        <v>621</v>
      </c>
      <c r="C27" s="4" t="s">
        <v>621</v>
      </c>
    </row>
    <row r="28" spans="1:3">
      <c r="A28" s="4" t="s">
        <v>618</v>
      </c>
      <c r="B28" s="6" t="n">
        <v>-74</v>
      </c>
      <c r="C28" s="6" t="n">
        <v>-63</v>
      </c>
    </row>
    <row r="29" spans="1:3">
      <c r="A29" s="4" t="s">
        <v>626</v>
      </c>
    </row>
    <row r="30" spans="1:3">
      <c r="A30" s="3" t="s">
        <v>617</v>
      </c>
    </row>
    <row r="31" spans="1:3">
      <c r="A31" s="4" t="s">
        <v>618</v>
      </c>
      <c r="B31" s="6" t="n">
        <v>1027</v>
      </c>
      <c r="C31" s="6" t="n">
        <v>10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73</v>
      </c>
      <c r="C2" s="2" t="s">
        <v>74</v>
      </c>
      <c r="D2" s="2" t="s">
        <v>113</v>
      </c>
    </row>
    <row r="3" spans="1:4">
      <c r="A3" s="3" t="s">
        <v>617</v>
      </c>
    </row>
    <row r="4" spans="1:4">
      <c r="A4" s="4" t="s">
        <v>115</v>
      </c>
      <c r="B4" s="6" t="n">
        <v>160408</v>
      </c>
      <c r="C4" s="6" t="n">
        <v>129058</v>
      </c>
      <c r="D4" s="6" t="n">
        <v>93054</v>
      </c>
    </row>
    <row r="5" spans="1:4">
      <c r="A5" s="4" t="s">
        <v>129</v>
      </c>
      <c r="B5" s="5" t="n">
        <v>-227065</v>
      </c>
      <c r="C5" s="5" t="n">
        <v>-170381</v>
      </c>
      <c r="D5" s="5" t="n">
        <v>-165358</v>
      </c>
    </row>
    <row r="6" spans="1:4">
      <c r="A6" s="4" t="s">
        <v>136</v>
      </c>
      <c r="B6" s="5" t="n">
        <v>-226335</v>
      </c>
      <c r="C6" s="5" t="n">
        <v>-170621</v>
      </c>
      <c r="D6" s="5" t="n">
        <v>-165891</v>
      </c>
    </row>
    <row r="7" spans="1:4">
      <c r="A7" s="4" t="s">
        <v>80</v>
      </c>
      <c r="B7" s="5" t="n">
        <v>19098</v>
      </c>
      <c r="C7" s="5" t="n">
        <v>6638</v>
      </c>
    </row>
    <row r="8" spans="1:4">
      <c r="A8" s="4" t="s">
        <v>89</v>
      </c>
      <c r="B8" s="5" t="n">
        <v>278084</v>
      </c>
      <c r="C8" s="5" t="n">
        <v>135382</v>
      </c>
    </row>
    <row r="9" spans="1:4">
      <c r="A9" s="4" t="s">
        <v>109</v>
      </c>
      <c r="B9" s="5" t="n">
        <v>107054</v>
      </c>
      <c r="C9" s="5" t="n">
        <v>91783</v>
      </c>
    </row>
    <row r="10" spans="1:4">
      <c r="A10" s="4" t="s">
        <v>628</v>
      </c>
      <c r="B10" s="5" t="n">
        <v>-182588</v>
      </c>
      <c r="C10" s="5" t="n">
        <v>-139012</v>
      </c>
      <c r="D10" s="5" t="n">
        <v>-116976</v>
      </c>
    </row>
    <row r="11" spans="1:4">
      <c r="A11" s="4" t="s">
        <v>629</v>
      </c>
      <c r="B11" s="5" t="n">
        <v>-67701</v>
      </c>
      <c r="C11" s="5" t="n">
        <v>-3633</v>
      </c>
      <c r="D11" s="5" t="n">
        <v>-2581</v>
      </c>
    </row>
    <row r="12" spans="1:4">
      <c r="A12" s="4" t="s">
        <v>630</v>
      </c>
      <c r="B12" s="5" t="n">
        <v>316828</v>
      </c>
      <c r="C12" s="5" t="n">
        <v>213249</v>
      </c>
      <c r="D12" s="5" t="n">
        <v>121556</v>
      </c>
    </row>
    <row r="13" spans="1:4">
      <c r="A13" s="4" t="s">
        <v>490</v>
      </c>
    </row>
    <row r="14" spans="1:4">
      <c r="A14" s="3" t="s">
        <v>617</v>
      </c>
    </row>
    <row r="15" spans="1:4">
      <c r="A15" s="4" t="s">
        <v>115</v>
      </c>
      <c r="C15" s="5" t="n">
        <v>130569</v>
      </c>
      <c r="D15" s="6" t="n">
        <v>94036</v>
      </c>
    </row>
    <row r="16" spans="1:4">
      <c r="A16" s="4" t="s">
        <v>631</v>
      </c>
    </row>
    <row r="17" spans="1:4">
      <c r="A17" s="3" t="s">
        <v>617</v>
      </c>
    </row>
    <row r="18" spans="1:4">
      <c r="A18" s="4" t="s">
        <v>115</v>
      </c>
      <c r="B18" s="5" t="n">
        <v>293</v>
      </c>
      <c r="C18" s="5" t="n">
        <v>240</v>
      </c>
    </row>
    <row r="19" spans="1:4">
      <c r="A19" s="4" t="s">
        <v>129</v>
      </c>
      <c r="B19" s="5" t="n">
        <v>-303</v>
      </c>
      <c r="C19" s="5" t="n">
        <v>-243</v>
      </c>
    </row>
    <row r="20" spans="1:4">
      <c r="A20" s="4" t="s">
        <v>136</v>
      </c>
      <c r="B20" s="5" t="n">
        <v>-303</v>
      </c>
      <c r="C20" s="5" t="n">
        <v>-242</v>
      </c>
    </row>
    <row r="21" spans="1:4">
      <c r="A21" s="4" t="s">
        <v>80</v>
      </c>
      <c r="B21" s="5" t="n">
        <v>29</v>
      </c>
      <c r="C21" s="5" t="n">
        <v>11</v>
      </c>
    </row>
    <row r="22" spans="1:4">
      <c r="A22" s="4" t="s">
        <v>89</v>
      </c>
      <c r="B22" s="5" t="n">
        <v>100</v>
      </c>
      <c r="C22" s="5" t="n">
        <v>77</v>
      </c>
    </row>
    <row r="23" spans="1:4">
      <c r="A23" s="4" t="s">
        <v>109</v>
      </c>
      <c r="B23" s="5" t="n">
        <v>1386</v>
      </c>
      <c r="C23" s="5" t="n">
        <v>946</v>
      </c>
    </row>
    <row r="24" spans="1:4">
      <c r="A24" s="4" t="s">
        <v>628</v>
      </c>
      <c r="B24" s="5" t="n">
        <v>-105</v>
      </c>
      <c r="C24" s="5" t="n">
        <v>-108</v>
      </c>
    </row>
    <row r="25" spans="1:4">
      <c r="A25" s="4" t="s">
        <v>629</v>
      </c>
      <c r="B25" s="5" t="n">
        <v>-4</v>
      </c>
      <c r="C25" s="5" t="n">
        <v>-5</v>
      </c>
    </row>
    <row r="26" spans="1:4">
      <c r="A26" s="4" t="s">
        <v>630</v>
      </c>
      <c r="B26" s="5" t="n">
        <v>-7</v>
      </c>
    </row>
    <row r="27" spans="1:4">
      <c r="A27" s="4" t="s">
        <v>570</v>
      </c>
    </row>
    <row r="28" spans="1:4">
      <c r="A28" s="3" t="s">
        <v>617</v>
      </c>
    </row>
    <row r="29" spans="1:4">
      <c r="A29" s="4" t="s">
        <v>115</v>
      </c>
      <c r="B29" s="5" t="n">
        <v>97</v>
      </c>
      <c r="C29" s="5" t="n">
        <v>80</v>
      </c>
    </row>
    <row r="30" spans="1:4">
      <c r="A30" s="4" t="s">
        <v>129</v>
      </c>
      <c r="B30" s="5" t="n">
        <v>-127</v>
      </c>
      <c r="C30" s="5" t="n">
        <v>-103</v>
      </c>
    </row>
    <row r="31" spans="1:4">
      <c r="A31" s="4" t="s">
        <v>136</v>
      </c>
      <c r="B31" s="5" t="n">
        <v>-126</v>
      </c>
      <c r="C31" s="5" t="n">
        <v>-104</v>
      </c>
    </row>
    <row r="32" spans="1:4">
      <c r="A32" s="4" t="s">
        <v>80</v>
      </c>
      <c r="B32" s="5" t="n">
        <v>7</v>
      </c>
      <c r="C32" s="5" t="n">
        <v>4</v>
      </c>
    </row>
    <row r="33" spans="1:4">
      <c r="A33" s="4" t="s">
        <v>89</v>
      </c>
      <c r="B33" s="5" t="n">
        <v>26</v>
      </c>
      <c r="C33" s="5" t="n">
        <v>19</v>
      </c>
    </row>
    <row r="34" spans="1:4">
      <c r="A34" s="4" t="s">
        <v>109</v>
      </c>
      <c r="B34" s="5" t="n">
        <v>658</v>
      </c>
      <c r="C34" s="5" t="n">
        <v>424</v>
      </c>
    </row>
    <row r="35" spans="1:4">
      <c r="A35" s="4" t="s">
        <v>628</v>
      </c>
      <c r="B35" s="5" t="n">
        <v>-21</v>
      </c>
      <c r="C35" s="5" t="n">
        <v>-36</v>
      </c>
    </row>
    <row r="36" spans="1:4">
      <c r="A36" s="4" t="s">
        <v>629</v>
      </c>
      <c r="B36" s="5" t="n">
        <v>2</v>
      </c>
      <c r="C36" s="5" t="n">
        <v>-2</v>
      </c>
    </row>
    <row r="37" spans="1:4">
      <c r="A37" s="4" t="s">
        <v>630</v>
      </c>
      <c r="B37" s="5" t="n">
        <v>-2</v>
      </c>
    </row>
    <row r="38" spans="1:4">
      <c r="A38" s="4" t="s">
        <v>591</v>
      </c>
    </row>
    <row r="39" spans="1:4">
      <c r="A39" s="3" t="s">
        <v>617</v>
      </c>
    </row>
    <row r="40" spans="1:4">
      <c r="A40" s="4" t="s">
        <v>115</v>
      </c>
      <c r="B40" s="5" t="n">
        <v>48</v>
      </c>
      <c r="C40" s="5" t="n">
        <v>41</v>
      </c>
    </row>
    <row r="41" spans="1:4">
      <c r="A41" s="4" t="s">
        <v>129</v>
      </c>
      <c r="B41" s="5" t="n">
        <v>-63</v>
      </c>
      <c r="C41" s="5" t="n">
        <v>-47</v>
      </c>
    </row>
    <row r="42" spans="1:4">
      <c r="A42" s="4" t="s">
        <v>136</v>
      </c>
      <c r="B42" s="5" t="n">
        <v>-64</v>
      </c>
      <c r="C42" s="5" t="n">
        <v>-47</v>
      </c>
    </row>
    <row r="43" spans="1:4">
      <c r="A43" s="4" t="s">
        <v>80</v>
      </c>
      <c r="B43" s="5" t="n">
        <v>4</v>
      </c>
      <c r="C43" s="5" t="n">
        <v>2</v>
      </c>
    </row>
    <row r="44" spans="1:4">
      <c r="A44" s="4" t="s">
        <v>89</v>
      </c>
      <c r="B44" s="5" t="n">
        <v>20</v>
      </c>
      <c r="C44" s="5" t="n">
        <v>11</v>
      </c>
    </row>
    <row r="45" spans="1:4">
      <c r="A45" s="4" t="s">
        <v>109</v>
      </c>
      <c r="B45" s="5" t="n">
        <v>240</v>
      </c>
      <c r="C45" s="5" t="n">
        <v>164</v>
      </c>
    </row>
    <row r="46" spans="1:4">
      <c r="A46" s="4" t="s">
        <v>628</v>
      </c>
      <c r="B46" s="5" t="n">
        <v>-26</v>
      </c>
      <c r="C46" s="5" t="n">
        <v>-21</v>
      </c>
    </row>
    <row r="47" spans="1:4">
      <c r="A47" s="4" t="s">
        <v>629</v>
      </c>
      <c r="B47" s="5" t="n">
        <v>-2</v>
      </c>
      <c r="C47" s="5" t="n">
        <v>-1</v>
      </c>
    </row>
    <row r="48" spans="1:4">
      <c r="A48" s="4" t="s">
        <v>630</v>
      </c>
      <c r="B48" s="5" t="n">
        <v>-1</v>
      </c>
    </row>
    <row r="49" spans="1:4">
      <c r="A49" s="4" t="s">
        <v>622</v>
      </c>
    </row>
    <row r="50" spans="1:4">
      <c r="A50" s="3" t="s">
        <v>617</v>
      </c>
    </row>
    <row r="51" spans="1:4">
      <c r="A51" s="4" t="s">
        <v>115</v>
      </c>
      <c r="B51" s="5" t="n">
        <v>49</v>
      </c>
      <c r="C51" s="5" t="n">
        <v>23</v>
      </c>
    </row>
    <row r="52" spans="1:4">
      <c r="A52" s="4" t="s">
        <v>129</v>
      </c>
      <c r="B52" s="5" t="n">
        <v>-39</v>
      </c>
      <c r="C52" s="5" t="n">
        <v>-25</v>
      </c>
    </row>
    <row r="53" spans="1:4">
      <c r="A53" s="4" t="s">
        <v>136</v>
      </c>
      <c r="B53" s="5" t="n">
        <v>-39</v>
      </c>
      <c r="C53" s="5" t="n">
        <v>-25</v>
      </c>
    </row>
    <row r="54" spans="1:4">
      <c r="A54" s="4" t="s">
        <v>80</v>
      </c>
      <c r="B54" s="5" t="n">
        <v>4</v>
      </c>
      <c r="C54" s="5" t="n">
        <v>2</v>
      </c>
    </row>
    <row r="55" spans="1:4">
      <c r="A55" s="4" t="s">
        <v>89</v>
      </c>
      <c r="B55" s="5" t="n">
        <v>14</v>
      </c>
      <c r="C55" s="5" t="n">
        <v>9</v>
      </c>
    </row>
    <row r="56" spans="1:4">
      <c r="A56" s="4" t="s">
        <v>109</v>
      </c>
      <c r="B56" s="5" t="n">
        <v>167</v>
      </c>
      <c r="C56" s="5" t="n">
        <v>120</v>
      </c>
    </row>
    <row r="57" spans="1:4">
      <c r="A57" s="4" t="s">
        <v>628</v>
      </c>
      <c r="B57" s="5" t="n">
        <v>-14</v>
      </c>
      <c r="C57" s="5" t="n">
        <v>-14</v>
      </c>
    </row>
    <row r="58" spans="1:4">
      <c r="A58" s="4" t="s">
        <v>629</v>
      </c>
      <c r="B58" s="5" t="n">
        <v>-1</v>
      </c>
      <c r="C58" s="5" t="n">
        <v>-1</v>
      </c>
    </row>
    <row r="59" spans="1:4">
      <c r="A59" s="4" t="s">
        <v>630</v>
      </c>
      <c r="B59" s="5" t="n">
        <v>-1</v>
      </c>
    </row>
    <row r="60" spans="1:4">
      <c r="A60" s="4" t="s">
        <v>623</v>
      </c>
    </row>
    <row r="61" spans="1:4">
      <c r="A61" s="3" t="s">
        <v>617</v>
      </c>
    </row>
    <row r="62" spans="1:4">
      <c r="A62" s="4" t="s">
        <v>115</v>
      </c>
      <c r="B62" s="5" t="n">
        <v>21</v>
      </c>
      <c r="C62" s="5" t="n">
        <v>16</v>
      </c>
    </row>
    <row r="63" spans="1:4">
      <c r="A63" s="4" t="s">
        <v>129</v>
      </c>
      <c r="B63" s="5" t="n">
        <v>-34</v>
      </c>
      <c r="C63" s="5" t="n">
        <v>-30</v>
      </c>
    </row>
    <row r="64" spans="1:4">
      <c r="A64" s="4" t="s">
        <v>136</v>
      </c>
      <c r="B64" s="5" t="n">
        <v>-34</v>
      </c>
      <c r="C64" s="5" t="n">
        <v>-29</v>
      </c>
    </row>
    <row r="65" spans="1:4">
      <c r="A65" s="4" t="s">
        <v>80</v>
      </c>
      <c r="B65" s="5" t="n">
        <v>6</v>
      </c>
      <c r="C65" s="5" t="n">
        <v>1</v>
      </c>
    </row>
    <row r="66" spans="1:4">
      <c r="A66" s="4" t="s">
        <v>89</v>
      </c>
      <c r="B66" s="5" t="n">
        <v>8</v>
      </c>
      <c r="C66" s="5" t="n">
        <v>11</v>
      </c>
    </row>
    <row r="67" spans="1:4">
      <c r="A67" s="4" t="s">
        <v>109</v>
      </c>
      <c r="B67" s="5" t="n">
        <v>122</v>
      </c>
      <c r="C67" s="5" t="n">
        <v>88</v>
      </c>
    </row>
    <row r="68" spans="1:4">
      <c r="A68" s="4" t="s">
        <v>628</v>
      </c>
      <c r="B68" s="5" t="n">
        <v>-24</v>
      </c>
      <c r="C68" s="5" t="n">
        <v>-10</v>
      </c>
    </row>
    <row r="69" spans="1:4">
      <c r="A69" s="4" t="s">
        <v>629</v>
      </c>
      <c r="B69" s="5" t="n">
        <v>-1</v>
      </c>
    </row>
    <row r="70" spans="1:4">
      <c r="A70" s="4" t="s">
        <v>630</v>
      </c>
      <c r="B70" s="5" t="n">
        <v>-1</v>
      </c>
    </row>
    <row r="71" spans="1:4">
      <c r="A71" s="4" t="s">
        <v>624</v>
      </c>
    </row>
    <row r="72" spans="1:4">
      <c r="A72" s="3" t="s">
        <v>617</v>
      </c>
    </row>
    <row r="73" spans="1:4">
      <c r="A73" s="4" t="s">
        <v>115</v>
      </c>
      <c r="B73" s="5" t="n">
        <v>46</v>
      </c>
      <c r="C73" s="5" t="n">
        <v>52</v>
      </c>
    </row>
    <row r="74" spans="1:4">
      <c r="A74" s="4" t="s">
        <v>129</v>
      </c>
      <c r="B74" s="5" t="n">
        <v>-29</v>
      </c>
      <c r="C74" s="5" t="n">
        <v>-26</v>
      </c>
    </row>
    <row r="75" spans="1:4">
      <c r="A75" s="4" t="s">
        <v>136</v>
      </c>
      <c r="B75" s="5" t="n">
        <v>-29</v>
      </c>
      <c r="C75" s="5" t="n">
        <v>-26</v>
      </c>
    </row>
    <row r="76" spans="1:4">
      <c r="A76" s="4" t="s">
        <v>80</v>
      </c>
      <c r="B76" s="5" t="n">
        <v>3</v>
      </c>
      <c r="C76" s="5" t="n">
        <v>1</v>
      </c>
    </row>
    <row r="77" spans="1:4">
      <c r="A77" s="4" t="s">
        <v>89</v>
      </c>
      <c r="B77" s="5" t="n">
        <v>13</v>
      </c>
      <c r="C77" s="5" t="n">
        <v>12</v>
      </c>
    </row>
    <row r="78" spans="1:4">
      <c r="A78" s="4" t="s">
        <v>109</v>
      </c>
      <c r="B78" s="5" t="n">
        <v>142</v>
      </c>
      <c r="C78" s="5" t="n">
        <v>109</v>
      </c>
    </row>
    <row r="79" spans="1:4">
      <c r="A79" s="4" t="s">
        <v>628</v>
      </c>
      <c r="B79" s="5" t="n">
        <v>-12</v>
      </c>
      <c r="C79" s="5" t="n">
        <v>-14</v>
      </c>
    </row>
    <row r="80" spans="1:4">
      <c r="A80" s="4" t="s">
        <v>629</v>
      </c>
      <c r="B80" s="5" t="n">
        <v>-1</v>
      </c>
      <c r="C80" s="5" t="n">
        <v>-1</v>
      </c>
    </row>
    <row r="81" spans="1:4">
      <c r="A81" s="4" t="s">
        <v>630</v>
      </c>
      <c r="B81" s="5" t="n">
        <v>-1</v>
      </c>
    </row>
    <row r="82" spans="1:4">
      <c r="A82" s="4" t="s">
        <v>625</v>
      </c>
    </row>
    <row r="83" spans="1:4">
      <c r="A83" s="3" t="s">
        <v>617</v>
      </c>
    </row>
    <row r="84" spans="1:4">
      <c r="A84" s="4" t="s">
        <v>115</v>
      </c>
      <c r="B84" s="5" t="n">
        <v>32</v>
      </c>
      <c r="C84" s="5" t="n">
        <v>28</v>
      </c>
    </row>
    <row r="85" spans="1:4">
      <c r="A85" s="4" t="s">
        <v>129</v>
      </c>
      <c r="B85" s="5" t="n">
        <v>-11</v>
      </c>
      <c r="C85" s="5" t="n">
        <v>-12</v>
      </c>
    </row>
    <row r="86" spans="1:4">
      <c r="A86" s="4" t="s">
        <v>136</v>
      </c>
      <c r="B86" s="5" t="n">
        <v>-11</v>
      </c>
      <c r="C86" s="5" t="n">
        <v>-11</v>
      </c>
    </row>
    <row r="87" spans="1:4">
      <c r="A87" s="4" t="s">
        <v>80</v>
      </c>
      <c r="B87" s="5" t="n">
        <v>5</v>
      </c>
      <c r="C87" s="5" t="n">
        <v>1</v>
      </c>
    </row>
    <row r="88" spans="1:4">
      <c r="A88" s="4" t="s">
        <v>89</v>
      </c>
      <c r="B88" s="5" t="n">
        <v>19</v>
      </c>
      <c r="C88" s="5" t="n">
        <v>15</v>
      </c>
    </row>
    <row r="89" spans="1:4">
      <c r="A89" s="4" t="s">
        <v>109</v>
      </c>
      <c r="B89" s="5" t="n">
        <v>57</v>
      </c>
      <c r="C89" s="5" t="n">
        <v>41</v>
      </c>
    </row>
    <row r="90" spans="1:4">
      <c r="A90" s="4" t="s">
        <v>628</v>
      </c>
      <c r="B90" s="5" t="n">
        <v>-8</v>
      </c>
      <c r="C90" s="6" t="n">
        <v>-13</v>
      </c>
    </row>
    <row r="91" spans="1:4">
      <c r="A91" s="4" t="s">
        <v>629</v>
      </c>
      <c r="B91" s="5" t="n">
        <v>-1</v>
      </c>
    </row>
    <row r="92" spans="1:4">
      <c r="A92" s="4" t="s">
        <v>630</v>
      </c>
      <c r="B92"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73</v>
      </c>
    </row>
    <row r="3" spans="1:2">
      <c r="A3" s="3" t="s">
        <v>201</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73</v>
      </c>
      <c r="C2" s="2" t="s">
        <v>74</v>
      </c>
    </row>
    <row r="3" spans="1:3">
      <c r="A3" s="3" t="s">
        <v>424</v>
      </c>
    </row>
    <row r="4" spans="1:3">
      <c r="A4" s="4" t="s">
        <v>633</v>
      </c>
      <c r="B4" s="6" t="n">
        <v>5020</v>
      </c>
    </row>
    <row r="5" spans="1:3">
      <c r="A5" s="4" t="s">
        <v>633</v>
      </c>
      <c r="B5" s="5" t="n">
        <v>17434</v>
      </c>
      <c r="C5" s="6" t="n">
        <v>5020</v>
      </c>
    </row>
    <row r="6" spans="1:3">
      <c r="A6" s="4" t="s">
        <v>634</v>
      </c>
    </row>
    <row r="7" spans="1:3">
      <c r="A7" s="3" t="s">
        <v>424</v>
      </c>
    </row>
    <row r="8" spans="1:3">
      <c r="A8" s="4" t="s">
        <v>633</v>
      </c>
      <c r="B8" s="5" t="n">
        <v>11643</v>
      </c>
      <c r="C8" s="5" t="n">
        <v>8192</v>
      </c>
    </row>
    <row r="9" spans="1:3">
      <c r="A9" s="4" t="s">
        <v>527</v>
      </c>
      <c r="B9" s="5" t="n">
        <v>9308</v>
      </c>
      <c r="C9" s="5" t="n">
        <v>3508</v>
      </c>
    </row>
    <row r="10" spans="1:3">
      <c r="A10" s="4" t="s">
        <v>635</v>
      </c>
      <c r="B10" s="5" t="n">
        <v>-723</v>
      </c>
      <c r="C10" s="5" t="n">
        <v>-224</v>
      </c>
    </row>
    <row r="11" spans="1:3">
      <c r="A11" s="4" t="s">
        <v>636</v>
      </c>
      <c r="B11" s="5" t="n">
        <v>513</v>
      </c>
      <c r="C11" s="5" t="n">
        <v>152</v>
      </c>
    </row>
    <row r="12" spans="1:3">
      <c r="A12" s="4" t="s">
        <v>637</v>
      </c>
      <c r="B12" s="5" t="n">
        <v>-229</v>
      </c>
    </row>
    <row r="13" spans="1:3">
      <c r="A13" s="4" t="s">
        <v>638</v>
      </c>
      <c r="B13" s="5" t="n">
        <v>10535</v>
      </c>
      <c r="C13" s="5" t="n">
        <v>15</v>
      </c>
    </row>
    <row r="14" spans="1:3">
      <c r="A14" s="4" t="s">
        <v>633</v>
      </c>
      <c r="B14" s="5" t="n">
        <v>31047</v>
      </c>
      <c r="C14" s="5" t="n">
        <v>11643</v>
      </c>
    </row>
    <row r="15" spans="1:3">
      <c r="A15" s="4" t="s">
        <v>639</v>
      </c>
    </row>
    <row r="16" spans="1:3">
      <c r="A16" s="3" t="s">
        <v>424</v>
      </c>
    </row>
    <row r="17" spans="1:3">
      <c r="A17" s="4" t="s">
        <v>633</v>
      </c>
      <c r="B17" s="5" t="n">
        <v>-6623</v>
      </c>
      <c r="C17" s="5" t="n">
        <v>-4817</v>
      </c>
    </row>
    <row r="18" spans="1:3">
      <c r="A18" s="4" t="s">
        <v>635</v>
      </c>
      <c r="B18" s="5" t="n">
        <v>614</v>
      </c>
      <c r="C18" s="5" t="n">
        <v>152</v>
      </c>
    </row>
    <row r="19" spans="1:3">
      <c r="A19" s="4" t="s">
        <v>640</v>
      </c>
      <c r="B19" s="5" t="n">
        <v>-7697</v>
      </c>
      <c r="C19" s="5" t="n">
        <v>-1860</v>
      </c>
    </row>
    <row r="20" spans="1:3">
      <c r="A20" s="4" t="s">
        <v>636</v>
      </c>
      <c r="B20" s="5" t="n">
        <v>-221</v>
      </c>
      <c r="C20" s="5" t="n">
        <v>-88</v>
      </c>
    </row>
    <row r="21" spans="1:3">
      <c r="A21" s="4" t="s">
        <v>637</v>
      </c>
      <c r="B21" s="5" t="n">
        <v>223</v>
      </c>
    </row>
    <row r="22" spans="1:3">
      <c r="A22" s="4" t="s">
        <v>638</v>
      </c>
      <c r="B22" s="5" t="n">
        <v>91</v>
      </c>
      <c r="C22" s="5" t="n">
        <v>-10</v>
      </c>
    </row>
    <row r="23" spans="1:3">
      <c r="A23" s="4" t="s">
        <v>633</v>
      </c>
      <c r="B23" s="5" t="n">
        <v>-13613</v>
      </c>
      <c r="C23" s="5" t="n">
        <v>-6623</v>
      </c>
    </row>
    <row r="24" spans="1:3">
      <c r="A24" s="4" t="s">
        <v>641</v>
      </c>
    </row>
    <row r="25" spans="1:3">
      <c r="A25" s="3" t="s">
        <v>424</v>
      </c>
    </row>
    <row r="26" spans="1:3">
      <c r="A26" s="4" t="s">
        <v>633</v>
      </c>
      <c r="B26" s="5" t="n">
        <v>630</v>
      </c>
    </row>
    <row r="27" spans="1:3">
      <c r="A27" s="4" t="s">
        <v>633</v>
      </c>
      <c r="B27" s="5" t="n">
        <v>1297</v>
      </c>
      <c r="C27" s="5" t="n">
        <v>630</v>
      </c>
    </row>
    <row r="28" spans="1:3">
      <c r="A28" s="4" t="s">
        <v>642</v>
      </c>
    </row>
    <row r="29" spans="1:3">
      <c r="A29" s="3" t="s">
        <v>424</v>
      </c>
    </row>
    <row r="30" spans="1:3">
      <c r="A30" s="4" t="s">
        <v>633</v>
      </c>
      <c r="B30" s="5" t="n">
        <v>1494</v>
      </c>
      <c r="C30" s="5" t="n">
        <v>997</v>
      </c>
    </row>
    <row r="31" spans="1:3">
      <c r="A31" s="4" t="s">
        <v>527</v>
      </c>
      <c r="B31" s="5" t="n">
        <v>1111</v>
      </c>
      <c r="C31" s="5" t="n">
        <v>377</v>
      </c>
    </row>
    <row r="32" spans="1:3">
      <c r="A32" s="4" t="s">
        <v>635</v>
      </c>
      <c r="B32" s="5" t="n">
        <v>-85</v>
      </c>
      <c r="C32" s="5" t="n">
        <v>-6</v>
      </c>
    </row>
    <row r="33" spans="1:3">
      <c r="A33" s="4" t="s">
        <v>636</v>
      </c>
      <c r="B33" s="5" t="n">
        <v>106</v>
      </c>
      <c r="C33" s="5" t="n">
        <v>17</v>
      </c>
    </row>
    <row r="34" spans="1:3">
      <c r="A34" s="4" t="s">
        <v>638</v>
      </c>
      <c r="C34" s="5" t="n">
        <v>109</v>
      </c>
    </row>
    <row r="35" spans="1:3">
      <c r="A35" s="4" t="s">
        <v>633</v>
      </c>
      <c r="B35" s="5" t="n">
        <v>2626</v>
      </c>
      <c r="C35" s="5" t="n">
        <v>1494</v>
      </c>
    </row>
    <row r="36" spans="1:3">
      <c r="A36" s="4" t="s">
        <v>643</v>
      </c>
    </row>
    <row r="37" spans="1:3">
      <c r="A37" s="3" t="s">
        <v>424</v>
      </c>
    </row>
    <row r="38" spans="1:3">
      <c r="A38" s="4" t="s">
        <v>633</v>
      </c>
      <c r="B38" s="5" t="n">
        <v>-864</v>
      </c>
      <c r="C38" s="5" t="n">
        <v>-542</v>
      </c>
    </row>
    <row r="39" spans="1:3">
      <c r="A39" s="4" t="s">
        <v>635</v>
      </c>
      <c r="B39" s="5" t="n">
        <v>57</v>
      </c>
      <c r="C39" s="5" t="n">
        <v>1</v>
      </c>
    </row>
    <row r="40" spans="1:3">
      <c r="A40" s="4" t="s">
        <v>640</v>
      </c>
      <c r="B40" s="5" t="n">
        <v>-466</v>
      </c>
      <c r="C40" s="5" t="n">
        <v>-268</v>
      </c>
    </row>
    <row r="41" spans="1:3">
      <c r="A41" s="4" t="s">
        <v>636</v>
      </c>
      <c r="B41" s="5" t="n">
        <v>-56</v>
      </c>
      <c r="C41" s="5" t="n">
        <v>-16</v>
      </c>
    </row>
    <row r="42" spans="1:3">
      <c r="A42" s="4" t="s">
        <v>638</v>
      </c>
      <c r="C42" s="5" t="n">
        <v>-39</v>
      </c>
    </row>
    <row r="43" spans="1:3">
      <c r="A43" s="4" t="s">
        <v>633</v>
      </c>
      <c r="B43" s="5" t="n">
        <v>-1329</v>
      </c>
      <c r="C43" s="5" t="n">
        <v>-864</v>
      </c>
    </row>
    <row r="44" spans="1:3">
      <c r="A44" s="4" t="s">
        <v>644</v>
      </c>
    </row>
    <row r="45" spans="1:3">
      <c r="A45" s="3" t="s">
        <v>424</v>
      </c>
    </row>
    <row r="46" spans="1:3">
      <c r="A46" s="4" t="s">
        <v>633</v>
      </c>
      <c r="B46" s="5" t="n">
        <v>787</v>
      </c>
    </row>
    <row r="47" spans="1:3">
      <c r="A47" s="4" t="s">
        <v>633</v>
      </c>
      <c r="B47" s="5" t="n">
        <v>1304</v>
      </c>
      <c r="C47" s="5" t="n">
        <v>787</v>
      </c>
    </row>
    <row r="48" spans="1:3">
      <c r="A48" s="4" t="s">
        <v>645</v>
      </c>
    </row>
    <row r="49" spans="1:3">
      <c r="A49" s="3" t="s">
        <v>424</v>
      </c>
    </row>
    <row r="50" spans="1:3">
      <c r="A50" s="4" t="s">
        <v>633</v>
      </c>
      <c r="B50" s="5" t="n">
        <v>1483</v>
      </c>
      <c r="C50" s="5" t="n">
        <v>856</v>
      </c>
    </row>
    <row r="51" spans="1:3">
      <c r="A51" s="4" t="s">
        <v>527</v>
      </c>
      <c r="B51" s="5" t="n">
        <v>1011</v>
      </c>
      <c r="C51" s="5" t="n">
        <v>618</v>
      </c>
    </row>
    <row r="52" spans="1:3">
      <c r="A52" s="4" t="s">
        <v>635</v>
      </c>
      <c r="B52" s="5" t="n">
        <v>-135</v>
      </c>
      <c r="C52" s="5" t="n">
        <v>-1</v>
      </c>
    </row>
    <row r="53" spans="1:3">
      <c r="A53" s="4" t="s">
        <v>636</v>
      </c>
      <c r="B53" s="5" t="n">
        <v>49</v>
      </c>
      <c r="C53" s="5" t="n">
        <v>10</v>
      </c>
    </row>
    <row r="54" spans="1:3">
      <c r="A54" s="4" t="s">
        <v>646</v>
      </c>
      <c r="B54" s="5" t="n">
        <v>4</v>
      </c>
    </row>
    <row r="55" spans="1:3">
      <c r="A55" s="4" t="s">
        <v>633</v>
      </c>
      <c r="B55" s="5" t="n">
        <v>2412</v>
      </c>
      <c r="C55" s="5" t="n">
        <v>1483</v>
      </c>
    </row>
    <row r="56" spans="1:3">
      <c r="A56" s="4" t="s">
        <v>647</v>
      </c>
    </row>
    <row r="57" spans="1:3">
      <c r="A57" s="3" t="s">
        <v>424</v>
      </c>
    </row>
    <row r="58" spans="1:3">
      <c r="A58" s="4" t="s">
        <v>633</v>
      </c>
      <c r="B58" s="5" t="n">
        <v>-696</v>
      </c>
      <c r="C58" s="5" t="n">
        <v>-417</v>
      </c>
    </row>
    <row r="59" spans="1:3">
      <c r="A59" s="4" t="s">
        <v>635</v>
      </c>
      <c r="B59" s="5" t="n">
        <v>99</v>
      </c>
    </row>
    <row r="60" spans="1:3">
      <c r="A60" s="4" t="s">
        <v>640</v>
      </c>
      <c r="B60" s="5" t="n">
        <v>-488</v>
      </c>
      <c r="C60" s="5" t="n">
        <v>-273</v>
      </c>
    </row>
    <row r="61" spans="1:3">
      <c r="A61" s="4" t="s">
        <v>636</v>
      </c>
      <c r="B61" s="5" t="n">
        <v>-23</v>
      </c>
      <c r="C61" s="5" t="n">
        <v>-6</v>
      </c>
    </row>
    <row r="62" spans="1:3">
      <c r="A62" s="4" t="s">
        <v>633</v>
      </c>
      <c r="B62" s="5" t="n">
        <v>-1108</v>
      </c>
      <c r="C62" s="5" t="n">
        <v>-696</v>
      </c>
    </row>
    <row r="63" spans="1:3">
      <c r="A63" s="4" t="s">
        <v>648</v>
      </c>
    </row>
    <row r="64" spans="1:3">
      <c r="A64" s="3" t="s">
        <v>424</v>
      </c>
    </row>
    <row r="65" spans="1:3">
      <c r="A65" s="4" t="s">
        <v>633</v>
      </c>
      <c r="B65" s="5" t="n">
        <v>3603</v>
      </c>
    </row>
    <row r="66" spans="1:3">
      <c r="A66" s="4" t="s">
        <v>633</v>
      </c>
      <c r="B66" s="5" t="n">
        <v>5062</v>
      </c>
      <c r="C66" s="5" t="n">
        <v>3603</v>
      </c>
    </row>
    <row r="67" spans="1:3">
      <c r="A67" s="4" t="s">
        <v>649</v>
      </c>
    </row>
    <row r="68" spans="1:3">
      <c r="A68" s="3" t="s">
        <v>424</v>
      </c>
    </row>
    <row r="69" spans="1:3">
      <c r="A69" s="4" t="s">
        <v>633</v>
      </c>
      <c r="B69" s="5" t="n">
        <v>8666</v>
      </c>
      <c r="C69" s="5" t="n">
        <v>6339</v>
      </c>
    </row>
    <row r="70" spans="1:3">
      <c r="A70" s="4" t="s">
        <v>527</v>
      </c>
      <c r="B70" s="5" t="n">
        <v>3536</v>
      </c>
      <c r="C70" s="5" t="n">
        <v>2513</v>
      </c>
    </row>
    <row r="71" spans="1:3">
      <c r="A71" s="4" t="s">
        <v>635</v>
      </c>
      <c r="B71" s="5" t="n">
        <v>-503</v>
      </c>
      <c r="C71" s="5" t="n">
        <v>-217</v>
      </c>
    </row>
    <row r="72" spans="1:3">
      <c r="A72" s="4" t="s">
        <v>636</v>
      </c>
      <c r="B72" s="5" t="n">
        <v>265</v>
      </c>
      <c r="C72" s="5" t="n">
        <v>125</v>
      </c>
    </row>
    <row r="73" spans="1:3">
      <c r="A73" s="4" t="s">
        <v>646</v>
      </c>
      <c r="B73" s="5" t="n">
        <v>-15</v>
      </c>
    </row>
    <row r="74" spans="1:3">
      <c r="A74" s="4" t="s">
        <v>638</v>
      </c>
      <c r="C74" s="5" t="n">
        <v>-94</v>
      </c>
    </row>
    <row r="75" spans="1:3">
      <c r="A75" s="4" t="s">
        <v>633</v>
      </c>
      <c r="B75" s="5" t="n">
        <v>11949</v>
      </c>
      <c r="C75" s="5" t="n">
        <v>8666</v>
      </c>
    </row>
    <row r="76" spans="1:3">
      <c r="A76" s="4" t="s">
        <v>650</v>
      </c>
    </row>
    <row r="77" spans="1:3">
      <c r="A77" s="3" t="s">
        <v>424</v>
      </c>
    </row>
    <row r="78" spans="1:3">
      <c r="A78" s="4" t="s">
        <v>633</v>
      </c>
      <c r="B78" s="5" t="n">
        <v>-5063</v>
      </c>
      <c r="C78" s="5" t="n">
        <v>-3858</v>
      </c>
    </row>
    <row r="79" spans="1:3">
      <c r="A79" s="4" t="s">
        <v>635</v>
      </c>
      <c r="B79" s="5" t="n">
        <v>458</v>
      </c>
      <c r="C79" s="5" t="n">
        <v>151</v>
      </c>
    </row>
    <row r="80" spans="1:3">
      <c r="A80" s="4" t="s">
        <v>640</v>
      </c>
      <c r="B80" s="5" t="n">
        <v>-2225</v>
      </c>
      <c r="C80" s="5" t="n">
        <v>-1319</v>
      </c>
    </row>
    <row r="81" spans="1:3">
      <c r="A81" s="4" t="s">
        <v>636</v>
      </c>
      <c r="B81" s="5" t="n">
        <v>-142</v>
      </c>
      <c r="C81" s="5" t="n">
        <v>-66</v>
      </c>
    </row>
    <row r="82" spans="1:3">
      <c r="A82" s="4" t="s">
        <v>638</v>
      </c>
      <c r="B82" s="5" t="n">
        <v>85</v>
      </c>
      <c r="C82" s="5" t="n">
        <v>29</v>
      </c>
    </row>
    <row r="83" spans="1:3">
      <c r="A83" s="4" t="s">
        <v>633</v>
      </c>
      <c r="B83" s="5" t="n">
        <v>-6887</v>
      </c>
      <c r="C83" s="6" t="n">
        <v>-5063</v>
      </c>
    </row>
    <row r="84" spans="1:3">
      <c r="A84" s="4" t="s">
        <v>651</v>
      </c>
    </row>
    <row r="85" spans="1:3">
      <c r="A85" s="3" t="s">
        <v>424</v>
      </c>
    </row>
    <row r="86" spans="1:3">
      <c r="A86" s="4" t="s">
        <v>633</v>
      </c>
      <c r="B86" s="5" t="n">
        <v>9771</v>
      </c>
    </row>
    <row r="87" spans="1:3">
      <c r="A87" s="4" t="s">
        <v>652</v>
      </c>
    </row>
    <row r="88" spans="1:3">
      <c r="A88" s="3" t="s">
        <v>424</v>
      </c>
    </row>
    <row r="89" spans="1:3">
      <c r="A89" s="4" t="s">
        <v>527</v>
      </c>
      <c r="B89" s="5" t="n">
        <v>3650</v>
      </c>
    </row>
    <row r="90" spans="1:3">
      <c r="A90" s="4" t="s">
        <v>636</v>
      </c>
      <c r="B90" s="5" t="n">
        <v>93</v>
      </c>
    </row>
    <row r="91" spans="1:3">
      <c r="A91" s="4" t="s">
        <v>637</v>
      </c>
      <c r="B91" s="5" t="n">
        <v>-229</v>
      </c>
    </row>
    <row r="92" spans="1:3">
      <c r="A92" s="4" t="s">
        <v>646</v>
      </c>
      <c r="B92" s="5" t="n">
        <v>10546</v>
      </c>
    </row>
    <row r="93" spans="1:3">
      <c r="A93" s="4" t="s">
        <v>633</v>
      </c>
      <c r="B93" s="5" t="n">
        <v>14060</v>
      </c>
    </row>
    <row r="94" spans="1:3">
      <c r="A94" s="4" t="s">
        <v>653</v>
      </c>
    </row>
    <row r="95" spans="1:3">
      <c r="A95" s="3" t="s">
        <v>424</v>
      </c>
    </row>
    <row r="96" spans="1:3">
      <c r="A96" s="4" t="s">
        <v>640</v>
      </c>
      <c r="B96" s="5" t="n">
        <v>-4518</v>
      </c>
    </row>
    <row r="97" spans="1:3">
      <c r="A97" s="4" t="s">
        <v>637</v>
      </c>
      <c r="B97" s="5" t="n">
        <v>223</v>
      </c>
    </row>
    <row r="98" spans="1:3">
      <c r="A98" s="4" t="s">
        <v>638</v>
      </c>
      <c r="B98" s="5" t="n">
        <v>6</v>
      </c>
    </row>
    <row r="99" spans="1:3">
      <c r="A99" s="4" t="s">
        <v>633</v>
      </c>
      <c r="B99" s="6" t="n">
        <v>-42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4</v>
      </c>
      <c r="B1" s="2" t="s">
        <v>1</v>
      </c>
    </row>
    <row r="2" spans="1:4">
      <c r="B2" s="2" t="s">
        <v>73</v>
      </c>
      <c r="C2" s="2" t="s">
        <v>74</v>
      </c>
      <c r="D2" s="2" t="s">
        <v>113</v>
      </c>
    </row>
    <row r="3" spans="1:4">
      <c r="A3" s="3" t="s">
        <v>655</v>
      </c>
    </row>
    <row r="4" spans="1:4">
      <c r="A4" s="4" t="s">
        <v>82</v>
      </c>
      <c r="B4" s="6" t="n">
        <v>9996</v>
      </c>
      <c r="C4" s="6" t="n">
        <v>9431</v>
      </c>
    </row>
    <row r="5" spans="1:4">
      <c r="A5" s="4" t="s">
        <v>656</v>
      </c>
      <c r="B5" s="5" t="n">
        <v>84506</v>
      </c>
      <c r="C5" s="5" t="n">
        <v>84849</v>
      </c>
    </row>
    <row r="6" spans="1:4">
      <c r="A6" s="4" t="s">
        <v>634</v>
      </c>
    </row>
    <row r="7" spans="1:4">
      <c r="A7" s="3" t="s">
        <v>655</v>
      </c>
    </row>
    <row r="8" spans="1:4">
      <c r="A8" s="4" t="s">
        <v>82</v>
      </c>
      <c r="B8" s="5" t="n">
        <v>11176</v>
      </c>
      <c r="C8" s="5" t="n">
        <v>10593</v>
      </c>
    </row>
    <row r="9" spans="1:4">
      <c r="A9" s="4" t="s">
        <v>657</v>
      </c>
    </row>
    <row r="10" spans="1:4">
      <c r="A10" s="3" t="s">
        <v>655</v>
      </c>
    </row>
    <row r="11" spans="1:4">
      <c r="A11" s="4" t="s">
        <v>82</v>
      </c>
      <c r="B11" s="6" t="n">
        <v>-1180</v>
      </c>
      <c r="C11" s="6" t="n">
        <v>-1162</v>
      </c>
      <c r="D11" s="6" t="n">
        <v>-14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8</v>
      </c>
      <c r="B1" s="2" t="s">
        <v>1</v>
      </c>
    </row>
    <row r="2" spans="1:3">
      <c r="B2" s="2" t="s">
        <v>73</v>
      </c>
      <c r="C2" s="2" t="s">
        <v>74</v>
      </c>
    </row>
    <row r="3" spans="1:3">
      <c r="A3" s="3" t="s">
        <v>655</v>
      </c>
    </row>
    <row r="4" spans="1:3">
      <c r="A4" s="4" t="s">
        <v>659</v>
      </c>
      <c r="B4" s="6" t="n">
        <v>9431</v>
      </c>
    </row>
    <row r="5" spans="1:3">
      <c r="A5" s="4" t="s">
        <v>660</v>
      </c>
      <c r="B5" s="5" t="n">
        <v>9996</v>
      </c>
      <c r="C5" s="6" t="n">
        <v>9431</v>
      </c>
    </row>
    <row r="6" spans="1:3">
      <c r="A6" s="4" t="s">
        <v>634</v>
      </c>
    </row>
    <row r="7" spans="1:3">
      <c r="A7" s="3" t="s">
        <v>655</v>
      </c>
    </row>
    <row r="8" spans="1:3">
      <c r="A8" s="4" t="s">
        <v>659</v>
      </c>
      <c r="B8" s="5" t="n">
        <v>10593</v>
      </c>
    </row>
    <row r="9" spans="1:3">
      <c r="A9" s="4" t="s">
        <v>660</v>
      </c>
      <c r="B9" s="5" t="n">
        <v>11176</v>
      </c>
      <c r="C9" s="5" t="n">
        <v>10593</v>
      </c>
    </row>
    <row r="10" spans="1:3">
      <c r="A10" s="4" t="s">
        <v>657</v>
      </c>
    </row>
    <row r="11" spans="1:3">
      <c r="A11" s="3" t="s">
        <v>655</v>
      </c>
    </row>
    <row r="12" spans="1:3">
      <c r="A12" s="4" t="s">
        <v>659</v>
      </c>
      <c r="B12" s="5" t="n">
        <v>-1162</v>
      </c>
      <c r="C12" s="5" t="n">
        <v>-1435</v>
      </c>
    </row>
    <row r="13" spans="1:3">
      <c r="A13" s="4" t="s">
        <v>527</v>
      </c>
      <c r="B13" s="5" t="n">
        <v>886</v>
      </c>
      <c r="C13" s="5" t="n">
        <v>945</v>
      </c>
    </row>
    <row r="14" spans="1:3">
      <c r="A14" s="4" t="s">
        <v>661</v>
      </c>
      <c r="B14" s="5" t="n">
        <v>-611</v>
      </c>
      <c r="C14" s="5" t="n">
        <v>-657</v>
      </c>
    </row>
    <row r="15" spans="1:3">
      <c r="A15" s="4" t="s">
        <v>662</v>
      </c>
      <c r="B15" s="5" t="n">
        <v>317</v>
      </c>
      <c r="C15" s="5" t="n">
        <v>576</v>
      </c>
    </row>
    <row r="16" spans="1:3">
      <c r="A16" s="4" t="s">
        <v>636</v>
      </c>
      <c r="B16" s="5" t="n">
        <v>60</v>
      </c>
      <c r="C16" s="5" t="n">
        <v>15</v>
      </c>
    </row>
    <row r="17" spans="1:3">
      <c r="A17" s="4" t="s">
        <v>660</v>
      </c>
      <c r="B17" s="6" t="n">
        <v>-1180</v>
      </c>
      <c r="C17" s="6" t="n">
        <v>-11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63</v>
      </c>
      <c r="B1" s="2" t="s">
        <v>73</v>
      </c>
      <c r="C1" s="2" t="s">
        <v>74</v>
      </c>
      <c r="D1" s="2" t="s">
        <v>113</v>
      </c>
      <c r="E1" s="2" t="s">
        <v>664</v>
      </c>
    </row>
    <row r="2" spans="1:5">
      <c r="A2" s="3" t="s">
        <v>213</v>
      </c>
    </row>
    <row r="3" spans="1:5">
      <c r="A3" s="4" t="s">
        <v>665</v>
      </c>
      <c r="B3" s="6" t="n">
        <v>52729</v>
      </c>
      <c r="C3" s="6" t="n">
        <v>100635</v>
      </c>
    </row>
    <row r="4" spans="1:5">
      <c r="A4" s="4" t="s">
        <v>666</v>
      </c>
      <c r="B4" s="5" t="n">
        <v>117292</v>
      </c>
    </row>
    <row r="5" spans="1:5">
      <c r="A5" s="4" t="s">
        <v>667</v>
      </c>
      <c r="B5" s="5" t="n">
        <v>170021</v>
      </c>
      <c r="C5" s="6" t="n">
        <v>100635</v>
      </c>
      <c r="D5" s="6" t="n">
        <v>29728</v>
      </c>
      <c r="E5" s="6" t="n">
        <v>29789</v>
      </c>
    </row>
    <row r="6" spans="1:5">
      <c r="A6" s="4" t="s">
        <v>668</v>
      </c>
      <c r="B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69</v>
      </c>
      <c r="B1" s="2" t="s">
        <v>670</v>
      </c>
    </row>
    <row r="2" spans="1:2">
      <c r="A2" s="3" t="s">
        <v>217</v>
      </c>
    </row>
    <row r="3" spans="1:2">
      <c r="A3" s="4" t="s">
        <v>671</v>
      </c>
      <c r="B3" s="6" t="n">
        <v>62418</v>
      </c>
    </row>
    <row r="4" spans="1:2">
      <c r="A4" s="4" t="s">
        <v>87</v>
      </c>
      <c r="B4" s="6" t="n">
        <v>624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72</v>
      </c>
      <c r="B1" s="2" t="s">
        <v>73</v>
      </c>
      <c r="C1" s="2" t="s">
        <v>74</v>
      </c>
      <c r="D1" s="2" t="s">
        <v>113</v>
      </c>
    </row>
    <row r="2" spans="1:4">
      <c r="A2" s="3" t="s">
        <v>673</v>
      </c>
    </row>
    <row r="3" spans="1:4">
      <c r="A3" s="4" t="s">
        <v>674</v>
      </c>
      <c r="B3" s="6" t="n">
        <v>2356</v>
      </c>
      <c r="C3" s="6" t="n">
        <v>236</v>
      </c>
    </row>
    <row r="4" spans="1:4">
      <c r="A4" s="4" t="s">
        <v>675</v>
      </c>
      <c r="B4" s="5" t="n">
        <v>858</v>
      </c>
      <c r="C4" s="5" t="n">
        <v>1518</v>
      </c>
    </row>
    <row r="5" spans="1:4">
      <c r="A5" s="4" t="s">
        <v>676</v>
      </c>
      <c r="C5" s="5" t="n">
        <v>24</v>
      </c>
    </row>
    <row r="6" spans="1:4">
      <c r="A6" s="4" t="s">
        <v>83</v>
      </c>
      <c r="B6" s="5" t="n">
        <v>16936</v>
      </c>
      <c r="C6" s="5" t="n">
        <v>13034</v>
      </c>
    </row>
    <row r="7" spans="1:4">
      <c r="A7" s="4" t="s">
        <v>677</v>
      </c>
    </row>
    <row r="8" spans="1:4">
      <c r="A8" s="3" t="s">
        <v>673</v>
      </c>
    </row>
    <row r="9" spans="1:4">
      <c r="A9" s="4" t="s">
        <v>678</v>
      </c>
      <c r="B9" s="5" t="n">
        <v>9497</v>
      </c>
      <c r="C9" s="5" t="n">
        <v>8065</v>
      </c>
    </row>
    <row r="10" spans="1:4">
      <c r="A10" s="4" t="s">
        <v>679</v>
      </c>
    </row>
    <row r="11" spans="1:4">
      <c r="A11" s="3" t="s">
        <v>673</v>
      </c>
    </row>
    <row r="12" spans="1:4">
      <c r="A12" s="4" t="s">
        <v>678</v>
      </c>
      <c r="B12" s="5" t="n">
        <v>17780</v>
      </c>
      <c r="C12" s="5" t="n">
        <v>12319</v>
      </c>
    </row>
    <row r="13" spans="1:4">
      <c r="A13" s="4" t="s">
        <v>680</v>
      </c>
    </row>
    <row r="14" spans="1:4">
      <c r="A14" s="3" t="s">
        <v>673</v>
      </c>
    </row>
    <row r="15" spans="1:4">
      <c r="A15" s="4" t="s">
        <v>678</v>
      </c>
      <c r="B15" s="5" t="n">
        <v>-8283</v>
      </c>
      <c r="C15" s="5" t="n">
        <v>-4254</v>
      </c>
      <c r="D15" s="6" t="n">
        <v>-3221</v>
      </c>
    </row>
    <row r="16" spans="1:4">
      <c r="A16" s="4" t="s">
        <v>681</v>
      </c>
    </row>
    <row r="17" spans="1:4">
      <c r="A17" s="3" t="s">
        <v>673</v>
      </c>
    </row>
    <row r="18" spans="1:4">
      <c r="A18" s="4" t="s">
        <v>678</v>
      </c>
      <c r="B18" s="5" t="n">
        <v>371</v>
      </c>
      <c r="C18" s="5" t="n">
        <v>402</v>
      </c>
    </row>
    <row r="19" spans="1:4">
      <c r="A19" s="4" t="s">
        <v>682</v>
      </c>
    </row>
    <row r="20" spans="1:4">
      <c r="A20" s="3" t="s">
        <v>673</v>
      </c>
    </row>
    <row r="21" spans="1:4">
      <c r="A21" s="4" t="s">
        <v>678</v>
      </c>
      <c r="B21" s="5" t="n">
        <v>4728</v>
      </c>
      <c r="C21" s="5" t="n">
        <v>3675</v>
      </c>
    </row>
    <row r="22" spans="1:4">
      <c r="A22" s="4" t="s">
        <v>683</v>
      </c>
    </row>
    <row r="23" spans="1:4">
      <c r="A23" s="3" t="s">
        <v>673</v>
      </c>
    </row>
    <row r="24" spans="1:4">
      <c r="A24" s="4" t="s">
        <v>678</v>
      </c>
      <c r="B24" s="6" t="n">
        <v>-503</v>
      </c>
      <c r="C24" s="5" t="n">
        <v>-484</v>
      </c>
      <c r="D24" s="6" t="n">
        <v>-385</v>
      </c>
    </row>
    <row r="25" spans="1:4">
      <c r="A25" s="4" t="s">
        <v>684</v>
      </c>
    </row>
    <row r="26" spans="1:4">
      <c r="A26" s="3" t="s">
        <v>673</v>
      </c>
    </row>
    <row r="27" spans="1:4">
      <c r="A27" s="4" t="s">
        <v>678</v>
      </c>
      <c r="C27" s="6"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5</v>
      </c>
      <c r="B1" s="2" t="s">
        <v>1</v>
      </c>
    </row>
    <row r="2" spans="1:3">
      <c r="B2" s="2" t="s">
        <v>73</v>
      </c>
      <c r="C2" s="2" t="s">
        <v>74</v>
      </c>
    </row>
    <row r="3" spans="1:3">
      <c r="A3" s="4" t="s">
        <v>677</v>
      </c>
    </row>
    <row r="4" spans="1:3">
      <c r="A4" s="3" t="s">
        <v>83</v>
      </c>
    </row>
    <row r="5" spans="1:3">
      <c r="A5" s="4" t="s">
        <v>686</v>
      </c>
      <c r="B5" s="6" t="n">
        <v>8065</v>
      </c>
    </row>
    <row r="6" spans="1:3">
      <c r="A6" s="4" t="s">
        <v>687</v>
      </c>
      <c r="B6" s="5" t="n">
        <v>9497</v>
      </c>
      <c r="C6" s="6" t="n">
        <v>8065</v>
      </c>
    </row>
    <row r="7" spans="1:3">
      <c r="A7" s="4" t="s">
        <v>680</v>
      </c>
    </row>
    <row r="8" spans="1:3">
      <c r="A8" s="3" t="s">
        <v>83</v>
      </c>
    </row>
    <row r="9" spans="1:3">
      <c r="A9" s="4" t="s">
        <v>686</v>
      </c>
      <c r="B9" s="5" t="n">
        <v>-4254</v>
      </c>
      <c r="C9" s="5" t="n">
        <v>-3221</v>
      </c>
    </row>
    <row r="10" spans="1:3">
      <c r="A10" s="4" t="s">
        <v>527</v>
      </c>
      <c r="B10" s="5" t="n">
        <v>-6178</v>
      </c>
      <c r="C10" s="5" t="n">
        <v>-4847</v>
      </c>
    </row>
    <row r="11" spans="1:3">
      <c r="A11" s="4" t="s">
        <v>661</v>
      </c>
      <c r="B11" s="5" t="n">
        <v>318</v>
      </c>
      <c r="C11" s="5" t="n">
        <v>499</v>
      </c>
    </row>
    <row r="12" spans="1:3">
      <c r="A12" s="4" t="s">
        <v>662</v>
      </c>
      <c r="B12" s="5" t="n">
        <v>-2025</v>
      </c>
      <c r="C12" s="5" t="n">
        <v>-3405</v>
      </c>
    </row>
    <row r="13" spans="1:3">
      <c r="A13" s="4" t="s">
        <v>636</v>
      </c>
      <c r="B13" s="5" t="n">
        <v>-194</v>
      </c>
      <c r="C13" s="5" t="n">
        <v>-90</v>
      </c>
    </row>
    <row r="14" spans="1:3">
      <c r="A14" s="4" t="s">
        <v>687</v>
      </c>
      <c r="B14" s="5" t="n">
        <v>-8283</v>
      </c>
      <c r="C14" s="5" t="n">
        <v>-4254</v>
      </c>
    </row>
    <row r="15" spans="1:3">
      <c r="A15" s="4" t="s">
        <v>683</v>
      </c>
    </row>
    <row r="16" spans="1:3">
      <c r="A16" s="3" t="s">
        <v>83</v>
      </c>
    </row>
    <row r="17" spans="1:3">
      <c r="A17" s="4" t="s">
        <v>686</v>
      </c>
      <c r="B17" s="5" t="n">
        <v>-484</v>
      </c>
      <c r="C17" s="5" t="n">
        <v>-385</v>
      </c>
    </row>
    <row r="18" spans="1:3">
      <c r="A18" s="4" t="s">
        <v>527</v>
      </c>
      <c r="B18" s="5" t="n">
        <v>-71</v>
      </c>
      <c r="C18" s="5" t="n">
        <v>-119</v>
      </c>
    </row>
    <row r="19" spans="1:3">
      <c r="A19" s="4" t="s">
        <v>661</v>
      </c>
      <c r="B19" s="5" t="n">
        <v>54</v>
      </c>
      <c r="C19" s="5" t="n">
        <v>31</v>
      </c>
    </row>
    <row r="20" spans="1:3">
      <c r="A20" s="4" t="s">
        <v>636</v>
      </c>
      <c r="B20" s="5" t="n">
        <v>-2</v>
      </c>
      <c r="C20" s="5" t="n">
        <v>-11</v>
      </c>
    </row>
    <row r="21" spans="1:3">
      <c r="A21" s="4" t="s">
        <v>687</v>
      </c>
      <c r="B21" s="6" t="n">
        <v>-503</v>
      </c>
      <c r="C21" s="6" t="n">
        <v>-4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73</v>
      </c>
      <c r="C1" s="2" t="s">
        <v>74</v>
      </c>
      <c r="D1" s="2" t="s">
        <v>113</v>
      </c>
    </row>
    <row r="2" spans="1:4">
      <c r="A2" s="3" t="s">
        <v>689</v>
      </c>
    </row>
    <row r="3" spans="1:4">
      <c r="A3" s="4" t="s">
        <v>678</v>
      </c>
      <c r="B3" s="6" t="n">
        <v>9497</v>
      </c>
      <c r="C3" s="6" t="n">
        <v>8065</v>
      </c>
    </row>
    <row r="4" spans="1:4">
      <c r="A4" s="4" t="s">
        <v>690</v>
      </c>
    </row>
    <row r="5" spans="1:4">
      <c r="A5" s="3" t="s">
        <v>689</v>
      </c>
    </row>
    <row r="6" spans="1:4">
      <c r="A6" s="4" t="s">
        <v>678</v>
      </c>
      <c r="B6" s="5" t="n">
        <v>3291</v>
      </c>
      <c r="C6" s="5" t="n">
        <v>5389</v>
      </c>
    </row>
    <row r="7" spans="1:4">
      <c r="A7" s="4" t="s">
        <v>691</v>
      </c>
    </row>
    <row r="8" spans="1:4">
      <c r="A8" s="3" t="s">
        <v>689</v>
      </c>
    </row>
    <row r="9" spans="1:4">
      <c r="A9" s="4" t="s">
        <v>678</v>
      </c>
      <c r="B9" s="5" t="n">
        <v>1554</v>
      </c>
      <c r="C9" s="5" t="n">
        <v>946</v>
      </c>
    </row>
    <row r="10" spans="1:4">
      <c r="A10" s="4" t="s">
        <v>692</v>
      </c>
    </row>
    <row r="11" spans="1:4">
      <c r="A11" s="3" t="s">
        <v>689</v>
      </c>
    </row>
    <row r="12" spans="1:4">
      <c r="A12" s="4" t="s">
        <v>678</v>
      </c>
      <c r="B12" s="5" t="n">
        <v>2515</v>
      </c>
      <c r="C12" s="5" t="n">
        <v>1655</v>
      </c>
    </row>
    <row r="13" spans="1:4">
      <c r="A13" s="4" t="s">
        <v>693</v>
      </c>
    </row>
    <row r="14" spans="1:4">
      <c r="A14" s="3" t="s">
        <v>689</v>
      </c>
    </row>
    <row r="15" spans="1:4">
      <c r="A15" s="4" t="s">
        <v>678</v>
      </c>
      <c r="B15" s="5" t="n">
        <v>2137</v>
      </c>
      <c r="C15" s="5" t="n">
        <v>75</v>
      </c>
    </row>
    <row r="16" spans="1:4">
      <c r="A16" s="4" t="s">
        <v>634</v>
      </c>
    </row>
    <row r="17" spans="1:4">
      <c r="A17" s="3" t="s">
        <v>689</v>
      </c>
    </row>
    <row r="18" spans="1:4">
      <c r="A18" s="4" t="s">
        <v>678</v>
      </c>
      <c r="B18" s="5" t="n">
        <v>17780</v>
      </c>
      <c r="C18" s="5" t="n">
        <v>12319</v>
      </c>
    </row>
    <row r="19" spans="1:4">
      <c r="A19" s="4" t="s">
        <v>657</v>
      </c>
    </row>
    <row r="20" spans="1:4">
      <c r="A20" s="3" t="s">
        <v>689</v>
      </c>
    </row>
    <row r="21" spans="1:4">
      <c r="A21" s="4" t="s">
        <v>678</v>
      </c>
      <c r="B21" s="6" t="n">
        <v>-8283</v>
      </c>
      <c r="C21" s="6" t="n">
        <v>-4254</v>
      </c>
      <c r="D21" s="6" t="n">
        <v>-32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73</v>
      </c>
      <c r="C1" s="2" t="s">
        <v>74</v>
      </c>
    </row>
    <row r="2" spans="1:3">
      <c r="A2" s="3" t="s">
        <v>86</v>
      </c>
    </row>
    <row r="3" spans="1:3">
      <c r="A3" s="4" t="s">
        <v>695</v>
      </c>
      <c r="B3" s="6" t="n">
        <v>7788</v>
      </c>
      <c r="C3" s="6" t="n">
        <v>1625</v>
      </c>
    </row>
    <row r="4" spans="1:3">
      <c r="A4" s="4" t="s">
        <v>696</v>
      </c>
      <c r="B4" s="5" t="n">
        <v>2168</v>
      </c>
      <c r="C4" s="5" t="n">
        <v>1474</v>
      </c>
    </row>
    <row r="5" spans="1:3">
      <c r="A5" s="4" t="s">
        <v>697</v>
      </c>
      <c r="B5" s="5" t="n">
        <v>240</v>
      </c>
      <c r="C5" s="5" t="n">
        <v>1257</v>
      </c>
    </row>
    <row r="6" spans="1:3">
      <c r="A6" s="4" t="s">
        <v>698</v>
      </c>
      <c r="B6" s="6" t="n">
        <v>2397</v>
      </c>
      <c r="C6" s="6" t="n">
        <v>30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41"/>
    <col customWidth="1" max="3" min="3" width="37"/>
    <col customWidth="1" max="4" min="4" width="21"/>
    <col customWidth="1" max="5" min="5" width="24"/>
  </cols>
  <sheetData>
    <row r="1" spans="1:5">
      <c r="A1" s="1" t="s">
        <v>699</v>
      </c>
      <c r="B1" s="2" t="s">
        <v>1</v>
      </c>
    </row>
    <row r="2" spans="1:5">
      <c r="B2" s="2" t="s">
        <v>700</v>
      </c>
      <c r="C2" s="2" t="s">
        <v>701</v>
      </c>
      <c r="D2" s="2" t="s">
        <v>478</v>
      </c>
      <c r="E2" s="2" t="s">
        <v>702</v>
      </c>
    </row>
    <row r="3" spans="1:5">
      <c r="A3" s="3" t="s">
        <v>703</v>
      </c>
    </row>
    <row r="4" spans="1:5">
      <c r="A4" s="4" t="s">
        <v>704</v>
      </c>
      <c r="B4" s="6" t="n">
        <v>1</v>
      </c>
      <c r="C4" s="6" t="n">
        <v>1</v>
      </c>
      <c r="E4" s="6" t="n">
        <v>1</v>
      </c>
    </row>
    <row r="5" spans="1:5">
      <c r="A5" s="4" t="s">
        <v>92</v>
      </c>
      <c r="B5" s="6" t="n">
        <v>156816000</v>
      </c>
      <c r="C5" s="6" t="n">
        <v>133000</v>
      </c>
    </row>
    <row r="6" spans="1:5">
      <c r="A6" s="4" t="s">
        <v>93</v>
      </c>
      <c r="B6" s="5" t="n">
        <v>1018276000</v>
      </c>
      <c r="C6" s="5" t="n">
        <v>845787000</v>
      </c>
    </row>
    <row r="7" spans="1:5">
      <c r="A7" s="4" t="s">
        <v>705</v>
      </c>
      <c r="B7" s="6" t="n">
        <v>1175092000</v>
      </c>
      <c r="C7" s="5" t="n">
        <v>845920000</v>
      </c>
    </row>
    <row r="8" spans="1:5">
      <c r="A8" s="4" t="s">
        <v>706</v>
      </c>
      <c r="B8" s="5" t="n">
        <v>156683863</v>
      </c>
    </row>
    <row r="9" spans="1:5">
      <c r="A9" s="4" t="s">
        <v>707</v>
      </c>
      <c r="B9" s="6" t="n">
        <v>7357000</v>
      </c>
    </row>
    <row r="10" spans="1:5">
      <c r="A10" s="4" t="s">
        <v>708</v>
      </c>
      <c r="B10" s="5" t="n">
        <v>2550066</v>
      </c>
    </row>
    <row r="11" spans="1:5">
      <c r="A11" s="4" t="s">
        <v>709</v>
      </c>
      <c r="B11" s="6" t="n">
        <v>240000</v>
      </c>
    </row>
    <row r="12" spans="1:5">
      <c r="A12" s="4" t="s">
        <v>147</v>
      </c>
      <c r="B12" s="6" t="n">
        <v>329172000</v>
      </c>
      <c r="C12" s="6" t="n">
        <v>216021000</v>
      </c>
      <c r="D12" s="6" t="n">
        <v>120000000</v>
      </c>
    </row>
    <row r="13" spans="1:5">
      <c r="A13" s="4" t="s">
        <v>710</v>
      </c>
    </row>
    <row r="14" spans="1:5">
      <c r="A14" s="3" t="s">
        <v>703</v>
      </c>
    </row>
    <row r="15" spans="1:5">
      <c r="A15" s="4" t="s">
        <v>711</v>
      </c>
      <c r="B15" s="5" t="n">
        <v>156816494</v>
      </c>
      <c r="C15" s="5" t="n">
        <v>132631</v>
      </c>
    </row>
    <row r="16" spans="1:5">
      <c r="A16" s="4" t="s">
        <v>704</v>
      </c>
      <c r="B16" s="6" t="n">
        <v>1</v>
      </c>
      <c r="C16" s="6" t="n">
        <v>1</v>
      </c>
    </row>
    <row r="17" spans="1:5">
      <c r="A17" s="4" t="s">
        <v>92</v>
      </c>
      <c r="B17" s="6" t="n">
        <v>156816000</v>
      </c>
      <c r="C17" s="6" t="n">
        <v>133000</v>
      </c>
    </row>
    <row r="18" spans="1:5">
      <c r="A18" s="4" t="s">
        <v>93</v>
      </c>
      <c r="B18" s="5" t="n">
        <v>1018276000</v>
      </c>
      <c r="C18" s="5" t="n">
        <v>845787000</v>
      </c>
    </row>
    <row r="19" spans="1:5">
      <c r="A19" s="4" t="s">
        <v>705</v>
      </c>
      <c r="B19" s="6" t="n">
        <v>1175092000</v>
      </c>
      <c r="C19" s="5" t="n">
        <v>845920000</v>
      </c>
    </row>
    <row r="20" spans="1:5">
      <c r="A20" s="4" t="s">
        <v>712</v>
      </c>
      <c r="B20" s="5" t="n">
        <v>1</v>
      </c>
    </row>
    <row r="21" spans="1:5">
      <c r="A21" s="4" t="s">
        <v>141</v>
      </c>
    </row>
    <row r="22" spans="1:5">
      <c r="A22" s="3" t="s">
        <v>703</v>
      </c>
    </row>
    <row r="23" spans="1:5">
      <c r="A23" s="4" t="s">
        <v>147</v>
      </c>
      <c r="B23" s="6" t="n">
        <v>329172000</v>
      </c>
      <c r="C23" s="6" t="n">
        <v>215985000</v>
      </c>
      <c r="D23" s="6" t="n">
        <v>120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73</v>
      </c>
    </row>
    <row r="3" spans="1:2">
      <c r="A3" s="3" t="s">
        <v>203</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3</v>
      </c>
      <c r="B1" s="2" t="s">
        <v>1</v>
      </c>
    </row>
    <row r="2" spans="1:4">
      <c r="B2" s="2" t="s">
        <v>73</v>
      </c>
      <c r="C2" s="2" t="s">
        <v>74</v>
      </c>
      <c r="D2" s="2" t="s">
        <v>113</v>
      </c>
    </row>
    <row r="3" spans="1:4">
      <c r="A3" s="3" t="s">
        <v>714</v>
      </c>
    </row>
    <row r="4" spans="1:4">
      <c r="A4" s="4" t="s">
        <v>715</v>
      </c>
      <c r="B4" s="6" t="n">
        <v>66093</v>
      </c>
    </row>
    <row r="5" spans="1:4">
      <c r="A5" s="4" t="s">
        <v>716</v>
      </c>
      <c r="B5" s="5" t="n">
        <v>730</v>
      </c>
      <c r="C5" s="6" t="n">
        <v>-240</v>
      </c>
      <c r="D5" s="6" t="n">
        <v>-533</v>
      </c>
    </row>
    <row r="6" spans="1:4">
      <c r="A6" s="4" t="s">
        <v>717</v>
      </c>
      <c r="B6" s="5" t="n">
        <v>-226335</v>
      </c>
      <c r="C6" s="5" t="n">
        <v>-170621</v>
      </c>
      <c r="D6" s="5" t="n">
        <v>-165891</v>
      </c>
    </row>
    <row r="7" spans="1:4">
      <c r="A7" s="4" t="s">
        <v>718</v>
      </c>
      <c r="B7" s="5" t="n">
        <v>37267</v>
      </c>
      <c r="C7" s="5" t="n">
        <v>17409</v>
      </c>
      <c r="D7" s="5" t="n">
        <v>26258</v>
      </c>
    </row>
    <row r="8" spans="1:4">
      <c r="A8" s="4" t="s">
        <v>150</v>
      </c>
      <c r="B8" s="5" t="n">
        <v>-21</v>
      </c>
      <c r="D8" s="5" t="n">
        <v>-8</v>
      </c>
    </row>
    <row r="9" spans="1:4">
      <c r="A9" s="4" t="s">
        <v>719</v>
      </c>
      <c r="B9" s="5" t="n">
        <v>104114</v>
      </c>
      <c r="C9" s="5" t="n">
        <v>66093</v>
      </c>
    </row>
    <row r="10" spans="1:4">
      <c r="A10" s="4" t="s">
        <v>143</v>
      </c>
    </row>
    <row r="11" spans="1:4">
      <c r="A11" s="3" t="s">
        <v>714</v>
      </c>
    </row>
    <row r="12" spans="1:4">
      <c r="A12" s="4" t="s">
        <v>715</v>
      </c>
      <c r="B12" s="5" t="n">
        <v>66093</v>
      </c>
      <c r="C12" s="5" t="n">
        <v>50917</v>
      </c>
      <c r="D12" s="5" t="n">
        <v>27686</v>
      </c>
    </row>
    <row r="13" spans="1:4">
      <c r="A13" s="4" t="s">
        <v>716</v>
      </c>
      <c r="B13" s="5" t="n">
        <v>730</v>
      </c>
      <c r="C13" s="5" t="n">
        <v>-176</v>
      </c>
      <c r="D13" s="5" t="n">
        <v>-1601</v>
      </c>
    </row>
    <row r="14" spans="1:4">
      <c r="A14" s="4" t="s">
        <v>717</v>
      </c>
      <c r="B14" s="5" t="n">
        <v>730</v>
      </c>
      <c r="C14" s="5" t="n">
        <v>-176</v>
      </c>
      <c r="D14" s="5" t="n">
        <v>-1601</v>
      </c>
    </row>
    <row r="15" spans="1:4">
      <c r="A15" s="4" t="s">
        <v>718</v>
      </c>
      <c r="B15" s="5" t="n">
        <v>37267</v>
      </c>
      <c r="C15" s="5" t="n">
        <v>17256</v>
      </c>
      <c r="D15" s="5" t="n">
        <v>26258</v>
      </c>
    </row>
    <row r="16" spans="1:4">
      <c r="A16" s="4" t="s">
        <v>150</v>
      </c>
      <c r="B16" s="5" t="n">
        <v>24</v>
      </c>
      <c r="C16" s="5" t="n">
        <v>-1904</v>
      </c>
      <c r="D16" s="5" t="n">
        <v>-1426</v>
      </c>
    </row>
    <row r="17" spans="1:4">
      <c r="A17" s="4" t="s">
        <v>719</v>
      </c>
      <c r="B17" s="5" t="n">
        <v>104114</v>
      </c>
      <c r="C17" s="5" t="n">
        <v>66093</v>
      </c>
      <c r="D17" s="5" t="n">
        <v>50917</v>
      </c>
    </row>
    <row r="18" spans="1:4">
      <c r="A18" s="4" t="s">
        <v>720</v>
      </c>
    </row>
    <row r="19" spans="1:4">
      <c r="A19" s="3" t="s">
        <v>714</v>
      </c>
    </row>
    <row r="20" spans="1:4">
      <c r="A20" s="4" t="s">
        <v>715</v>
      </c>
      <c r="B20" s="5" t="n">
        <v>76128</v>
      </c>
      <c r="C20" s="5" t="n">
        <v>58872</v>
      </c>
      <c r="D20" s="5" t="n">
        <v>34040</v>
      </c>
    </row>
    <row r="21" spans="1:4">
      <c r="A21" s="4" t="s">
        <v>718</v>
      </c>
      <c r="B21" s="5" t="n">
        <v>37267</v>
      </c>
      <c r="C21" s="5" t="n">
        <v>17256</v>
      </c>
      <c r="D21" s="5" t="n">
        <v>26258</v>
      </c>
    </row>
    <row r="22" spans="1:4">
      <c r="A22" s="4" t="s">
        <v>150</v>
      </c>
      <c r="D22" s="5" t="n">
        <v>-1426</v>
      </c>
    </row>
    <row r="23" spans="1:4">
      <c r="A23" s="4" t="s">
        <v>719</v>
      </c>
      <c r="B23" s="5" t="n">
        <v>113395</v>
      </c>
      <c r="C23" s="5" t="n">
        <v>76128</v>
      </c>
      <c r="D23" s="5" t="n">
        <v>58872</v>
      </c>
    </row>
    <row r="24" spans="1:4">
      <c r="A24" s="4" t="s">
        <v>721</v>
      </c>
    </row>
    <row r="25" spans="1:4">
      <c r="A25" s="3" t="s">
        <v>714</v>
      </c>
    </row>
    <row r="26" spans="1:4">
      <c r="A26" s="4" t="s">
        <v>715</v>
      </c>
      <c r="B26" s="5" t="n">
        <v>-89643</v>
      </c>
      <c r="C26" s="5" t="n">
        <v>-96808</v>
      </c>
      <c r="D26" s="5" t="n">
        <v>-49973</v>
      </c>
    </row>
    <row r="27" spans="1:4">
      <c r="A27" s="4" t="s">
        <v>716</v>
      </c>
      <c r="B27" s="5" t="n">
        <v>20179</v>
      </c>
      <c r="C27" s="5" t="n">
        <v>9053</v>
      </c>
      <c r="D27" s="5" t="n">
        <v>-46835</v>
      </c>
    </row>
    <row r="28" spans="1:4">
      <c r="A28" s="4" t="s">
        <v>717</v>
      </c>
      <c r="B28" s="5" t="n">
        <v>20179</v>
      </c>
      <c r="C28" s="5" t="n">
        <v>9053</v>
      </c>
      <c r="D28" s="5" t="n">
        <v>-46835</v>
      </c>
    </row>
    <row r="29" spans="1:4">
      <c r="A29" s="4" t="s">
        <v>150</v>
      </c>
      <c r="C29" s="5" t="n">
        <v>-1888</v>
      </c>
    </row>
    <row r="30" spans="1:4">
      <c r="A30" s="4" t="s">
        <v>719</v>
      </c>
      <c r="B30" s="5" t="n">
        <v>-69464</v>
      </c>
      <c r="C30" s="5" t="n">
        <v>-89643</v>
      </c>
      <c r="D30" s="5" t="n">
        <v>-96808</v>
      </c>
    </row>
    <row r="31" spans="1:4">
      <c r="A31" s="4" t="s">
        <v>722</v>
      </c>
    </row>
    <row r="32" spans="1:4">
      <c r="A32" s="3" t="s">
        <v>714</v>
      </c>
    </row>
    <row r="33" spans="1:4">
      <c r="A33" s="4" t="s">
        <v>715</v>
      </c>
      <c r="B33" s="5" t="n">
        <v>79608</v>
      </c>
      <c r="C33" s="5" t="n">
        <v>88853</v>
      </c>
      <c r="D33" s="5" t="n">
        <v>43619</v>
      </c>
    </row>
    <row r="34" spans="1:4">
      <c r="A34" s="4" t="s">
        <v>716</v>
      </c>
      <c r="B34" s="5" t="n">
        <v>-19449</v>
      </c>
      <c r="C34" s="5" t="n">
        <v>-9229</v>
      </c>
      <c r="D34" s="5" t="n">
        <v>45234</v>
      </c>
    </row>
    <row r="35" spans="1:4">
      <c r="A35" s="4" t="s">
        <v>717</v>
      </c>
      <c r="B35" s="5" t="n">
        <v>-19449</v>
      </c>
      <c r="C35" s="5" t="n">
        <v>-9229</v>
      </c>
      <c r="D35" s="5" t="n">
        <v>45234</v>
      </c>
    </row>
    <row r="36" spans="1:4">
      <c r="A36" s="4" t="s">
        <v>150</v>
      </c>
      <c r="B36" s="5" t="n">
        <v>24</v>
      </c>
      <c r="C36" s="5" t="n">
        <v>-16</v>
      </c>
    </row>
    <row r="37" spans="1:4">
      <c r="A37" s="4" t="s">
        <v>719</v>
      </c>
      <c r="B37" s="6" t="n">
        <v>60183</v>
      </c>
      <c r="C37" s="6" t="n">
        <v>79608</v>
      </c>
      <c r="D37" s="6" t="n">
        <v>888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41"/>
    <col customWidth="1" max="6" min="6" width="31"/>
  </cols>
  <sheetData>
    <row r="1" spans="1:6">
      <c r="A1" s="1" t="s">
        <v>723</v>
      </c>
      <c r="B1" s="2" t="s">
        <v>724</v>
      </c>
      <c r="C1" s="2" t="s">
        <v>725</v>
      </c>
      <c r="D1" s="2" t="s">
        <v>726</v>
      </c>
      <c r="E1" s="2" t="s">
        <v>700</v>
      </c>
      <c r="F1" s="2" t="s">
        <v>727</v>
      </c>
    </row>
    <row r="2" spans="1:6">
      <c r="A2" s="3" t="s">
        <v>728</v>
      </c>
    </row>
    <row r="3" spans="1:6">
      <c r="A3" s="4" t="s">
        <v>729</v>
      </c>
      <c r="E3" s="5" t="n">
        <v>2</v>
      </c>
    </row>
    <row r="4" spans="1:6">
      <c r="A4" s="4" t="s">
        <v>730</v>
      </c>
      <c r="E4" s="5" t="n">
        <v>2</v>
      </c>
    </row>
    <row r="5" spans="1:6">
      <c r="A5" s="4" t="s">
        <v>731</v>
      </c>
      <c r="E5" s="5" t="n">
        <v>4</v>
      </c>
    </row>
    <row r="6" spans="1:6">
      <c r="A6" s="4" t="s">
        <v>732</v>
      </c>
      <c r="E6" s="4" t="s">
        <v>733</v>
      </c>
    </row>
    <row r="7" spans="1:6">
      <c r="A7" s="4" t="s">
        <v>704</v>
      </c>
      <c r="D7" s="6" t="n">
        <v>1</v>
      </c>
      <c r="E7" s="6" t="n">
        <v>1</v>
      </c>
      <c r="F7" s="6" t="n">
        <v>1</v>
      </c>
    </row>
    <row r="8" spans="1:6">
      <c r="A8" s="4" t="s">
        <v>734</v>
      </c>
      <c r="C8" s="4" t="s">
        <v>735</v>
      </c>
    </row>
    <row r="9" spans="1:6">
      <c r="A9" s="4" t="s">
        <v>736</v>
      </c>
      <c r="E9" s="6" t="n">
        <v>1</v>
      </c>
    </row>
    <row r="10" spans="1:6">
      <c r="A10" s="4" t="s">
        <v>737</v>
      </c>
      <c r="E10" s="4" t="s">
        <v>733</v>
      </c>
    </row>
    <row r="11" spans="1:6">
      <c r="A11" s="4" t="s">
        <v>738</v>
      </c>
      <c r="E11" s="4" t="s">
        <v>739</v>
      </c>
    </row>
    <row r="12" spans="1:6">
      <c r="A12" s="4" t="s">
        <v>740</v>
      </c>
      <c r="E12" s="4" t="s">
        <v>452</v>
      </c>
    </row>
    <row r="13" spans="1:6">
      <c r="A13" s="4" t="s">
        <v>741</v>
      </c>
      <c r="E13" s="5" t="n">
        <v>1</v>
      </c>
    </row>
    <row r="14" spans="1:6">
      <c r="A14" s="4" t="s">
        <v>742</v>
      </c>
      <c r="E14" s="4" t="s">
        <v>733</v>
      </c>
    </row>
    <row r="15" spans="1:6">
      <c r="A15" s="4" t="s">
        <v>743</v>
      </c>
      <c r="E15" s="5" t="n">
        <v>1</v>
      </c>
    </row>
    <row r="16" spans="1:6">
      <c r="A16" s="4" t="s">
        <v>744</v>
      </c>
      <c r="E16" s="5" t="n">
        <v>2</v>
      </c>
    </row>
    <row r="17" spans="1:6">
      <c r="A17" s="4" t="s">
        <v>745</v>
      </c>
      <c r="E17" s="6" t="n">
        <v>37267</v>
      </c>
      <c r="F17" s="6" t="n">
        <v>17409</v>
      </c>
    </row>
    <row r="18" spans="1:6">
      <c r="A18" s="4" t="s">
        <v>445</v>
      </c>
    </row>
    <row r="19" spans="1:6">
      <c r="A19" s="3" t="s">
        <v>728</v>
      </c>
    </row>
    <row r="20" spans="1:6">
      <c r="A20" s="4" t="s">
        <v>732</v>
      </c>
      <c r="E20" s="4" t="s">
        <v>733</v>
      </c>
    </row>
    <row r="21" spans="1:6">
      <c r="A21" s="4" t="s">
        <v>448</v>
      </c>
    </row>
    <row r="22" spans="1:6">
      <c r="A22" s="3" t="s">
        <v>728</v>
      </c>
    </row>
    <row r="23" spans="1:6">
      <c r="A23" s="4" t="s">
        <v>746</v>
      </c>
      <c r="D23" s="6" t="n">
        <v>100000</v>
      </c>
    </row>
    <row r="24" spans="1:6">
      <c r="A24" s="4" t="s">
        <v>747</v>
      </c>
      <c r="E24" s="4" t="s">
        <v>748</v>
      </c>
    </row>
    <row r="25" spans="1:6">
      <c r="A25" s="4" t="s">
        <v>742</v>
      </c>
      <c r="B25" s="4" t="s">
        <v>733</v>
      </c>
    </row>
    <row r="26" spans="1:6">
      <c r="A26" s="4" t="s">
        <v>749</v>
      </c>
    </row>
    <row r="27" spans="1:6">
      <c r="A27" s="3" t="s">
        <v>728</v>
      </c>
    </row>
    <row r="28" spans="1:6">
      <c r="A28" s="4" t="s">
        <v>732</v>
      </c>
      <c r="E28" s="4" t="s">
        <v>750</v>
      </c>
    </row>
    <row r="29" spans="1:6">
      <c r="A29" s="4" t="s">
        <v>751</v>
      </c>
    </row>
    <row r="30" spans="1:6">
      <c r="A30" s="3" t="s">
        <v>728</v>
      </c>
    </row>
    <row r="31" spans="1:6">
      <c r="A31" s="4" t="s">
        <v>732</v>
      </c>
      <c r="E31" s="4" t="s">
        <v>752</v>
      </c>
    </row>
    <row r="32" spans="1:6">
      <c r="A32" s="4" t="s">
        <v>753</v>
      </c>
    </row>
    <row r="33" spans="1:6">
      <c r="A33" s="3" t="s">
        <v>728</v>
      </c>
    </row>
    <row r="34" spans="1:6">
      <c r="A34" s="4" t="s">
        <v>732</v>
      </c>
      <c r="E34" s="4" t="s">
        <v>447</v>
      </c>
    </row>
    <row r="35" spans="1:6">
      <c r="A35" s="4" t="s">
        <v>754</v>
      </c>
    </row>
    <row r="36" spans="1:6">
      <c r="A36" s="3" t="s">
        <v>728</v>
      </c>
    </row>
    <row r="37" spans="1:6">
      <c r="A37" s="4" t="s">
        <v>755</v>
      </c>
      <c r="E37" s="5" t="n">
        <v>1</v>
      </c>
    </row>
    <row r="38" spans="1:6">
      <c r="A38" s="4" t="s">
        <v>756</v>
      </c>
      <c r="E38" s="5" t="n">
        <v>1</v>
      </c>
    </row>
    <row r="39" spans="1:6">
      <c r="A39" s="4" t="s">
        <v>745</v>
      </c>
      <c r="B39" s="6" t="n">
        <v>11200</v>
      </c>
    </row>
    <row r="40" spans="1:6">
      <c r="A40" s="4" t="s">
        <v>757</v>
      </c>
    </row>
    <row r="41" spans="1:6">
      <c r="A41" s="3" t="s">
        <v>728</v>
      </c>
    </row>
    <row r="42" spans="1:6">
      <c r="A42" s="4" t="s">
        <v>745</v>
      </c>
      <c r="B42" s="6" t="n">
        <v>4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1"/>
  </cols>
  <sheetData>
    <row r="1" spans="1:2">
      <c r="A1" s="1" t="s">
        <v>758</v>
      </c>
      <c r="B1" s="2" t="s">
        <v>1</v>
      </c>
    </row>
    <row r="2" spans="1:2">
      <c r="B2" s="2" t="s">
        <v>759</v>
      </c>
    </row>
    <row r="3" spans="1:2">
      <c r="A3" s="3" t="s">
        <v>728</v>
      </c>
    </row>
    <row r="4" spans="1:2">
      <c r="A4" s="4" t="s">
        <v>760</v>
      </c>
      <c r="B4" s="6" t="n">
        <v>1</v>
      </c>
    </row>
    <row r="5" spans="1:2">
      <c r="A5" s="4" t="s">
        <v>754</v>
      </c>
    </row>
    <row r="6" spans="1:2">
      <c r="A6" s="3" t="s">
        <v>728</v>
      </c>
    </row>
    <row r="7" spans="1:2">
      <c r="A7" s="4" t="s">
        <v>761</v>
      </c>
      <c r="B7" s="4" t="s">
        <v>762</v>
      </c>
    </row>
    <row r="8" spans="1:2">
      <c r="A8" s="4" t="s">
        <v>763</v>
      </c>
      <c r="B8" s="4" t="s">
        <v>762</v>
      </c>
    </row>
    <row r="9" spans="1:2">
      <c r="A9" s="4" t="s">
        <v>764</v>
      </c>
    </row>
    <row r="10" spans="1:2">
      <c r="A10" s="3" t="s">
        <v>728</v>
      </c>
    </row>
    <row r="11" spans="1:2">
      <c r="A11" s="4" t="s">
        <v>765</v>
      </c>
      <c r="B11" s="7" t="n">
        <v>10.9</v>
      </c>
    </row>
    <row r="12" spans="1:2">
      <c r="A12" s="4" t="s">
        <v>760</v>
      </c>
      <c r="B12" s="6" t="n">
        <v>1</v>
      </c>
    </row>
    <row r="13" spans="1:2">
      <c r="A13" s="4" t="s">
        <v>761</v>
      </c>
      <c r="B13" s="4" t="s">
        <v>762</v>
      </c>
    </row>
    <row r="14" spans="1:2">
      <c r="A14" s="4" t="s">
        <v>763</v>
      </c>
      <c r="B14" s="4" t="s">
        <v>762</v>
      </c>
    </row>
    <row r="15" spans="1:2">
      <c r="A15" s="4" t="s">
        <v>766</v>
      </c>
      <c r="B15" s="5" t="n">
        <v>4</v>
      </c>
    </row>
    <row r="16" spans="1:2">
      <c r="A16" s="4" t="s">
        <v>767</v>
      </c>
      <c r="B16" s="4" t="s">
        <v>768</v>
      </c>
    </row>
    <row r="17" spans="1:2">
      <c r="A17" s="4" t="s">
        <v>769</v>
      </c>
      <c r="B17" s="7" t="n">
        <v>9.9</v>
      </c>
    </row>
    <row r="18" spans="1:2">
      <c r="A18" s="4" t="s">
        <v>770</v>
      </c>
    </row>
    <row r="19" spans="1:2">
      <c r="A19" s="3" t="s">
        <v>728</v>
      </c>
    </row>
    <row r="20" spans="1:2">
      <c r="A20" s="4" t="s">
        <v>765</v>
      </c>
      <c r="B20" s="7" t="n">
        <v>10.02</v>
      </c>
    </row>
    <row r="21" spans="1:2">
      <c r="A21" s="4" t="s">
        <v>760</v>
      </c>
      <c r="B21" s="6" t="n">
        <v>1</v>
      </c>
    </row>
    <row r="22" spans="1:2">
      <c r="A22" s="4" t="s">
        <v>761</v>
      </c>
      <c r="B22" s="4" t="s">
        <v>762</v>
      </c>
    </row>
    <row r="23" spans="1:2">
      <c r="A23" s="4" t="s">
        <v>763</v>
      </c>
      <c r="B23" s="4" t="s">
        <v>762</v>
      </c>
    </row>
    <row r="24" spans="1:2">
      <c r="A24" s="4" t="s">
        <v>766</v>
      </c>
      <c r="B24" s="5" t="n">
        <v>4</v>
      </c>
    </row>
    <row r="25" spans="1:2">
      <c r="A25" s="4" t="s">
        <v>767</v>
      </c>
      <c r="B25" s="4" t="s">
        <v>768</v>
      </c>
    </row>
    <row r="26" spans="1:2">
      <c r="A26" s="4" t="s">
        <v>769</v>
      </c>
      <c r="B26" s="7" t="n">
        <v>9.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71</v>
      </c>
      <c r="B1" s="2" t="s">
        <v>1</v>
      </c>
    </row>
    <row r="2" spans="1:2">
      <c r="B2" s="2" t="s">
        <v>772</v>
      </c>
    </row>
    <row r="3" spans="1:2">
      <c r="A3" s="3" t="s">
        <v>728</v>
      </c>
    </row>
    <row r="4" spans="1:2">
      <c r="A4" s="4" t="s">
        <v>773</v>
      </c>
      <c r="B4" s="4" t="s">
        <v>774</v>
      </c>
    </row>
    <row r="5" spans="1:2">
      <c r="A5" s="4" t="s">
        <v>775</v>
      </c>
    </row>
    <row r="6" spans="1:2">
      <c r="A6" s="3" t="s">
        <v>728</v>
      </c>
    </row>
    <row r="7" spans="1:2">
      <c r="A7" s="4" t="s">
        <v>776</v>
      </c>
      <c r="B7" s="5" t="n">
        <v>1</v>
      </c>
    </row>
    <row r="8" spans="1:2">
      <c r="A8" s="4" t="s">
        <v>756</v>
      </c>
      <c r="B8" s="5" t="n">
        <v>1</v>
      </c>
    </row>
    <row r="9" spans="1:2">
      <c r="A9" s="4" t="s">
        <v>777</v>
      </c>
      <c r="B9" s="4" t="s">
        <v>7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2"/>
  </cols>
  <sheetData>
    <row r="1" spans="1:2">
      <c r="A1" s="1" t="s">
        <v>779</v>
      </c>
      <c r="B1" s="2" t="s">
        <v>1</v>
      </c>
    </row>
    <row r="2" spans="1:2">
      <c r="B2" s="2" t="s">
        <v>780</v>
      </c>
    </row>
    <row r="3" spans="1:2">
      <c r="A3" s="4" t="s">
        <v>775</v>
      </c>
    </row>
    <row r="4" spans="1:2">
      <c r="A4" s="3" t="s">
        <v>728</v>
      </c>
    </row>
    <row r="5" spans="1:2">
      <c r="A5" s="4" t="s">
        <v>761</v>
      </c>
      <c r="B5" s="4" t="s">
        <v>762</v>
      </c>
    </row>
    <row r="6" spans="1:2">
      <c r="A6" s="4" t="s">
        <v>763</v>
      </c>
      <c r="B6" s="4" t="s">
        <v>762</v>
      </c>
    </row>
    <row r="7" spans="1:2">
      <c r="A7" s="4" t="s">
        <v>781</v>
      </c>
    </row>
    <row r="8" spans="1:2">
      <c r="A8" s="3" t="s">
        <v>728</v>
      </c>
    </row>
    <row r="9" spans="1:2">
      <c r="A9" s="4" t="s">
        <v>782</v>
      </c>
      <c r="B9" s="7" t="n">
        <v>14.79</v>
      </c>
    </row>
    <row r="10" spans="1:2">
      <c r="A10" s="4" t="s">
        <v>760</v>
      </c>
      <c r="B10" s="6" t="n">
        <v>1</v>
      </c>
    </row>
    <row r="11" spans="1:2">
      <c r="A11" s="4" t="s">
        <v>761</v>
      </c>
      <c r="B11" s="4" t="s">
        <v>762</v>
      </c>
    </row>
    <row r="12" spans="1:2">
      <c r="A12" s="4" t="s">
        <v>763</v>
      </c>
      <c r="B12" s="4" t="s">
        <v>762</v>
      </c>
    </row>
    <row r="13" spans="1:2">
      <c r="A13" s="4" t="s">
        <v>766</v>
      </c>
      <c r="B13" s="5" t="n">
        <v>1</v>
      </c>
    </row>
    <row r="14" spans="1:2">
      <c r="A14" s="4" t="s">
        <v>767</v>
      </c>
      <c r="B14" s="4" t="s">
        <v>768</v>
      </c>
    </row>
    <row r="15" spans="1:2">
      <c r="A15" s="4" t="s">
        <v>783</v>
      </c>
      <c r="B15" s="7" t="n">
        <v>13.79</v>
      </c>
    </row>
    <row r="16" spans="1:2">
      <c r="A16" s="4" t="s">
        <v>784</v>
      </c>
    </row>
    <row r="17" spans="1:2">
      <c r="A17" s="3" t="s">
        <v>728</v>
      </c>
    </row>
    <row r="18" spans="1:2">
      <c r="A18" s="4" t="s">
        <v>782</v>
      </c>
      <c r="B18" s="7" t="n">
        <v>10.9</v>
      </c>
    </row>
    <row r="19" spans="1:2">
      <c r="A19" s="4" t="s">
        <v>760</v>
      </c>
      <c r="B19" s="6" t="n">
        <v>1</v>
      </c>
    </row>
    <row r="20" spans="1:2">
      <c r="A20" s="4" t="s">
        <v>761</v>
      </c>
      <c r="B20" s="4" t="s">
        <v>762</v>
      </c>
    </row>
    <row r="21" spans="1:2">
      <c r="A21" s="4" t="s">
        <v>763</v>
      </c>
      <c r="B21" s="4" t="s">
        <v>762</v>
      </c>
    </row>
    <row r="22" spans="1:2">
      <c r="A22" s="4" t="s">
        <v>766</v>
      </c>
      <c r="B22" s="5" t="n">
        <v>2</v>
      </c>
    </row>
    <row r="23" spans="1:2">
      <c r="A23" s="4" t="s">
        <v>767</v>
      </c>
      <c r="B23" s="4" t="s">
        <v>768</v>
      </c>
    </row>
    <row r="24" spans="1:2">
      <c r="A24" s="4" t="s">
        <v>783</v>
      </c>
      <c r="B24" s="7" t="n">
        <v>9.9</v>
      </c>
    </row>
    <row r="25" spans="1:2">
      <c r="A25" s="4" t="s">
        <v>785</v>
      </c>
    </row>
    <row r="26" spans="1:2">
      <c r="A26" s="3" t="s">
        <v>728</v>
      </c>
    </row>
    <row r="27" spans="1:2">
      <c r="A27" s="4" t="s">
        <v>782</v>
      </c>
      <c r="B27" s="7" t="n">
        <v>10.02</v>
      </c>
    </row>
    <row r="28" spans="1:2">
      <c r="A28" s="4" t="s">
        <v>760</v>
      </c>
      <c r="B28" s="6" t="n">
        <v>1</v>
      </c>
    </row>
    <row r="29" spans="1:2">
      <c r="A29" s="4" t="s">
        <v>761</v>
      </c>
      <c r="B29" s="4" t="s">
        <v>762</v>
      </c>
    </row>
    <row r="30" spans="1:2">
      <c r="A30" s="4" t="s">
        <v>763</v>
      </c>
      <c r="B30" s="4" t="s">
        <v>762</v>
      </c>
    </row>
    <row r="31" spans="1:2">
      <c r="A31" s="4" t="s">
        <v>786</v>
      </c>
      <c r="B31" s="9" t="n">
        <v>2.25</v>
      </c>
    </row>
    <row r="32" spans="1:2">
      <c r="A32" s="4" t="s">
        <v>767</v>
      </c>
      <c r="B32" s="4" t="s">
        <v>768</v>
      </c>
    </row>
    <row r="33" spans="1:2">
      <c r="A33" s="4" t="s">
        <v>783</v>
      </c>
      <c r="B33" s="7" t="n">
        <v>9.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37"/>
    <col customWidth="1" max="6" min="6" width="37"/>
  </cols>
  <sheetData>
    <row r="1" spans="1:6">
      <c r="A1" s="1" t="s">
        <v>787</v>
      </c>
      <c r="B1" s="2" t="s">
        <v>724</v>
      </c>
      <c r="C1" s="2" t="s">
        <v>788</v>
      </c>
      <c r="D1" s="2" t="s">
        <v>789</v>
      </c>
      <c r="E1" s="2" t="s">
        <v>701</v>
      </c>
      <c r="F1" s="2" t="s">
        <v>790</v>
      </c>
    </row>
    <row r="2" spans="1:6">
      <c r="A2" s="3" t="s">
        <v>728</v>
      </c>
    </row>
    <row r="3" spans="1:6">
      <c r="A3" s="4" t="s">
        <v>745</v>
      </c>
      <c r="D3" s="6" t="n">
        <v>37267000</v>
      </c>
      <c r="E3" s="6" t="n">
        <v>17409000</v>
      </c>
    </row>
    <row r="4" spans="1:6">
      <c r="A4" s="3" t="s">
        <v>791</v>
      </c>
    </row>
    <row r="5" spans="1:6">
      <c r="A5" s="4" t="s">
        <v>792</v>
      </c>
      <c r="D5" s="5" t="n">
        <v>-2550066</v>
      </c>
    </row>
    <row r="6" spans="1:6">
      <c r="A6" s="4" t="s">
        <v>754</v>
      </c>
    </row>
    <row r="7" spans="1:6">
      <c r="A7" s="3" t="s">
        <v>728</v>
      </c>
    </row>
    <row r="8" spans="1:6">
      <c r="A8" s="4" t="s">
        <v>745</v>
      </c>
      <c r="B8" s="6" t="n">
        <v>11200000</v>
      </c>
    </row>
    <row r="9" spans="1:6">
      <c r="A9" s="3" t="s">
        <v>791</v>
      </c>
    </row>
    <row r="10" spans="1:6">
      <c r="A10" s="4" t="s">
        <v>793</v>
      </c>
      <c r="D10" s="5" t="n">
        <v>589208</v>
      </c>
      <c r="E10" s="5" t="n">
        <v>601591</v>
      </c>
    </row>
    <row r="11" spans="1:6">
      <c r="A11" s="4" t="s">
        <v>794</v>
      </c>
      <c r="C11" s="9" t="n">
        <v>7.93</v>
      </c>
      <c r="E11" s="9" t="n">
        <v>7.93</v>
      </c>
    </row>
    <row r="12" spans="1:6">
      <c r="A12" s="4" t="s">
        <v>795</v>
      </c>
      <c r="E12" s="5" t="n">
        <v>4671733</v>
      </c>
    </row>
    <row r="13" spans="1:6">
      <c r="A13" s="4" t="s">
        <v>796</v>
      </c>
      <c r="E13" s="5" t="n">
        <v>13328</v>
      </c>
    </row>
    <row r="14" spans="1:6">
      <c r="A14" s="4" t="s">
        <v>797</v>
      </c>
      <c r="D14" s="5" t="n">
        <v>2531640</v>
      </c>
      <c r="E14" s="5" t="n">
        <v>84128</v>
      </c>
    </row>
    <row r="15" spans="1:6">
      <c r="A15" s="4" t="s">
        <v>792</v>
      </c>
      <c r="D15" s="5" t="n">
        <v>-2550066</v>
      </c>
    </row>
    <row r="16" spans="1:6">
      <c r="A16" s="4" t="s">
        <v>798</v>
      </c>
      <c r="E16" s="5" t="n">
        <v>-313</v>
      </c>
    </row>
    <row r="17" spans="1:6">
      <c r="A17" s="4" t="s">
        <v>799</v>
      </c>
      <c r="D17" s="5" t="n">
        <v>-419283</v>
      </c>
      <c r="E17" s="5" t="n">
        <v>-34379</v>
      </c>
    </row>
    <row r="18" spans="1:6">
      <c r="A18" s="4" t="s">
        <v>800</v>
      </c>
      <c r="D18" s="5" t="n">
        <v>-8</v>
      </c>
      <c r="E18" s="5" t="n">
        <v>-85</v>
      </c>
    </row>
    <row r="19" spans="1:6">
      <c r="A19" s="4" t="s">
        <v>801</v>
      </c>
      <c r="D19" s="5" t="n">
        <v>-1613079</v>
      </c>
      <c r="E19" s="5" t="n">
        <v>-75062</v>
      </c>
    </row>
    <row r="20" spans="1:6">
      <c r="A20" s="4" t="s">
        <v>802</v>
      </c>
      <c r="D20" s="5" t="n">
        <v>2620937</v>
      </c>
      <c r="E20" s="5" t="n">
        <v>589208</v>
      </c>
      <c r="F20" s="5" t="n">
        <v>601591</v>
      </c>
    </row>
    <row r="21" spans="1:6">
      <c r="A21" s="4" t="s">
        <v>803</v>
      </c>
      <c r="D21" s="5" t="n">
        <v>307154</v>
      </c>
      <c r="E21" s="5" t="n">
        <v>233479</v>
      </c>
    </row>
    <row r="22" spans="1:6">
      <c r="A22" s="4" t="s">
        <v>804</v>
      </c>
      <c r="E22" s="5" t="n">
        <v>2435373</v>
      </c>
    </row>
    <row r="23" spans="1:6">
      <c r="A23" s="4" t="s">
        <v>805</v>
      </c>
      <c r="D23" s="5" t="n">
        <v>-54</v>
      </c>
      <c r="E23" s="5" t="n">
        <v>-594</v>
      </c>
    </row>
    <row r="24" spans="1:6">
      <c r="A24" s="4" t="s">
        <v>806</v>
      </c>
      <c r="D24" s="5" t="n">
        <v>1705</v>
      </c>
    </row>
    <row r="25" spans="1:6">
      <c r="A25" s="4" t="s">
        <v>807</v>
      </c>
      <c r="E25" s="5" t="n">
        <v>-146</v>
      </c>
    </row>
    <row r="26" spans="1:6">
      <c r="A26" s="4" t="s">
        <v>808</v>
      </c>
      <c r="E26" s="5" t="n">
        <v>-647</v>
      </c>
    </row>
    <row r="27" spans="1:6">
      <c r="A27" s="4" t="s">
        <v>809</v>
      </c>
      <c r="D27" s="5" t="n">
        <v>4050103</v>
      </c>
      <c r="E27" s="5" t="n">
        <v>307154</v>
      </c>
      <c r="F27" s="5" t="n">
        <v>233479</v>
      </c>
    </row>
    <row r="28" spans="1:6">
      <c r="A28" s="3" t="s">
        <v>810</v>
      </c>
    </row>
    <row r="29" spans="1:6">
      <c r="A29" s="4" t="s">
        <v>811</v>
      </c>
      <c r="D29" s="4" t="s">
        <v>447</v>
      </c>
      <c r="E29" s="4" t="s">
        <v>447</v>
      </c>
      <c r="F29" s="4" t="s">
        <v>812</v>
      </c>
    </row>
    <row r="30" spans="1:6">
      <c r="A30" s="4" t="s">
        <v>813</v>
      </c>
      <c r="E30" s="4" t="s">
        <v>814</v>
      </c>
    </row>
    <row r="31" spans="1:6">
      <c r="A31" s="4" t="s">
        <v>815</v>
      </c>
      <c r="D31" s="4" t="s">
        <v>816</v>
      </c>
      <c r="E31" s="4" t="s">
        <v>447</v>
      </c>
    </row>
    <row r="32" spans="1:6">
      <c r="A32" s="4" t="s">
        <v>817</v>
      </c>
      <c r="E32" s="4" t="s">
        <v>818</v>
      </c>
    </row>
    <row r="33" spans="1:6">
      <c r="A33" s="3" t="s">
        <v>819</v>
      </c>
    </row>
    <row r="34" spans="1:6">
      <c r="A34" s="4" t="s">
        <v>820</v>
      </c>
      <c r="D34" s="6" t="n">
        <v>1</v>
      </c>
      <c r="E34" s="10" t="n">
        <v>1.8</v>
      </c>
      <c r="F34" s="10" t="n">
        <v>1.9</v>
      </c>
    </row>
    <row r="35" spans="1:6">
      <c r="A35" s="4" t="s">
        <v>821</v>
      </c>
      <c r="D35" s="5" t="n">
        <v>1</v>
      </c>
      <c r="E35" s="11" t="n">
        <v>2.8</v>
      </c>
    </row>
    <row r="36" spans="1:6">
      <c r="A36" s="4" t="s">
        <v>813</v>
      </c>
      <c r="E36" s="5" t="n">
        <v>1</v>
      </c>
    </row>
    <row r="37" spans="1:6">
      <c r="A37" s="4" t="s">
        <v>822</v>
      </c>
      <c r="E37" s="5" t="n">
        <v>1</v>
      </c>
    </row>
    <row r="38" spans="1:6">
      <c r="A38" s="4" t="s">
        <v>823</v>
      </c>
      <c r="E38" s="5" t="n">
        <v>1</v>
      </c>
    </row>
    <row r="39" spans="1:6">
      <c r="A39" s="4" t="s">
        <v>824</v>
      </c>
      <c r="E39" s="5" t="n">
        <v>1</v>
      </c>
    </row>
    <row r="40" spans="1:6">
      <c r="A40" s="4" t="s">
        <v>825</v>
      </c>
      <c r="D40" s="5" t="n">
        <v>1</v>
      </c>
      <c r="E40" s="11" t="n">
        <v>1.8</v>
      </c>
    </row>
    <row r="41" spans="1:6">
      <c r="A41" s="4" t="s">
        <v>826</v>
      </c>
      <c r="D41" s="5" t="n">
        <v>1</v>
      </c>
      <c r="E41" s="11" t="n">
        <v>1.8</v>
      </c>
      <c r="F41" s="11" t="n">
        <v>2.2</v>
      </c>
    </row>
    <row r="42" spans="1:6">
      <c r="A42" s="4" t="s">
        <v>827</v>
      </c>
      <c r="E42" s="11" t="n">
        <v>0.6</v>
      </c>
    </row>
    <row r="43" spans="1:6">
      <c r="A43" s="4" t="s">
        <v>828</v>
      </c>
      <c r="E43" s="11" t="n">
        <v>2.2</v>
      </c>
    </row>
    <row r="44" spans="1:6">
      <c r="A44" s="4" t="s">
        <v>822</v>
      </c>
      <c r="E44" s="5" t="n">
        <v>1</v>
      </c>
    </row>
    <row r="45" spans="1:6">
      <c r="A45" s="4" t="s">
        <v>825</v>
      </c>
      <c r="E45" s="11" t="n">
        <v>1.8</v>
      </c>
    </row>
    <row r="46" spans="1:6">
      <c r="A46" s="3" t="s">
        <v>829</v>
      </c>
    </row>
    <row r="47" spans="1:6">
      <c r="A47" s="4" t="s">
        <v>830</v>
      </c>
      <c r="D47" s="10" t="n">
        <v>83.8</v>
      </c>
      <c r="E47" s="10" t="n">
        <v>83.3</v>
      </c>
    </row>
    <row r="48" spans="1:6">
      <c r="A48" s="4" t="s">
        <v>831</v>
      </c>
      <c r="D48" s="9" t="n">
        <v>7.93</v>
      </c>
      <c r="E48" s="9" t="n">
        <v>7.93</v>
      </c>
    </row>
    <row r="49" spans="1:6">
      <c r="A49" s="4" t="s">
        <v>832</v>
      </c>
      <c r="E49" s="10" t="n">
        <v>10.6</v>
      </c>
    </row>
    <row r="50" spans="1:6">
      <c r="A50" s="4" t="s">
        <v>833</v>
      </c>
      <c r="D50" s="10" t="n">
        <v>11.1</v>
      </c>
      <c r="E50" s="5" t="n">
        <v>89</v>
      </c>
    </row>
    <row r="51" spans="1:6">
      <c r="A51" s="4" t="s">
        <v>813</v>
      </c>
      <c r="E51" s="11" t="n">
        <v>93.8</v>
      </c>
    </row>
    <row r="52" spans="1:6">
      <c r="A52" s="4" t="s">
        <v>822</v>
      </c>
      <c r="E52" s="11" t="n">
        <v>2308.4</v>
      </c>
    </row>
    <row r="53" spans="1:6">
      <c r="A53" s="4" t="s">
        <v>834</v>
      </c>
      <c r="E53" s="11" t="n">
        <v>83.3</v>
      </c>
    </row>
    <row r="54" spans="1:6">
      <c r="A54" s="4" t="s">
        <v>835</v>
      </c>
      <c r="E54" s="5" t="n">
        <v>6676</v>
      </c>
    </row>
    <row r="55" spans="1:6">
      <c r="A55" s="4" t="s">
        <v>836</v>
      </c>
      <c r="D55" s="11" t="n">
        <v>10.8</v>
      </c>
      <c r="E55" s="11" t="n">
        <v>85.09999999999999</v>
      </c>
    </row>
    <row r="56" spans="1:6">
      <c r="A56" s="4" t="s">
        <v>837</v>
      </c>
      <c r="D56" s="11" t="n">
        <v>10.8</v>
      </c>
      <c r="E56" s="11" t="n">
        <v>83.8</v>
      </c>
      <c r="F56" s="11" t="n">
        <v>83.3</v>
      </c>
    </row>
    <row r="57" spans="1:6">
      <c r="A57" s="4" t="s">
        <v>838</v>
      </c>
      <c r="D57" s="10" t="n">
        <v>10.7</v>
      </c>
      <c r="E57" s="11" t="n">
        <v>83.40000000000001</v>
      </c>
      <c r="F57" s="10" t="n">
        <v>82.59999999999999</v>
      </c>
    </row>
    <row r="58" spans="1:6">
      <c r="A58" s="4" t="s">
        <v>839</v>
      </c>
      <c r="E58" s="11" t="n">
        <v>10.5</v>
      </c>
    </row>
    <row r="59" spans="1:6">
      <c r="A59" s="4" t="s">
        <v>840</v>
      </c>
      <c r="E59" s="11" t="n">
        <v>1007.4</v>
      </c>
    </row>
    <row r="60" spans="1:6">
      <c r="A60" s="4" t="s">
        <v>828</v>
      </c>
      <c r="E60" s="11" t="n">
        <v>82.90000000000001</v>
      </c>
    </row>
    <row r="61" spans="1:6">
      <c r="A61" s="4" t="s">
        <v>822</v>
      </c>
      <c r="E61" s="11" t="n">
        <v>1559.8</v>
      </c>
    </row>
    <row r="62" spans="1:6">
      <c r="A62" s="4" t="s">
        <v>841</v>
      </c>
      <c r="E62" s="10" t="n">
        <v>85.09999999999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2</v>
      </c>
      <c r="B1" s="2" t="s">
        <v>1</v>
      </c>
    </row>
    <row r="2" spans="1:3">
      <c r="B2" s="2" t="s">
        <v>73</v>
      </c>
      <c r="C2" s="2" t="s">
        <v>74</v>
      </c>
    </row>
    <row r="3" spans="1:3">
      <c r="A3" s="3" t="s">
        <v>843</v>
      </c>
    </row>
    <row r="4" spans="1:3">
      <c r="A4" s="4" t="s">
        <v>844</v>
      </c>
      <c r="B4" s="6" t="n">
        <v>15762</v>
      </c>
      <c r="C4" s="6" t="n">
        <v>9653</v>
      </c>
    </row>
    <row r="5" spans="1:3">
      <c r="A5" s="4" t="s">
        <v>845</v>
      </c>
      <c r="B5" s="5" t="n">
        <v>19292</v>
      </c>
      <c r="C5" s="5" t="n">
        <v>18155</v>
      </c>
    </row>
    <row r="6" spans="1:3">
      <c r="A6" s="4" t="s">
        <v>846</v>
      </c>
      <c r="B6" s="5" t="n">
        <v>7943</v>
      </c>
      <c r="C6" s="5" t="n">
        <v>6488</v>
      </c>
    </row>
    <row r="7" spans="1:3">
      <c r="A7" s="4" t="s">
        <v>847</v>
      </c>
      <c r="B7" s="5" t="n">
        <v>13441</v>
      </c>
      <c r="C7" s="5" t="n">
        <v>12996</v>
      </c>
    </row>
    <row r="8" spans="1:3">
      <c r="A8" s="4" t="s">
        <v>848</v>
      </c>
      <c r="C8" s="5" t="n">
        <v>191</v>
      </c>
    </row>
    <row r="9" spans="1:3">
      <c r="A9" s="4" t="s">
        <v>849</v>
      </c>
      <c r="B9" s="6" t="n">
        <v>56438</v>
      </c>
      <c r="C9" s="6" t="n">
        <v>47292</v>
      </c>
    </row>
    <row r="10" spans="1:3">
      <c r="A10" s="4" t="s">
        <v>445</v>
      </c>
    </row>
    <row r="11" spans="1:3">
      <c r="A11" s="3" t="s">
        <v>843</v>
      </c>
    </row>
    <row r="12" spans="1:3">
      <c r="A12" s="4" t="s">
        <v>850</v>
      </c>
      <c r="B12" s="4" t="s">
        <v>851</v>
      </c>
    </row>
    <row r="13" spans="1:3">
      <c r="A13" s="4" t="s">
        <v>852</v>
      </c>
      <c r="B13" s="4" t="s">
        <v>853</v>
      </c>
    </row>
    <row r="14" spans="1:3">
      <c r="A14" s="4" t="s">
        <v>448</v>
      </c>
    </row>
    <row r="15" spans="1:3">
      <c r="A15" s="3" t="s">
        <v>843</v>
      </c>
    </row>
    <row r="16" spans="1:3">
      <c r="A16" s="4" t="s">
        <v>850</v>
      </c>
      <c r="B16" s="4" t="s">
        <v>454</v>
      </c>
    </row>
    <row r="17" spans="1:3">
      <c r="A17" s="4" t="s">
        <v>852</v>
      </c>
      <c r="B17" s="4" t="s">
        <v>8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55</v>
      </c>
      <c r="B1" s="2" t="s">
        <v>73</v>
      </c>
      <c r="C1" s="2" t="s">
        <v>493</v>
      </c>
      <c r="D1" s="2" t="s">
        <v>74</v>
      </c>
      <c r="E1" s="2" t="s">
        <v>113</v>
      </c>
    </row>
    <row r="2" spans="1:5">
      <c r="A2" s="3" t="s">
        <v>856</v>
      </c>
    </row>
    <row r="3" spans="1:5">
      <c r="A3" s="4" t="s">
        <v>857</v>
      </c>
      <c r="B3" s="6" t="n">
        <v>3056</v>
      </c>
      <c r="D3" s="6" t="n">
        <v>3116</v>
      </c>
      <c r="E3" s="6" t="n">
        <v>2244</v>
      </c>
    </row>
    <row r="4" spans="1:5">
      <c r="A4" s="4" t="s">
        <v>858</v>
      </c>
      <c r="B4" s="5" t="n">
        <v>6127</v>
      </c>
      <c r="D4" s="5" t="n">
        <v>6031</v>
      </c>
    </row>
    <row r="5" spans="1:5">
      <c r="A5" s="4" t="s">
        <v>859</v>
      </c>
      <c r="B5" s="5" t="n">
        <v>9183</v>
      </c>
      <c r="C5" s="6" t="n">
        <v>9147</v>
      </c>
      <c r="D5" s="6" t="n">
        <v>9147</v>
      </c>
      <c r="E5" s="6" t="n">
        <v>2244</v>
      </c>
    </row>
    <row r="6" spans="1:5">
      <c r="A6" s="4" t="s">
        <v>860</v>
      </c>
    </row>
    <row r="7" spans="1:5">
      <c r="A7" s="3" t="s">
        <v>856</v>
      </c>
    </row>
    <row r="8" spans="1:5">
      <c r="A8" s="4" t="s">
        <v>858</v>
      </c>
      <c r="B8" s="5" t="n">
        <v>5389</v>
      </c>
    </row>
    <row r="9" spans="1:5">
      <c r="A9" s="4" t="s">
        <v>861</v>
      </c>
    </row>
    <row r="10" spans="1:5">
      <c r="A10" s="3" t="s">
        <v>856</v>
      </c>
    </row>
    <row r="11" spans="1:5">
      <c r="A11" s="4" t="s">
        <v>858</v>
      </c>
      <c r="B11" s="6" t="n">
        <v>7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2</v>
      </c>
      <c r="B1" s="2" t="s">
        <v>1</v>
      </c>
    </row>
    <row r="2" spans="1:3">
      <c r="B2" s="2" t="s">
        <v>73</v>
      </c>
      <c r="C2" s="2" t="s">
        <v>74</v>
      </c>
    </row>
    <row r="3" spans="1:3">
      <c r="A3" s="3" t="s">
        <v>863</v>
      </c>
    </row>
    <row r="4" spans="1:3">
      <c r="A4" s="4" t="s">
        <v>864</v>
      </c>
      <c r="B4" s="6" t="n">
        <v>3116</v>
      </c>
      <c r="C4" s="6" t="n">
        <v>2244</v>
      </c>
    </row>
    <row r="5" spans="1:3">
      <c r="A5" s="4" t="s">
        <v>865</v>
      </c>
      <c r="B5" s="5" t="n">
        <v>3731</v>
      </c>
    </row>
    <row r="6" spans="1:3">
      <c r="A6" s="4" t="s">
        <v>866</v>
      </c>
      <c r="B6" s="5" t="n">
        <v>-4945</v>
      </c>
      <c r="C6" s="5" t="n">
        <v>-2244</v>
      </c>
    </row>
    <row r="7" spans="1:3">
      <c r="A7" s="4" t="s">
        <v>867</v>
      </c>
      <c r="B7" s="5" t="n">
        <v>1127</v>
      </c>
    </row>
    <row r="8" spans="1:3">
      <c r="A8" s="4" t="s">
        <v>868</v>
      </c>
      <c r="B8" s="5" t="n">
        <v>27</v>
      </c>
    </row>
    <row r="9" spans="1:3">
      <c r="A9" s="4" t="s">
        <v>869</v>
      </c>
      <c r="B9" s="5" t="n">
        <v>3056</v>
      </c>
      <c r="C9" s="5" t="n">
        <v>3116</v>
      </c>
    </row>
    <row r="10" spans="1:3">
      <c r="A10" s="4" t="s">
        <v>870</v>
      </c>
      <c r="B10" s="5" t="n">
        <v>6031</v>
      </c>
    </row>
    <row r="11" spans="1:3">
      <c r="A11" s="4" t="s">
        <v>871</v>
      </c>
      <c r="B11" s="5" t="n">
        <v>1144</v>
      </c>
    </row>
    <row r="12" spans="1:3">
      <c r="A12" s="4" t="s">
        <v>872</v>
      </c>
      <c r="B12" s="5" t="n">
        <v>-1127</v>
      </c>
    </row>
    <row r="13" spans="1:3">
      <c r="A13" s="4" t="s">
        <v>873</v>
      </c>
      <c r="B13" s="5" t="n">
        <v>79</v>
      </c>
    </row>
    <row r="14" spans="1:3">
      <c r="A14" s="4" t="s">
        <v>874</v>
      </c>
      <c r="B14" s="5" t="n">
        <v>6127</v>
      </c>
      <c r="C14" s="5" t="n">
        <v>6031</v>
      </c>
    </row>
    <row r="15" spans="1:3">
      <c r="A15" s="4" t="s">
        <v>504</v>
      </c>
      <c r="B15" s="5" t="n">
        <v>9147</v>
      </c>
      <c r="C15" s="5" t="n">
        <v>2244</v>
      </c>
    </row>
    <row r="16" spans="1:3">
      <c r="A16" s="4" t="s">
        <v>875</v>
      </c>
      <c r="B16" s="5" t="n">
        <v>4875</v>
      </c>
    </row>
    <row r="17" spans="1:3">
      <c r="A17" s="4" t="s">
        <v>876</v>
      </c>
      <c r="B17" s="5" t="n">
        <v>-4945</v>
      </c>
      <c r="C17" s="5" t="n">
        <v>-2244</v>
      </c>
    </row>
    <row r="18" spans="1:3">
      <c r="A18" s="4" t="s">
        <v>877</v>
      </c>
      <c r="B18" s="5" t="n">
        <v>106</v>
      </c>
    </row>
    <row r="19" spans="1:3">
      <c r="A19" s="4" t="s">
        <v>510</v>
      </c>
      <c r="B19" s="5" t="n">
        <v>9183</v>
      </c>
      <c r="C19" s="6" t="n">
        <v>9147</v>
      </c>
    </row>
    <row r="20" spans="1:3">
      <c r="A20" s="4" t="s">
        <v>506</v>
      </c>
      <c r="B20" s="6" t="n">
        <v>129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73</v>
      </c>
      <c r="C2" s="2" t="s">
        <v>74</v>
      </c>
    </row>
    <row r="3" spans="1:3">
      <c r="A3" s="3" t="s">
        <v>230</v>
      </c>
    </row>
    <row r="4" spans="1:3">
      <c r="A4" s="4" t="s">
        <v>879</v>
      </c>
      <c r="B4" s="6" t="n">
        <v>1817</v>
      </c>
    </row>
    <row r="5" spans="1:3">
      <c r="A5" s="4" t="s">
        <v>880</v>
      </c>
      <c r="B5" s="5" t="n">
        <v>154</v>
      </c>
    </row>
    <row r="6" spans="1:3">
      <c r="A6" s="4" t="s">
        <v>881</v>
      </c>
      <c r="B6" s="5" t="n">
        <v>1971</v>
      </c>
    </row>
    <row r="7" spans="1:3">
      <c r="A7" s="4" t="s">
        <v>882</v>
      </c>
      <c r="B7" s="6" t="n">
        <v>158</v>
      </c>
      <c r="C7" s="6" t="n">
        <v>9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32:44Z</dcterms:created>
  <dcterms:modified xmlns:dcterms="http://purl.org/dc/terms/" xmlns:xsi="http://www.w3.org/2001/XMLSchema-instance" xsi:type="dcterms:W3CDTF">2020-04-03T16:32:44Z</dcterms:modified>
</cp:coreProperties>
</file>